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structuring and Margin Improv"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Other Operating Expense, Net"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Fair Value" sheetId="24" state="visible" r:id="rId24"/>
    <sheet xmlns:r="http://schemas.openxmlformats.org/officeDocument/2006/relationships" name="Segment and Geographic Informat" sheetId="25" state="visible" r:id="rId25"/>
    <sheet xmlns:r="http://schemas.openxmlformats.org/officeDocument/2006/relationships" name="Recent Accounting Pronouncement" sheetId="26" state="visible" r:id="rId26"/>
    <sheet xmlns:r="http://schemas.openxmlformats.org/officeDocument/2006/relationships" name="GUARANTOR AND NON-GUARANTOR FIN" sheetId="27" state="visible" r:id="rId27"/>
    <sheet xmlns:r="http://schemas.openxmlformats.org/officeDocument/2006/relationships" name="Subsequent Events" sheetId="28" state="visible" r:id="rId28"/>
    <sheet xmlns:r="http://schemas.openxmlformats.org/officeDocument/2006/relationships" name="Restructuring and Margin Impr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ounts Payable and Accrued 34" sheetId="34" state="visible" r:id="rId34"/>
    <sheet xmlns:r="http://schemas.openxmlformats.org/officeDocument/2006/relationships" name="Long-Term Debt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38" sheetId="38" state="visible" r:id="rId38"/>
    <sheet xmlns:r="http://schemas.openxmlformats.org/officeDocument/2006/relationships" name="Employee Retirement and Postr39" sheetId="39" state="visible" r:id="rId39"/>
    <sheet xmlns:r="http://schemas.openxmlformats.org/officeDocument/2006/relationships" name="Other Operating Expense, Net (T" sheetId="40" state="visible" r:id="rId40"/>
    <sheet xmlns:r="http://schemas.openxmlformats.org/officeDocument/2006/relationships" name="Derivative Instruments (Tables)" sheetId="41" state="visible" r:id="rId41"/>
    <sheet xmlns:r="http://schemas.openxmlformats.org/officeDocument/2006/relationships" name="Fair Value (Tables)" sheetId="42" state="visible" r:id="rId42"/>
    <sheet xmlns:r="http://schemas.openxmlformats.org/officeDocument/2006/relationships" name="Segment and Geographic Inform43" sheetId="43" state="visible" r:id="rId43"/>
    <sheet xmlns:r="http://schemas.openxmlformats.org/officeDocument/2006/relationships" name="GUARANTOR AND NON-GUARANTOR F44" sheetId="44" state="visible" r:id="rId44"/>
    <sheet xmlns:r="http://schemas.openxmlformats.org/officeDocument/2006/relationships" name="Restructuring and Margin Impr45" sheetId="45" state="visible" r:id="rId45"/>
    <sheet xmlns:r="http://schemas.openxmlformats.org/officeDocument/2006/relationships" name="Aggregate Expenses Incurred Ass" sheetId="46" state="visible" r:id="rId46"/>
    <sheet xmlns:r="http://schemas.openxmlformats.org/officeDocument/2006/relationships" name="Schedule of Facility Closures (" sheetId="47" state="visible" r:id="rId47"/>
    <sheet xmlns:r="http://schemas.openxmlformats.org/officeDocument/2006/relationships" name="Schedule of Facility Closures48" sheetId="48" state="visible" r:id="rId48"/>
    <sheet xmlns:r="http://schemas.openxmlformats.org/officeDocument/2006/relationships" name="Reconciliation of Liabilities (" sheetId="49" state="visible" r:id="rId49"/>
    <sheet xmlns:r="http://schemas.openxmlformats.org/officeDocument/2006/relationships" name="Acquisitions - Additional Infor" sheetId="50" state="visible" r:id="rId50"/>
    <sheet xmlns:r="http://schemas.openxmlformats.org/officeDocument/2006/relationships" name="Purchase Price Allocation to Ne" sheetId="51" state="visible" r:id="rId51"/>
    <sheet xmlns:r="http://schemas.openxmlformats.org/officeDocument/2006/relationships" name="Business Acquisition Pro Forma " sheetId="52" state="visible" r:id="rId52"/>
    <sheet xmlns:r="http://schemas.openxmlformats.org/officeDocument/2006/relationships" name="Inventories (Detail)" sheetId="53" state="visible" r:id="rId53"/>
    <sheet xmlns:r="http://schemas.openxmlformats.org/officeDocument/2006/relationships" name="Inventories - Additional Inform" sheetId="54" state="visible" r:id="rId54"/>
    <sheet xmlns:r="http://schemas.openxmlformats.org/officeDocument/2006/relationships" name="Property, Plant, and Equipmen55" sheetId="55" state="visible" r:id="rId55"/>
    <sheet xmlns:r="http://schemas.openxmlformats.org/officeDocument/2006/relationships" name="Property, Plant, and Equipmen56" sheetId="56" state="visible" r:id="rId56"/>
    <sheet xmlns:r="http://schemas.openxmlformats.org/officeDocument/2006/relationships" name="Goodwill and Intangible Asset57" sheetId="57" state="visible" r:id="rId57"/>
    <sheet xmlns:r="http://schemas.openxmlformats.org/officeDocument/2006/relationships" name="Changes in Carrying Amount of G" sheetId="58" state="visible" r:id="rId58"/>
    <sheet xmlns:r="http://schemas.openxmlformats.org/officeDocument/2006/relationships" name="Carrying Amounts of Intangible " sheetId="59" state="visible" r:id="rId59"/>
    <sheet xmlns:r="http://schemas.openxmlformats.org/officeDocument/2006/relationships" name="Gross Carrying Amounts and Accu" sheetId="60" state="visible" r:id="rId60"/>
    <sheet xmlns:r="http://schemas.openxmlformats.org/officeDocument/2006/relationships" name="Estimated Amortization Expense " sheetId="61" state="visible" r:id="rId61"/>
    <sheet xmlns:r="http://schemas.openxmlformats.org/officeDocument/2006/relationships" name="Accounts Payable and Accrued 62" sheetId="62" state="visible" r:id="rId62"/>
    <sheet xmlns:r="http://schemas.openxmlformats.org/officeDocument/2006/relationships" name="Income Taxes - Additional Infor" sheetId="63" state="visible" r:id="rId63"/>
    <sheet xmlns:r="http://schemas.openxmlformats.org/officeDocument/2006/relationships" name="Long-Term Debt (Detail)" sheetId="64" state="visible" r:id="rId64"/>
    <sheet xmlns:r="http://schemas.openxmlformats.org/officeDocument/2006/relationships" name="Long-Term Debt - Additional Inf" sheetId="65" state="visible" r:id="rId65"/>
    <sheet xmlns:r="http://schemas.openxmlformats.org/officeDocument/2006/relationships" name="Long-Term Debt - Revolving Cred" sheetId="66" state="visible" r:id="rId66"/>
    <sheet xmlns:r="http://schemas.openxmlformats.org/officeDocument/2006/relationships" name="Summary of Effect of Share-Base" sheetId="67" state="visible" r:id="rId67"/>
    <sheet xmlns:r="http://schemas.openxmlformats.org/officeDocument/2006/relationships" name="Summary of Effect of Share-Ba68" sheetId="68" state="visible" r:id="rId68"/>
    <sheet xmlns:r="http://schemas.openxmlformats.org/officeDocument/2006/relationships" name="Stock-Based Compensation - Addi" sheetId="69" state="visible" r:id="rId69"/>
    <sheet xmlns:r="http://schemas.openxmlformats.org/officeDocument/2006/relationships" name="Summary of Stock Option Activit" sheetId="70" state="visible" r:id="rId70"/>
    <sheet xmlns:r="http://schemas.openxmlformats.org/officeDocument/2006/relationships" name="Summary of Employee and Directo" sheetId="71" state="visible" r:id="rId71"/>
    <sheet xmlns:r="http://schemas.openxmlformats.org/officeDocument/2006/relationships" name="Summary of Restricted Stock and" sheetId="72" state="visible" r:id="rId72"/>
    <sheet xmlns:r="http://schemas.openxmlformats.org/officeDocument/2006/relationships" name="Summary of Employee and Direc73" sheetId="73" state="visible" r:id="rId73"/>
    <sheet xmlns:r="http://schemas.openxmlformats.org/officeDocument/2006/relationships" name="Summary of Performance Unit Act" sheetId="74" state="visible" r:id="rId74"/>
    <sheet xmlns:r="http://schemas.openxmlformats.org/officeDocument/2006/relationships" name="Summary of Performance Unit Hig" sheetId="75" state="visible" r:id="rId75"/>
    <sheet xmlns:r="http://schemas.openxmlformats.org/officeDocument/2006/relationships" name="Components of Accumulated Other" sheetId="76" state="visible" r:id="rId76"/>
    <sheet xmlns:r="http://schemas.openxmlformats.org/officeDocument/2006/relationships" name="Components of Accumulated Oth77" sheetId="77" state="visible" r:id="rId77"/>
    <sheet xmlns:r="http://schemas.openxmlformats.org/officeDocument/2006/relationships" name="Reclassifications from Accumula" sheetId="78" state="visible" r:id="rId78"/>
    <sheet xmlns:r="http://schemas.openxmlformats.org/officeDocument/2006/relationships" name="Employee Retirement and Postr79" sheetId="79" state="visible" r:id="rId79"/>
    <sheet xmlns:r="http://schemas.openxmlformats.org/officeDocument/2006/relationships" name="Summary of Net Periodic Cost of" sheetId="80" state="visible" r:id="rId80"/>
    <sheet xmlns:r="http://schemas.openxmlformats.org/officeDocument/2006/relationships" name="Other Operating Expense, Net (D" sheetId="81" state="visible" r:id="rId81"/>
    <sheet xmlns:r="http://schemas.openxmlformats.org/officeDocument/2006/relationships" name="Derivative Instruments - Additi" sheetId="82" state="visible" r:id="rId82"/>
    <sheet xmlns:r="http://schemas.openxmlformats.org/officeDocument/2006/relationships" name="Derivative, Fair Value, and Loc" sheetId="83" state="visible" r:id="rId83"/>
    <sheet xmlns:r="http://schemas.openxmlformats.org/officeDocument/2006/relationships" name="Gains and Losses on Derivative " sheetId="84" state="visible" r:id="rId84"/>
    <sheet xmlns:r="http://schemas.openxmlformats.org/officeDocument/2006/relationships" name="Carrying Value and Fair Value o" sheetId="85" state="visible" r:id="rId85"/>
    <sheet xmlns:r="http://schemas.openxmlformats.org/officeDocument/2006/relationships" name="Financial Information Relating " sheetId="86" state="visible" r:id="rId86"/>
    <sheet xmlns:r="http://schemas.openxmlformats.org/officeDocument/2006/relationships" name="Segment and Geographic Inform87" sheetId="87" state="visible" r:id="rId87"/>
    <sheet xmlns:r="http://schemas.openxmlformats.org/officeDocument/2006/relationships" name="Net Sale by Major Products (Det" sheetId="88" state="visible" r:id="rId88"/>
    <sheet xmlns:r="http://schemas.openxmlformats.org/officeDocument/2006/relationships" name="Recent Accounting Pronounceme89" sheetId="89" state="visible" r:id="rId89"/>
    <sheet xmlns:r="http://schemas.openxmlformats.org/officeDocument/2006/relationships" name="Condensed Supplemental Consolid" sheetId="90" state="visible" r:id="rId90"/>
    <sheet xmlns:r="http://schemas.openxmlformats.org/officeDocument/2006/relationships" name="Condensed Supplemental Consol91" sheetId="91" state="visible" r:id="rId91"/>
    <sheet xmlns:r="http://schemas.openxmlformats.org/officeDocument/2006/relationships" name="Condensed Supplemental Consol92" sheetId="92" state="visible" r:id="rId92"/>
    <sheet xmlns:r="http://schemas.openxmlformats.org/officeDocument/2006/relationships" name="Condensed Supplemental Consol93"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HS</t>
  </si>
  <si>
    <t>Entity Registrant Name</t>
  </si>
  <si>
    <t>TREEHOUSE FOOD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Investments</t>
  </si>
  <si>
    <t>Receivables, net</t>
  </si>
  <si>
    <t>Inventories</t>
  </si>
  <si>
    <t>Assets held for sale</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5)</t>
  </si>
  <si>
    <t xml:space="preserve"> </t>
  </si>
  <si>
    <t>Stockholders’ equity:</t>
  </si>
  <si>
    <t>Preferred stock, par value $0.01 per share, 10.0 shares authorized, none issued</t>
  </si>
  <si>
    <t>Common stock, par value $0.01 per share, 90.0 shares authorized, 57.2 and 56.8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Millions, $ in Millions</t>
  </si>
  <si>
    <t>3 Months Ended</t>
  </si>
  <si>
    <t>Sep. 30, 2016</t>
  </si>
  <si>
    <t>Income Statement [Abstract]</t>
  </si>
  <si>
    <t>Net sales</t>
  </si>
  <si>
    <t>Cost of sales</t>
  </si>
  <si>
    <t>Gross profit</t>
  </si>
  <si>
    <t>Operating expenses:</t>
  </si>
  <si>
    <t>Selling and distribution</t>
  </si>
  <si>
    <t>General and administrative</t>
  </si>
  <si>
    <t>Amortization expense</t>
  </si>
  <si>
    <t>Other operating expense, net</t>
  </si>
  <si>
    <t>Total operating expenses</t>
  </si>
  <si>
    <t>Operating income</t>
  </si>
  <si>
    <t>Other expense:</t>
  </si>
  <si>
    <t>Interest expense</t>
  </si>
  <si>
    <t>Interest income</t>
  </si>
  <si>
    <t>Gain on foreign currency exchange</t>
  </si>
  <si>
    <t>Other (income) expense, net</t>
  </si>
  <si>
    <t>Total other expense</t>
  </si>
  <si>
    <t>Income before income taxes</t>
  </si>
  <si>
    <t>Income taxes</t>
  </si>
  <si>
    <t>Net income</t>
  </si>
  <si>
    <t>Net earnings per common share:</t>
  </si>
  <si>
    <t>Basic</t>
  </si>
  <si>
    <t>Diluted</t>
  </si>
  <si>
    <t>Weighted average common shares:</t>
  </si>
  <si>
    <t>CONDENSED CONSOLIDATED STATEMENTS OF COMPREHENSIVE INCOME - USD ($) $ in Millions</t>
  </si>
  <si>
    <t>Statement Of Income And Comprehensive Income [Abstract]</t>
  </si>
  <si>
    <t>Other comprehensive income:</t>
  </si>
  <si>
    <t>Foreign currency translation adjustments</t>
  </si>
  <si>
    <t>Pension and postretirement reclassification adjustment</t>
  </si>
  <si>
    <t>[1]</t>
  </si>
  <si>
    <t>Other comprehensive income (loss)</t>
  </si>
  <si>
    <t>Comprehensive income</t>
  </si>
  <si>
    <t>Net of tax of $0.1 million and $0.2 million for the three months ended September 30, 2017 and 2016, respectively, and $4.4 million and $0.5 million for the nine months ended September 30, 2017 and 2016, respectively.</t>
  </si>
  <si>
    <t>CONDENSED CONSOLIDATED STATEMENTS OF COMPREHENSIVE INCOME (Parenthetical) - USD ($) $ in Millions</t>
  </si>
  <si>
    <t>Pension and postretirement reclassification adjustment, tax</t>
  </si>
  <si>
    <t>CONDENSED CONSOLIDATED STATEMENTS OF CASH FLOWS - USD ($) $ in Millions</t>
  </si>
  <si>
    <t>Cash flows from operating activities:</t>
  </si>
  <si>
    <t>Adjustments to reconcile net income to net cash provided by operating activities:</t>
  </si>
  <si>
    <t>Depreciation and amortization</t>
  </si>
  <si>
    <t>Stock-based compensation</t>
  </si>
  <si>
    <t>Loss on divestiture</t>
  </si>
  <si>
    <t>Other</t>
  </si>
  <si>
    <t>Changes in operating assets and liabilities, net of effect of acquisitions:</t>
  </si>
  <si>
    <t>Receivabl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Acquisitions, less cash acquired</t>
  </si>
  <si>
    <t>Proceeds from sale of fixed assets</t>
  </si>
  <si>
    <t>Proceeds from divestiture</t>
  </si>
  <si>
    <t>Net cash (used in) provided by investing activities</t>
  </si>
  <si>
    <t>Cash flows from financing activities:</t>
  </si>
  <si>
    <t>Borrowings under Revolving Credit Facility</t>
  </si>
  <si>
    <t>Payments under Revolving Credit Facility</t>
  </si>
  <si>
    <t>Proceeds from issuance of Term Loan A-2</t>
  </si>
  <si>
    <t>Proceeds from issuance of 2024 Notes</t>
  </si>
  <si>
    <t>Payments on capitalized lease obligations and other debt</t>
  </si>
  <si>
    <t>Payment of deferred financing costs</t>
  </si>
  <si>
    <t>Payments on Term Loans</t>
  </si>
  <si>
    <t>Net proceeds from issuance of common stock</t>
  </si>
  <si>
    <t>Receipts related to stock-based award activities</t>
  </si>
  <si>
    <t>Payments related to stock-based award activitie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s</t>
  </si>
  <si>
    <t>Interest paid</t>
  </si>
  <si>
    <t>Income taxes paid</t>
  </si>
  <si>
    <t>Non-cash investing activities:</t>
  </si>
  <si>
    <t>Accrued purchase of property and equipment</t>
  </si>
  <si>
    <t>Accrued other intangible assets</t>
  </si>
  <si>
    <t>Basis of Presentation</t>
  </si>
  <si>
    <t>Accounting Policies [Abstract]</t>
  </si>
  <si>
    <t xml:space="preserve">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Certain prior year amounts in the Condensed Consolidated Statements of Cash Flows have been reclassified to conform to the current period presentation. The Condensed Consolidated Financial Statements and related notes should be read in conjunction with the Consolidated Financial Statements and related notes included in the Company’s Annual Report on Form 10-K for the fiscal year ended December 31, 2016. Results of operations for interim periods are not necessarily indicative of annual results. In the first quarter of 2017, the Company completed changes in its organizational structure that resulted in a change in how the Company manages its business and allocates resources. As a result, the Company revised its reportable segments to reflect how management currently reviews financial information and makes operating decisions. See Note 18 for additional details. All prior period amounts have been recast to reflect the change in reportable segments. On February 1, 2016, the Company acquired all of the outstanding common stock of Ralcorp Holdings, Inc., the Missouri corporation through which the private brands business (“Private Brands Business”) of ConAgra Foods, Inc.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fiscal calendar during the third quarter of 2016, and September 25, 2016 was the fiscal period end closest to the Company’s fiscal quarter end. This difference did not have a significant impact on the results of operations of the Private Brands Business. In the fourth quarter of 2016, the Company changed the fiscal year end of the Private Brands Business to December 31. The Company did not retrospectively apply the effects of this change to the three and nine month periods ended September 30, 2016 due to impracticability, and believes the effects would be immaterial.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6. </t>
  </si>
  <si>
    <t>Restructuring and Margin Improvement Activities</t>
  </si>
  <si>
    <t>Restructuring And Related Activities [Abstract]</t>
  </si>
  <si>
    <t>2. RESTRUCTURING AND MARGIN IMPROVEMENT ACTIVITIES The Company’s restructuring and margin improvement activities are part of an enterprise-wide transformation to improve long-term profitability of the Company. Upon completion of our multi-year multi-phase programs, the projects are expected to deliver higher margin sales growth and reduced expenses resulting in margin expansion. Expenses associated with these programs are primarily aggregated in the Other operating expense, net line of the Condensed Consolidated Statements of Operations, with the exception of asset-related costs, which are recorded in Cost of sales. During the three months ended September 30, 2017, the Company recorded total charges $20.7 million across all restructuring programs and margin improvement activities. The charges included $10.2 million recorded in Cost of sales and $10.5 million recorded in Other operating expenses, net. During the three months ended September 30, 2016, the Company recorded total charges of $5.9 million across all restructuring programs and margin improvement activities. The charges included $1.0 million recorded in Cost of sales and $4.9 million recorded in Other operating expenses, net. During the nine months ended September 30, 2017, the Company recorded charges of $39.5 million across all restructuring programs and margin improvement activities. These charges included $13.5 million recorded in Cost of sales and $26.0 million recorded in Other operating expenses, net. During the nine months ended September 30, 2016, the Company recorded charges of $12.9 million across all restructuring programs and margin improvement activities. These charges included $3.9 million recorded in Cost of sales and $9.0 million recorded in Other operating expenses, net. The Company does not allocate restructuring and margin improvement activities costs to reportable segments when evaluating the performance of its segments. As a result, restructuring and margin improvement activities costs by reportable segment has not been presented. See Note 18 for more information.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reeHouse 2020 is expected to produce significant savings to achieve our operating margin expansion targets creating reinvestment opportunities to drive future growth. This program will be executed in multiple phases over the next several years. The key elements of Phase 1 include the closure of the Company’s Brooklyn Park, Minnesota and Plymouth, Indiana facilities, as well as the downsizing of the Dothan, Alabama facility. Production at the Brooklyn Park, Minnesota and Plymouth, Indiana facilities is expected to cease in the fourth quarter of 2017. The facility downsizing at Dothan, Alabama is expected to be complete in the third quarter of 2018. In addition, we have taken steps toward increasing our capacity utilization, operational margin expansion, and streamlining our plant structure to optimize our supply chain. Below is a summary of costs by type associated with TreeHouse 2020:
Three
Nine Months Ended
Cumulative Costs
Total Expected
September 30, 2017
September 30, 2017
To Date
Costs
(In millions)
Asset-related
$
8.0
$
8.0
$
8.0
$
14.8
Employee-related
4.3
4.3
4.3
7.0
Other costs
2.4
2.4
2.4
22.7
Total
$
14.7
$
14.7
$
14.7
$
44.5
For the three months ended September 30, 2017 asset-related costs primarily consisted of accelerated depreciation; employee-related costs primarily consisted of severance; and other costs primarily consisted of third-party costs. Other Restructuring and Plant Closing Costs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the Other operating expense, net line of the Condensed Consolidated Statements of Operations, with the exception of asset-related costs, which are recorded in Cost of sales. The key information regarding the Company’s announced facility closures is outlined in the table below.
Facility Location
Date of Closure Announcement
End of Production
Full Facility Closure
Primary Products Produced
Primary Segment(s) Affected
Total Costs to Close
Total Cash Costs to Close
(In millions)
City of Industry, California
November
First quarter of 2016
Third quarter of 2016
Liquid non-dairy creamer and refrigerated salad dressings
Beverages, Condiments
$
6.9
$
3.8
Ayer, Massachusetts
April 5, 2016
First quarter of 2017
Third quarter of 2017
Spoonable dressings
Condiments
5.9
4.1
Azusa,
May 24, 2016
First quarter of 2017
Third quarter of 2017
Bars and snack products
Snacks
19.5
16.1
Ripon, Wisconsin
May 24, 2016
Fourth quarter of 2016
Fourth quarter of 2016
Sugar wafer cookies
Baked Goods
0.9
1.2
Delta, British Columbia
November 3, 2016
Fourth quarter of 2017
First quarter of 2018
Frozen griddle products
Baked Goods
3.7
2.7
Battle Creek, Michigan
November 3, 2016
(1)
(1)
Ready-to-eat cereal
Meals
10.4
2.8
(1)
The downsizing of this facility began in January 2017 and is expected to last approximately 15 months. Total expected costs to close the City of Industry, California, Ayer, Massachusetts, Ripon, Wisconsin, and Delta, British Columbia facilities have been reduced by approximately $4.9 million, $0.6 million, $1.2 million, and $1.5 million, respectively, since the initial announcements, while total expected costs to close the Azusa, California and Battle Creek, Michigan facilities have been increased by approximately $4.6 million and $0.9 million, respectively, since their initial announcement. Below is a summary of the plant closing costs by type of cost:
Three
Nine Months Ended September 30,
Cumulative Costs
Total Expected
2017
2016
2017
2016
To Date
Costs
(In millions)
Asset-related
$
0.8
$
1.0
$
4.3
$
2.5
$
14.5
$
16.6
Employee-related
0.2
2.2
2.9
4.1
10.2
11.9
Other closure costs
1.9
2.7
12.2
3.8
16.7
18.8
Total
$
2.9
$
5.9
$
19.4
$
10.4
$
41.4
$
47.3
For the three months ended September 30, 2017, asset-related costs primarily consisted of accelerated depreciation; employee-related costs primarily consisted of severance; and other costs primarily consisted of third-party costs. Other individually insignificant cost reduction activities not related to our plant closings above totaled $3.1 million for the three months ended September 30, 2017 and $5.4 million for the nine months ended September 30, 2017 and were primarily the result of a Private Brands plant closure initiated prior to TreeHouse’s acquisition. Other cost reduction activities were insignificant for the three months ended September 30, 2016 and $2.5 million for the nine months ended September 30, 2016. Liabilities recorded as of September 30, 2017 associated with total exit cost reserves relate to severance, the partial withdrawal from a multiemployer pension plan, and lease termination costs. The severance and lease termination liabilities were included in the Accounts payable and accrued expenses line of the Condensed Consolidated Balance Sheets, while the multiemployer pension plan withdrawal liability was included in the Other long-term liabilities line of the Condensed Consolidated Balance Sheets. The table below presents a reconciliation of the liabilities as of September 30, 2017:
Severance
Multiemployer Plan
Other Costs
Total Liabilities
(In millions)
Balance as of December 31, 2016
$
3.5
$
0.8
$
-
$
4.3
Expense
6.6
—
2.4
9.0
Payments
(4.2
)
—
(0.5
)
(4.7
)
Adjustments
(0.3
)
—
—
(0.3
)
Balance as of September 30, 2017
$
5.6
$
0.8
$
1.9
$
8.3</t>
  </si>
  <si>
    <t>Acquisitions</t>
  </si>
  <si>
    <t>Business Combinations [Abstract]</t>
  </si>
  <si>
    <t>3 .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2,644.4 million, net of acquired cash. The Private Brands Business acquisition was accounted for under the acquisition method of accounting and the results of operations were included in our Condensed Consolidated Financial Statements from the date of acquisition in the Baked Goods, Condiments, Meals, and Snacks segments. Included in the Company’s Condensed Consolidated Statements of Operations are the Private Brands Business’s net sales of approximately $2,074.6 million and income before income taxes of $55.6 million from the date of acquisition through September 30, 2016. Integration costs of $7.5 million, which were included in the Cost of sales and General and administrative expense lines of the Condensed Consolidated Statements of Operations, were included in determining income before income taxes. We have completed the purchase price allocation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
The Company allocated $496.1 million to customer relationships with retail grocery customers, which have an estimated life of 13 years, and $14.8 million to customer relationships with food away from home customers, which have an estimated life of 10 years. The Company allocated $33.0 million to trade names, which have an estimated life of 10 years. The Company allocated $23.2 million to formulas, which have an estimated life of 5 years. The Company allocated $19.6 million to capitalized software with estimated lives of 1 to 5 years, depending on expected use. The aforementioned intangibles will be amortized over their expected useful lives. Indemnification assets related to taxes of approximately $13.8 million were also recorded. The Company increased the cost of acquired inventories by approximately $8.4 million and expensed the amount as a component of Cost of sales. The Company has allocated $555.0 million, $73.3 million, $413.8 million, and $97.9 million of goodwill to the Baked Goods, Condiments, Meals, and Snacks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in 2016 and none in 2017. These costs are included in the General and administrative expense line of the Condensed Consolidated Statements of Operations. The fair values for customer relationships at the acquisition date were determined using the excess earnings method under the income approach. Trade name fair values were determined using the relief from royalty method, while the fair value of formulas was determined using the cost approach. Real property fair values were determined using the cost and market approaches, while the fair value of personal property was determined using the indirect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Since the preliminary purchase price allocation included in the Company’s Annual Report for the fiscal year ended December 31, 2016, the Company recorded purchase price adjustments related to taxes, resulting in an increase to goodwill of approximately $3.0 million in the first quarter of 2017. These adjustments did not impact the Condensed Consolidated Statements of Operations. The following unaudited pro forma information shows the results of operations for the Company as if its acquisition of the Private Brands Business had been completed as of January 1, 2016.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were $35.2 million of costs incurred by the Company in connection with the acquisition. The pro forma results may not necessarily reflect actual results of operations that would have been achieved, nor are they necessarily indicative of future results of operations.
Nine September 30, 2016
(In millions, except per share data)
Pro forma net sales
$
4,722.4
Pro forma net income
$
74.9
Pro forma basic earnings per common share
$
1.32
Pro forma diluted earnings per common share
$
1.30</t>
  </si>
  <si>
    <t>Inventory Disclosure [Abstract]</t>
  </si>
  <si>
    <t xml:space="preserve">4. INVENTORIES
September 30,
December 31,
2017
2016
(In millions)
Raw materials and supplies
$
544.2
$
429.4
Finished goods
618.5
571.9
LIFO reserve
(25.2
)
(23.3
)
Total inventories
$
1,137.5
$
978.0
Inventory was generally accounted for under the FIFO method, and a portion was accounted for under the last-in, first-out (“LIFO”) method and the weighted average costing approach. Approximately $95.1 million and $105.9 million of our inventory was accounted for under the LIFO method of accounting at September 30, 2017 and December 31, 2016, respectively. Approximately $197.8 million and $116.2 million of our inventory was accounted for using the weighted average costing approach at September 30, 2017 and December 31, 2016, respectively. </t>
  </si>
  <si>
    <t>Property, Plant, and Equipment</t>
  </si>
  <si>
    <t>Property Plant And Equipment [Abstract]</t>
  </si>
  <si>
    <t xml:space="preserve">5. PROPERTY, PLANT, AND EQUIPMENT
September 30,
December 31,
2017
2016
(In millions)
Land
$
70.3
$
71.2
Buildings and improvements
454.3
465.3
Machinery and equipment
1,278.4
1,324.5
Construction in progress
74.0
85.0
Total
1,877.0
1,946.0
Less accumulated depreciation
(587.2
)
(586.7
)
Property, plant, and equipment, net
$
1,289.8
$
1,359.3
Depreciation expense was $45.7 million and $46.7 million for the three months ended September 30, 2017 and 2016, respectively, and $127.4 million and $127.2 million for the nine months ended September 30, 2017 and 2016, respectively. </t>
  </si>
  <si>
    <t>Goodwill and Intangible Assets</t>
  </si>
  <si>
    <t>Goodwill And Intangible Assets Disclosure [Abstract]</t>
  </si>
  <si>
    <t>6. GOODWILL AND INTANGIBLE ASSETS As a result of the changes in organizational structure completed in the first quarter of 2017, the Company has the following five operating segments, which are also its reporting units: Baked Goods, Beverages, Condiments, Meals, and Snacks. See Note 18 for more information. The Company allocated the goodwill balance as of January 1, 2017 between the new reporting units using a relative fair value allocation approach. The change was considered a triggering event indicating a test for goodwill impairment was required as of January 1, 2017. The Company performed the first step of the impairment test, which did not result in the identification of any impairment losses. Changes in the carrying amount of goodwill for the nine months ended September 30, 2017 are as follows:
Baked
Goods
Beverages
Condiments
Meals
Snacks
Total
(In millions)
Balance at January 1, 2017
$
554.2
$
713.2
$
433.1
$
470.6
$
276.1
$
2,447.2
Purchase price adjustments
1.4
—
0.2
1.1
0.3
3.0
Foreign currency exchange adjustments
—
3.8
5.2
—
—
9.0
Balance at September 30, 2017
$
555.6
$
717.0
$
438.5
$
471.7
$
276.4
$
2,459.2
The carrying amounts of our intangible assets with indefinite lives, other than goodwill, as of September 30, 2017 and December 31, 2016 are as follows:
September 30, 2017
December 31, 2016
(In millions)
Trademarks
$
22.8
$
21.6
Total indefinite lived intangibles
$
22.8
$
21.6
The increase in the indefinite lived intangibles balance is due to foreign currency translation. The gross carrying amounts and accumulated amortization of intangible assets with finite lives as of September 30, 2017 and December 31, 2016 are as follows:
September 30, 2017
December 31, 2016
Gross
Net
Gross
Net
Carrying
Accumulated
Carrying
Carrying
Accumulated
Carrying
Amount
Amortization
Amount
Amount
Amortization
Amount
(In millions)
(In millions)
Intangible assets with finite lives:
Customer-related
$
1,266.6
$
(341.2
)
$
925.4
$
1,284.3
$
(293.3
)
$
991.0
Contractual agreements
2.8
(2.8
)
—
3.0
(2.9
)
0.1
Trademarks
69.6
(27.4
)
42.2
69.6
(23.6
)
46.0
Formulas/recipes
33.8
(16.9
)
16.9
33.7
(12.8
)
20.9
Computer software
130.8
(69.8
)
61.0
115.7
(57.7
)
58.0
Total finite lived intangibles
$
1,503.6
$
(458.1
)
$
1,045.5
$
1,506.3
$
(390.3
)
$
1,116.0
Total intangible assets, excluding goodwill, as of September 30, 2017 and December 31, 2016 were $1,068.3 million and $1,137.6 million, respectively. Amortization expense on intangible assets for the three months ended September 30, 2017 and 2016 was $28.5 million and $28.6 million, respectively, and $85.8 million and $80.9 million for the nine months ended September 30, 2017 and 2016, respectively. Estimated amortization expense on intangible assets for 2017 and the next four years is as follows:
(In millions)
2017
$
114.7
2018
108.4
2019
105.9
2020
103.6
2021
94.1</t>
  </si>
  <si>
    <t>Accounts Payable and Accrued Expenses</t>
  </si>
  <si>
    <t>Payables And Accruals [Abstract]</t>
  </si>
  <si>
    <t>7. ACCOUNTS PAYABLE AND ACCRUED EXPENSES
September 30,
December 31,
2017
2016
(In millions)
Accounts payable
$
652.5
$
458.1
Payroll and benefits
58.2
78.5
Interest
7.4
24.1
Taxes
10.8
31.0
Health insurance, workers’ compensation, and other insurance costs
27.4
17.2
Marketing expenses
9.5
12.4
Other accrued liabilities
8.0
5.5
Total
$
773.8
$
626.8</t>
  </si>
  <si>
    <t>Income Taxes</t>
  </si>
  <si>
    <t>Income Tax Disclosure [Abstract]</t>
  </si>
  <si>
    <t xml:space="preserve">8. INCOME TAXES Income taxes were recorded at an effective rate of 4.3% and (65.2)% for the three and nine months ended September 30, 2017, respectively, compared to 28.9% and 24.0% for the three and nine months ended September 30, 2016, respectively. The changes in the effective tax rates for the three and nine months ended September 30, 2017 compared to September 30, 2016 was primarily a result of the income tax benefits related to share-based payments, the income tax benefit from the release of reserves for unrecognized tax benefits, and the income tax benefit derived from foreign tax credits.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The Company’s effective tax rate differs from the U.S. federal statutory tax rate primarily due to state tax expense, the benefits associated with the federal domestic production activities deduction, and an intercompany financing structure entered into in conjunction with the E.D. Smith Foods, Ltd. (“E.D. Smith”) acquisition in 2007. In addition, the Company’s effective tax rate for the nine months ended September 30, 2017 reflects a discrete benefit of approximately 17.7% attributable to the vesting and exercise of share-based awards. The Internal Revenue Service (“IRS”) is currently examining the TreeHouse Foods, Inc. &amp; Subsidiaries’ 2015 tax year. Our Canadian operations are under exam by the Canadian Revenue Agency (“CRA”) for tax years 2008 through 2015. These examinations are expected to be completed in 2017 or 2018. The Italian Agency of Revenue (“IAR”) is examining the 2007 through 2009 and 2013 tax years of our Italian operations. The IAR examinations are not expected to be completed prior to 2020 due to a backlog of appeals before the agency. The Company has examinations in process with various state taxing authorities, which are expected to be completed in 2017 and 2018. Management estimates that it is reasonably possible that the total amount of unrecognized tax benefits could decrease by as much as $9.2 million within the next 12 months, primarily as a result of the resolution of audits currently in progress and the lapsing of statutes of limitations. Approximately $1.5 million of the $9.2 million would affect net income when settled. </t>
  </si>
  <si>
    <t>Long-Term Debt</t>
  </si>
  <si>
    <t>Debt Disclosure [Abstract]</t>
  </si>
  <si>
    <t xml:space="preserve">9. LONG-TERM DEBT
September 30,
December 31,
2017
2016
(In millions)
Revolving Credit Facility
$
120.0
$
170.0
Term Loan A
276.7
288.0
Term Loan A-1
172.5
180.0
Term Loan A-2
973.8
1,005.8
2022 Notes
400.0
400.0
2024 Notes
775.0
775.0
Other debt
3.0
5.7
Total outstanding debt
2,721.0
2,824.5
Deferred financing costs
(28.5
)
(33.3
)
Less current portion
(72.1
)
(66.4
)
Total long-term debt
$
2,620.4
$
2,724.8
On February 1, 2016, coincident with the closing of the acquisition of the Private Brands Business, the Company entered into the Amended and Restated Credit Agreement. The Amended and Restated Credit Agreement (1) amended the maturity dates of the Revolving Credit Facility, Term Loan A, and Term Loan A-1 so that they are conterminous and mature on February 1, 2021, (2) provided for the issuance of Term Loan A-2, and (3) increased credit spreads. The proceeds from Term Loan A-2 were used to fund a portion of the purchase price of the Private Brands Business. After satisfying all of the required collateral release conditions set forth in the Credit Agreement, the Credit Facility became unsecured in August 2017. Amongst other conditions, the Company had to reach a leverage ratio of 3.5 as defined in the Credit Agreement and have no other pari-passu secured debt outstanding to become unsecured. The Revolving Credit Facility, Term Loan A, Term Loan A-1, and Term Loan A-2 are known collectively as the “Amended and Restated Credit Agreement.” The Company’s average interest rate on debt outstanding under its Amended and Restated Credit Agreement for the three months ended September 30, 2017 was 3.106%. Including the interest rate swap agreements described below with a weighted average fixed interest rate base of approximately 0.86% on $500 million, the average rate decreases to 2.99%. Revolving Credit Facility — As of September 30, 2017, $729.5 million of the aggregate commitment of $900 million of the Revolving Credit Facility was available. Under the Amended and Restated Credit Agreement, the Revolving Credit Facility matures on February 1, 2021. In addition, as of September 30, 2017, there were $50.5 million in letters of credit under the Revolving Credit Facility that were issued but undrawn, which have been included as a reduction to the calculation of available credit. </t>
  </si>
  <si>
    <t>Earnings Per Share</t>
  </si>
  <si>
    <t>Earnings Per Share [Abstract]</t>
  </si>
  <si>
    <t xml:space="preserve">10.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Three Months Ended September 30,
Nine Months Ended September 30,
2017
2016
2017
2016
(In millions, except per share data)
Net income
$
28.8
$
37.4
$
22.8
$
53.2
Weighted average common shares outstanding
57.3
56.8
57.1
55.4
Assumed exercise/vesting of equity awards (1)
0.4
0.8
0.6
0.8
Weighted average diluted common shares outstanding
57.7
57.6
57.7
56.2
Net earnings per basic share
$
0.50
$
0.66
$
0.40
$
0.96
Net earnings per diluted share
$
0.50
$
0.65
$
0.40
$
0.95
(1)
Incremental shares from equity awards are computed using the treasury stock method. Equity awards, excluded from our computation of diluted earnings per share because they were anti-dilutive, were 1.7 million and 1.4 million for the three and nine months ended September 30, 2017, respectively, and 0.4 million and 0.7 million for the three and nine months ended September 30, 2016, respectively. </t>
  </si>
  <si>
    <t>Stock-Based Compensation</t>
  </si>
  <si>
    <t>Disclosure Of Compensation Related Costs Sharebased Payments [Abstract]</t>
  </si>
  <si>
    <t xml:space="preserve">11. STOCK-BASED COMPENSATION The Board of Directors adopted, and the Company’s stockholders approved, the “TreeHouse Foods, Inc. Equity and Incentive Plan” (the “Plan”). On April 27, 2017, the Plan was amended and restated to increase the number of shares available for issuance under the Plan by 3.8 million shares, effective February 14, 2017.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will also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6.1 million, of which approximately 4.9 million remain available at September 30, 2017. Income before income taxes for the three and nine month periods ended September 30, 2017 includes stock-based compensation expense of $6.6 million and $25.2 million, respectively. Stock-based compensation expense for the three and nine months ended September 30, 2016 was $8.5 million and $22.8 million, respectively. The tax benefit recognized related to the compensation cost of these share-based awards was approximately $2.4 million and $9.3 million for the three and nine months ended September 30, 2017, respectively, and $3.1 million and $8.3 million for the three and nine months ended September 30, 2016, respectively. Stock Options — The following table summarizes stock option activity during the nine months ended September 30, 2017. Stock options generally vest in approximately three equal installments on each of the first three anniversaries of the grant date, and expire ten years from the grant date.
Weighted
Weighted
Average
Average
Remaining
Aggregate
Employee
Director
Exercise
Contractual
Intrinsic
Options
Options
Price
Term (yrs)
Value
(In thousands)
(In millions)
Outstanding, at December 31, 2016
2,069
20
$
64.77
5.8
$
28.9
Granted
481
—
84.16
Forfeited
(87
)
—
87.85
Exercised
(257
)
(16
)
40.83
Expired
(2
)
—
87.83
Outstanding, at September 30, 2017
2,204
4
71.03
6.3
16.3
Vested/expected to vest, at September 30, 2017
2,140
4
70.57
6.2
16.3
Exercisable, at September 30, 2017
1,404
4
61.99
4.7
16.3
Three Months Ended September 30,
Nine Months Ended September 30,
2017
2016
2017
2016
(In millions)
(In millions)
Compensation expense
$
2.3
$
2.0
$
6.8
$
5.5
Intrinsic value of stock options exercised
0.9
0.1
11.0
6.1
Tax benefit recognized from stock option exercises
0.4
0.1
4.2
2.2
Compensation costs related to unvested options totaled $16.3 million at September 30, 2017 and will be recognized over the remaining vesting period of the grants, which averages 2.1 years. The Company uses the Black-Scholes option pricing model to value its stock option awards. The assumptions used to calculate the fair value of stock options issued in 2017 include the following: weighted average expected volatility of 26.71%, expected term of six years, weighted average risk free rate of 2.07%, and no dividends. The weighted average grant date fair value of awards granted in 2017 was $24.41. Restricted Stock Units — Employee restricted stock unit awards generally vest based on the passage of time. These awards generally vest in approximately three equal installments on each of the first three anniversaries of the grant date. Director restricted stock units generally vest on the first anniversary of the grant date. Certain directors have deferred receipt of their awards until either their departure from the Board of Directors or a specified date. As of September 30, 2017, 100 thousand director restricted stock units have been earned and deferred. The following table summarizes the restricted stock unit activity during the nine months ended September 30, 2017:
Weighted
Weighted
Employee
Average
Director
Average
Restricted
Grant Date
Restricted
Grant Date
Stock Units
Fair Value
Stock Units
Fair Value
(In thousands)
(In thousands)
Outstanding, at December 31, 2016
516
$
87.03
104
$
57.78
Granted
316
82.60
17
84.66
Vested
(169
)
85.02
(4
)
100.30
Forfeited
(61
)
87.60
—
—
Outstanding, at September 30, 2017
602
85.19
117
60.21
Three Months Ended September 30,
Nine Months Ended September 30,
2017
2016
2017
2016
(In millions)
(In millions)
Compensation expense
$
5.5
$
4.9
$
17.3
$
12.9
Fair value of vested restricted stock units
0.7
2.8
13.7
15.9
Tax benefit recognized from vested restricted stock units
0.3
1.0
5.0
5.7
Future compensation costs related to restricted stock units are approximately $33.9 million as of September 30, 2017 and will be recognized on a weighted average basis over the next 2.0 years.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On June 27, 2017, based on an achievement of operating performance measures, 72,335 performance units were converted into 81,556 shares of stock, an average conversion of 1.13 shares for each performance unit. The following table summarizes the performance unit activity during the nine months ended September 30, 2017:
Weighted
Average
Performance
Grant Date
Units
Fair Value
(In thousands)
Unvested, at December 31, 2016
246
$
85.16
Granted
114
86.66
Vested
(72
)
79.89
Forfeited
(18
)
87.02
Unvested, at September 30, 2017
270
86.23
Three Months Ended September 30,
Nine Months Ended September 30,
2017
2016
2017
2016
(In millions)
(In millions)
Compensation expense
$
(1.2
)
$
1.6
$
1.1
$
4.4
Fair value of vested performance units
—
(1.8
)
6.5
9.6
Tax benefit recognized from performance units vested
—
—
2.5
4.1
Future compensation costs related to the performance units are estimated to be approximately $6.2 million as of September 30, 2017, and are expected to be recognized over the next 2.2 years. The grant date fair value of the awards is equal to the Company’s closing stock price on the date of grant. </t>
  </si>
  <si>
    <t>Accumulated Other Comprehensive Loss</t>
  </si>
  <si>
    <t>Equity [Abstract]</t>
  </si>
  <si>
    <t xml:space="preserve">12.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6
$
(89.4
)
$
(11.9
)
$
(101.3
)
Other comprehensive income
34.5
—
34.5
Reclassifications from accumulated other comprehensive loss
—
7.2
7.2
Other comprehensive income
34.5
7.2
41.7
Balance at September 30, 2017
$
(54.9
)
$
(4.7
)
$
(59.6
)
Unrecognized
Accumulated
Foreign
Pension and
Other
Currency
Postretirement
Comprehensive
Translation (1)
Benefits (2)
Loss
(In millions)
Balance at December 31, 2015
$
(100.5
)
$
(13.0
)
$
(113.5
)
Other comprehensive income
21.6
—
21.6
Reclassifications from accumulated other comprehensive loss
—
0.8
0.8
Other comprehensive income
21.6
0.8
22.4
Balance at September 30, 2016
$
(78.9
)
$
(12.2
)
$
(91.1
)
(1)
The foreign currency translation adjustment is not net of tax, as the Company’s investments in its foreign subsidiaries are considered to be permanent.
(2)
The unrecognized pension and postretirement benefits reclassification is presented net of tax of $4.4 million and $0.5 million for the nine months ended September 30, 2017 and 2016, respectively. 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September 30,
Nine Months Ended September 30,
2017
2016
2017
2016
(In millions)
(In millions)
Amortization of defined benefit pension and postretirement items:
Prior service costs
$
—
$
—
$
0.1
$
0.2
(a)
Unrecognized net loss
0.1
0.4
0.7
1.1
(a)
Actuarial adjustment
—
—
2.1
—
(b)
Divestiture
—
—
8.7
—
Other operating expense, net
Total before tax
0.1
0.4
11.6
1.3
Income taxes
—
0.1
4.4
0.5
Income taxes
Net of tax
$
0.1
$
0.3
$
7.2
$
0.8
(a)
These accumulated other comprehensive loss components are included in the computation of net periodic pension and postretirement cost, and are recorded in the Cost of sales and General and administrative lines of the Condensed Consolidated Statements of Operations.
(b)
Represents the actuarial adjustment that was recorded in conjunction with the divestiture of a pension plan and a postretirement benefit plan in the second quarter of 2017. </t>
  </si>
  <si>
    <t>Employee Retirement and Postretirement Benefits</t>
  </si>
  <si>
    <t>Compensation And Retirement Disclosure [Abstract]</t>
  </si>
  <si>
    <t xml:space="preserve">13.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In connection with the divestiture of the canned soup and infant feeding (“SIF”) business in the second quarter of 2017, the Company divested a pension plan and a postretirement benefit plan. The net unfunded liability associated with these plans as of the closing date, which is included in the Other operating expense, net line of the Condensed Consolidated Statements of Operations, was $10.5 million. Components of net periodic pension expense are as follows:
Three Months Ended
Nine Months Ended
September 30,
September 30,
2017
2016
2017
2016
(In millions)
(In millions)
Service cost
$
0.8
$
1.3
$
2.9
$
3.6
Interest cost
3.6
4.1
11.4
11.2
Expected return on plan assets
(4.2
)
(4.5
)
(13.3
)
(12.2
)
Amortization of unrecognized prior service cost
—
—
0.1
0.2
Amortization of unrecognized net loss
0.1
0.4
0.7
1.1
Net periodic pension cost
$
0.3
$
1.3
$
1.8
$
3.9
The Company does not expect to make any contributions to the pension plans in 2017. Components of net periodic postretirement expense are as follows:
Three Months Ended
Nine Months Ended
September 30,
September 30,
2017
2016
2017
2016
(In millions)
(In millions)
Interest cost
$
0.3
$
0.3
$
0.9
$
0.9
Net periodic postretirement cost
$
0.3
$
0.3
$
0.9
$
0.9
The Company expects to contribute approximately $1.6 million to the postretirement health plans during 2017. Net periodic pension and postretirement costs are recorded in the Cost of sales and General and administrative lines of the Condensed Consolidated Statements of Operations. </t>
  </si>
  <si>
    <t>Other Operating Expense, Net</t>
  </si>
  <si>
    <t>Other Income And Expenses [Abstract]</t>
  </si>
  <si>
    <t>14. OTHER OPERATING EXPENSE, NET The Company incurred other operating expense for the three and nine months ended September 30, 2017 and 2016, which consisted of the following:
Three Months Ended
Nine Months Ended
September 30,
September 30,
2017
2016
2017
2016
(In millions)
(In millions)
Restructuring
$
10.5
$
4.9
$
26.0
$
9.0
Loss on divestiture
0.4
—
85.6
—
Other
0.2
0.4
0.3
1.3
Total other operating expense, net
$
11.1
$
5.3
$
111.9
$
10.3
On May 22, 2017, the Company completed the divestiture of its SIF business. The SIF business was based in Pittsburgh, Pennsylvania and produced private label condensed and ready-to-serve soup, baby food, and gravies for the Meals segment. The divestiture of this business did not meet the criteria to be presented as discontinued operations as it did not represent a strategic shift that would have a major effect on the Company’s results of operations. The transaction remains subject to working capital adjustments that are expected to be finalized in the fourth quarter of 2017.</t>
  </si>
  <si>
    <t>Commitments and Contingencies</t>
  </si>
  <si>
    <t>Commitments And Contingencies Disclosure [Abstract]</t>
  </si>
  <si>
    <t xml:space="preserve">15. COMMITMENTS AND CONTINGENCIES Litigation, Investigations, and Audits — On November 16, 2016, a purported TreeHouse shareholder filed a putative class action captioned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asserts claims under Sections 10(b) and 20(a) of the Securities Exchange Act of 1934 and Rule 10b-5 promulgated thereunder and seeks, among other things, damages and costs and expenses. On December 22, 2016, another purported TreeHouse shareholder filed an action captioned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 Case No. 17-cv-01014, in the Northern District of Illinois, against TreeHouse and certain of its officers. This complaint, like , is purportedly brought derivatively on behalf of TreeHouse, and it asserts state law claims against certain officers for breach of fiduciary duty, unjust enrichment, abuse of control, gross mismanagement, and corporate waste. All three complaints make substantially similar allegations (though the amended complaint in Tarara Since its initial docketing, the Tarara Public Employees’ Retirement Systems of Mississippi v. TreeHouse Foods, Inc., et al. Public Employees’ Additionally, due to the similarity of the complaints, the parties in Wells Lavin Public Employees’ Public Employees’ Wells Lavin Lavin In addition, we are party to a variety of legal proceedings arising out of the conduct of our business. While the results of proceedings cannot be predicted with certainty, management believes that the final outcome of these proceedings will not have a material adverse effect on our consolidated financial statements, results of operations, or cash flows. </t>
  </si>
  <si>
    <t>Derivative Instruments</t>
  </si>
  <si>
    <t>Derivative Instruments And Hedging Activities Disclosure [Abstract]</t>
  </si>
  <si>
    <t xml:space="preserve">16.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se agreements do not qualify for hedge accounting and changes in their fair value are recorded in the Condensed Consolidated Statements of Operations, with their fair value recorded on the Condensed Consolidated Balance Sheets.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Operations, with their fair value recorded on the Condensed Consolidated Balance Sheets. As of September 30, 2017, the Company had $46.5 million of U.S. dollar foreign currency contracts outstanding, expiring throughout 2018.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rded in the Condensed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September 30, 2017, the Company had outstanding contracts for the purchase of 66,473 megawatts of electricity, expiring throughout 2017 and 2018; 8.8 million gallons of diesel, expiring throughout 2017 and early 2018; 1.9 million dekatherms of natural gas, expiring throughout 2017 and 2018; 0.1 million bushels of wheat, expiring throughout 2017 and early 2018; and 0.9 million bushels of corn, expiring throughout 2017 and early 2018. The following table identifies the derivative, its fair value, and location on the Condensed Consolidated Balance Sheets:
Fair Value
Balance Sheet Location
September 30, 2017
December 31, 2016
(In millions)
Asset Derivatives
Commodity contracts
Prepaid expenses and other current assets
$
2.5
$
1.0
Foreign currency contracts
Prepaid expenses and other current assets
0.6
0.7
Interest rate swap agreements
Prepaid expenses and other current assets
9.6
10.4
$
12.7
$
12.1
Liability Derivatives
Commodity contracts
Accounts payable and accrued expenses
$
0.4
$
0.5
Foreign currency contracts
Accounts payable and accrued expenses
1.2
—
$
1.6
$
0.5
We recorded the following gains and losses on our derivative contracts in the Condensed Consolidated Statements of Operations:
Three Months Ended
Nine Months Ended
Location of Gain (Loss)
September 30,
September 30,
Recognized in Net Income
2017
2016
2017
2016
(In millions)
(In millions)
Mark-to-market unrealized gain (loss):
Commodity contracts
Other (income) expense, net
$
2.6
$
2.3
$
1.5
$
3.3
Foreign currency contracts
Other (income) expense, net
(0.5
)
2.1
(1.3
)
(0.2
)
Interest rate swap agreements
Other (income) expense, net
(0.3
)
2.4
(0.8
)
0.8
Total unrealized gain (loss)
1.8
6.8
(0.6
)
3.9
Realized gain (loss):
Commodity contracts
Manufacturing related to Cost of sales and transportation related to Selling and distribution
(0.2
)
0.1
(0.4
)
(0.9
)
Foreign currency contracts
Cost of sales
(1.3
)
(1.3
)
(0.1
)
(3.3
)
Interest rate swap agreements
Interest expense
0.5
—
0.6
—
Total realized (loss) gain
(1.0
)
(1.2
)
0.1
(4.2
)
Total gain (loss)
$
0.8
$
5.6
$
(0.5
)
$
(0.3
) </t>
  </si>
  <si>
    <t>Fair Value</t>
  </si>
  <si>
    <t>Fair Value Disclosures [Abstract]</t>
  </si>
  <si>
    <t xml:space="preserve">17. FAIR VALUE The following table presents the carrying value and fair value of our financial instruments as of September 30, 2017 and December 31, 2016:
September 30, 2017
December 31, 2016
Carrying Value
Fair Value
Carrying Value
Fair Value
Level
(In millions)
(In millions)
Not recorded at fair value (liability):
Revolving Credit Facility
$
(120.0
)
$
(118.8
)
$
(170.0
)
$
(167.1
)
2
Term Loan A
(276.7
)
(277.2
)
(288.0
)
(288.1
)
2
Term Loan A-1
(172.5
)
(172.8
)
(180.0
)
(180.3
)
2
Term Loan A-2
(973.8
)
(975.4
)
(1,005.8
)
(1,007.4
)
2
2022 Notes
(400.0
)
(411.0
)
(400.0
)
(410.0
)
2
2024 Notes
(775.0
)
(829.3
)
(775.0
)
(809.9
)
2
Recorded on a recurring basis at fair value asset (liability):
Commodity contracts
$
2.1
$
2.1
$
0.5
$
0.5
2
Foreign currency contracts
(0.6
)
(0.6
)
0.7
0.7
2
Interest rate swap agreements
9.6
9.6
10.4
10.4
2
Investments
13.2
13.2
10.4
10.4
1
Cash and cash equivalents and accounts receivable are financial assets with carrying values that approximate fair value. Accounts payable are financial liabilities with carrying values that approximate fair value. The fair value of the Revolving Credit Facility, Term Loan A, Term Loan A-1, Term Loan A-2, 2022 Notes, 2024 Notes, commodity contracts, foreign currency contracts, and interest rate swap agreements are determined using Level 2 inputs. Level 2 inputs are inputs other than quoted market prices that are observable for an asset or liability, either directly or indirectly. The fair values of the Revolving Credit Facility, Term Loan A, Term Loan A-1, and Term Loan A-2 were estimated using present value techniques and market based interest rates and credit spreads. The fair values of the Company’s 2022 Notes and 2024 Notes were estimated based on quoted market prices for similar instruments, where the inputs are considered Level 2, due to their infrequent trading volume. The fair values of the commodity contracts, foreign currency contracts, and interest rate swap agreements are based on an analysis comparing the contract rates to the market rates at the balance sheet date. The commodity contracts, foreign currency contracts, and interest rate swap agreements are recorded at fair value on the Condensed Consolidated Balance Sheets.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 </t>
  </si>
  <si>
    <t>Segment and Geographic Information and Major Customers</t>
  </si>
  <si>
    <t>Segment Reporting [Abstract]</t>
  </si>
  <si>
    <t>18. SEGMENT AND GEOGRAPHIC INFORMATION AND MAJOR CUSTOMERS In the first quarter of 2017, the Company completed changes in its organizational structure that resulted in a change in how the Company manages its business and allocates resources. Our reportable segments are now organized and managed by products: Baked Goods, Beverages, Condiments, Meals, and Snacks. Previously, our reportable segments were organized and managed by customer channels: North American Retail Grocery, Food Away From Home, and Industrial and Export. All prior period information has been recast to reflect this change.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and retail griddle waffles, pancakes, and French toast. Beverages – Our Beverages segment sells broths; liquid non-dairy creamer; non-dairy powdered creamers; powdered drinks; single serve hot beverages; specialty teas, and sweeteners. Condiments – Our Condiments segment sells aseptic cheese and pudding products; jams, preserves, and jellies; mayonnaise; Mexican, barbeque, and other sauces; pickles and related products; refrigerated and shelf stable dressings and sauces; and table and flavored syrups. Meals – Our Meals segment sells baking and mix powders; powdered soups and gravies; macaroni and cheese; pasta; ready-to-eat and hot cereals; and skillet dinners. Condensed and ready to serve soup and infant feeding products were sold within the Meals segment through the divestiture of the SIF business on May 22, 2017. Snacks – Our Snacks segment sells bars; dried fruit; snack nuts; trail mixes; and other wholesome snacks. The Company evaluates the performance of its segments based on net sales dollars and direct operating income. In conjunction with the change in segments, the Company revised its calculation of direct operating income to include direct general and administrative expenses. Direct operating income is now defined as gross profit less freight out, sales commissions, and direct selling, general, and administrative expenses. All prior period information has been recast to reflect this change.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to the Consolidated Financial Statements contained in our Annual Report on Form 10-K for the year ended December 31, 2016. Financial information relating to the Company’s reportable segments is as follows:
Three Months Ended
Nine Months Ended
September 30,
September 30,
2017
2016
2017
2016
(In millions)
(In millions)
Net sales to external customers:
Baked Goods
$
351.2
$
329.4
$
1,016.6
$
871.8
Beverages
244.9
234.9
759.1
672.7
Condiments
333.8
322.9
988.8
959.0
Meals
284.6
347.9
897.0
937.3
Snacks
332.6
351.7
940.2
967.5
Unallocated
1.7
0.1
5.5
(9.8
)
Total
$
1,548.8
$
1,586.9
$
4,607.2
$
4,398.5
Direct operating income:
Baked Goods
$
46.9
$
33.8
$
121.3
$
97.4
Beverages
51.7
63.8
170.7
175.6
Condiments
34.4
38.0
102.2
115.0
Meals
32.1
33.1
99.9
88.9
Snacks
1.8
18.5
24.4
47.3
Total
166.9
187.2
518.5
524.2
Unallocated selling, general, and administrative expenses
(66.0
)
(74.3
)
(228.1
)
(254.2
)
Unallocated cost of sales (1)
(5.2
)
(1.5
)
3.2
(20.8
)
Unallocated corporate expense and other
(37.9
)
(33.8
)
(192.2
)
(101.0
)
Operating income
57.8
77.6
101.4
148.2
Other expense
(27.7
)
(25.0
)
(87.6
)
(78.2
)
Income before income taxes
$
30.1
$
52.6
$
13.8
$
70.0
(1)
Includes charges related to restructuring and margin improvement activities, and other costs managed at corporate. Geographic Information — The Company had revenues from customers outside of the United States of approximately 8.7% and 8.9% of total consolidated net sales in the nine months ended September 30, 2017 and 2016, respectively, with 6.9% and 7.1% of total consolidated net sales in Canada, respectively. The Company held 12.2% and 10.8% of its property, plant, and equipment outside of the United States as of September 30, 2017 and 2016, respectively. Major Customers — Walmart Stores, Inc. and affiliates accounted for approximately 21.0% and 18.2% of consolidated net sales in the nine months ended September 30, 2017 and 2016, respectively. Costco accounted for approximately 10.1% of consolidated net sales in the nine months ended September 30, 2017, with less than 10% for the same period in the prior year. No other customer accounted for more than 10% of our consolidated net sales during these periods. Product Information — The following table presents the Company’s net sales by major products for the three and nine months ended September 30, 2017 and 2016. In the first quarter of 2017, the Company changed the product categories to align with the changes in organizational structure described above. All prior period information has been recast to reflect this change.
Three Months Ended
Nine Months Ended
September 30,
September 30,
2017
2016
2017
2016
(In millions)
(In millions)
Products:
Dressings and sauces
$
250.4
$
241.9
$
738.6
$
711.3
Snack nuts
224.9
207.0
609.1
555.0
Baked products
181.8
162.3
502.6
432.4
Retail bakery
169.4
167.1
514.0
439.4
Beverages
168.1
161.9
518.9
448.0
Pasta and dry dinners
147.8
146.6
420.6
384.0
Cereals and other meals
136.8
201.3
476.4
553.3
Trail mix and bars
109.4
144.8
336.6
402.7
Pickles
83.4
81.0
250.2
247.7
Beverage enhancers
76.8
73.0
240.2
224.7
Total net sales
$
1,548.8
$
1,586.9
$
4,607.2
$
4,398.5</t>
  </si>
  <si>
    <t>Recent Accounting Pronouncements</t>
  </si>
  <si>
    <t>New Accounting Pronouncements And Changes In Accounting Principles [Abstract]</t>
  </si>
  <si>
    <t>19. RECENT ACCOUNTING PRONOUNCEMENTS Recently Adopted In the fourth quarter of 2016, the Company adopted Financial Accounting Standards Board (“FASB”) Accounting Standards Update (“ASU”) No 2016-09, Improvements to Employee Share-Based Payment Accounting In July 2015, the FASB issued ASU No. 2015-11, Simplifying the Measurement of Inventory, In January 2017, the FASB issued ASU No. 2017-04, Simplifying the Test for Goodwill Impairment Recently Issued In March 2017, the FASB issued ASU No. 2017-07, Improving the Presentation of Net Periodic Pension Cost and Net Periodic Postretirement Benefit Cost In November 2016, the FASB issued ASU No. 2016-18, Restricted Cash In February 2016, the FASB issued ASU No. 2016-02, Leases In May 2014, the FASB issued ASU No. 2014-09, Revenue from Contracts with Customers Identifying Performance Obligations and Licensing Narrow-Scope Improvements and Practical Expedients</t>
  </si>
  <si>
    <t>GUARANTOR AND NON-GUARANTOR FINANCIAL INFORMATION</t>
  </si>
  <si>
    <t>Organization Consolidation And Presentation Of Financial Statements [Abstract]</t>
  </si>
  <si>
    <t>20. GUARANTOR AND NON-GUARANTOR FINANCIAL INFORMATION The Company’s 2022 Notes and 2024 Notes are guaranteed fully and unconditionally, as well as jointly and severally, by its Guarantor Subsidiaries.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September 30, 2017 and 2016, and for the three and nine months ended September 30, 2017 and 2016. The equity method has been used with respect to investments in subsidiaries. The principal elimination entries eliminate investments in subsidiaries and intercompany balances and transactions. Condensed Supplemental Consolidating Balance Sheet September 30, 2017 (In millions)
Parent
Guarantor
Non-Guarantor
Company
Subsidiaries
Subsidiaries
Eliminations
Consolidated
Assets
Current assets:
Cash and cash equivalents
$
76.7
$
0.2
$
55.0
$
—
$
131.9
Investments
—
—
13.2
—
13.2
Accounts receivable, net
—
377.6
54.5
—
432.1
Inventories, net
—
1,008.3
129.2
—
1,137.5
Prepaid expenses and other current assets
71.7
17.6
21.1
—
110.4
Total current assets
148.4
1,403.7
273.0
—
1,825.1
Property, plant, and equipment, net
27.9
1,104.8
157.1
—
1,289.8
Goodwill
—
2,333.7
125.5
—
2,459.2
Investment in subsidiaries
5,212.5
572.0
—
(5,784.5
)
—
Intercompany accounts (payable) receivable, net
(152.7
)
137.4
15.3
—
—
Deferred income taxes
23.4
—
—
(23.4
)
—
Intangible and other assets, net
59.4
945.3
106.8
—
1,111.5
Total assets
$
5,318.9
$
6,496.9
$
677.7
$
(5,807.9
)
$
6,685.6
Liabilities and Stockholders’ Equity
Current liabilities:
Accounts payable and accrued expenses
$
25.3
$
675.3
$
73.2
$
—
$
773.8
Current portion of long-term debt
70.8
1.2
0.1
—
72.1
Total current liabilities
96.1
676.5
73.3
—
845.9
Long-term debt
2,618.7
1.5
0.2
—
2,620.4
Deferred income taxes
—
418.7
26.1
(23.4
)
421.4
Other long-term liabilities
6.8
187.7
6.1
—
200.6
Stockholders’ equity
2,597.3
5,212.5
572.0
(5,784.5
)
2,597.3
Total liabilities and stockholders’ equity
$
5,318.9
$
6,496.9
$
677.7
$
(5,807.9
)
$
6,685.6
Condensed Supplemental Consolidating Balance Sheet December 31, 2016 (In millions)
Parent
Guarantor
Non-Guarantor
Company
Subsidiaries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7
17.3
—
77.6
Total current assets
23.6
1,283.0
254.1
—
1,560.7
Property, plant, and equipment, net
31.3
1,181.0
147.0
—
1,359.3
Goodwill
—
2,330.8
116.4
—
2,447.2
Investment in subsidiaries
5,031.5
519.4
—
(5,550.9
)
—
Intercompany accounts receivable (payable), net
199.6
(196.9
)
(2.7
)
—
—
Deferred income taxes
20.7
—
—
(20.7
)
—
Intangible and other assets, net
53.9
1,018.0
106.7
—
1,178.6
Total assets
$
5,360.6
$
6,135.3
$
621.5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7.0
4.7
—
202.3
Stockholders’ equity
2,503.3
5,031.5
519.4
(5,550.9
)
2,503.3
Total liabilities and stockholders’ equity
$
5,360.6
$
6,135.3
$
621.5
$
(5,571.6
)
$
6,545.8
Condensed Supplemental Consolidating Statement of Operations Three Months Ended September 30, 2017 (In millions)
Parent
Guarantor
Non-Guarantor
Company
Subsidiaries
Subsidiaries
Eliminations
Consolidated
Net sales
$
—
$
1,458.0
$
175.9
$
(85.1
)
$
1,548.8
Cost of sales
—
1,221.5
152.3
(85.1
)
1,288.7
Gross profit
—
236.5
23.6
—
260.1
Selling, general, and administrative expense
23.9
128.5
10.3
—
162.7
Amortization expense
3.3
22.7
2.5
—
28.5
Other operating expense, net
2.4
8.0
0.7
—
11.1
Operating (loss) income
(29.6
)
77.3
10.1
—
57.8
Interest expense
31.3
0.1
3.8
(3.8
)
31.4
Interest income
—
(3.8
)
(0.4
)
3.8
(0.4
)
Other (income) expense, net
(2.4
)
(1.7
)
0.8
—
(3.3
)
(Loss) income before income taxes
(58.5
)
82.7
5.9
—
30.1
Income taxes
(22.4
)
22.7
1.0
—
1.3
Equity in net income (loss) of subsidiaries
64.9
4.9
—
(69.8
)
—
Net income (loss)
$
28.8
$
64.9
$
4.9
$
(69.8
)
$
28.8
Condensed Supplemental Consolidating Statement of Operations Three Months Ended September 30, 2016 (In millions)
Parent
Guarantor
Non-Guarantor
Company
Subsidiaries
Subsidiaries
Eliminations
Consolidated
Net sales
$
—
$
1,501.8
$
167.0
$
(81.9
)
$
1,586.9
Cost of sales
—
1,240.2
143.0
(81.9
)
1,301.3
Gross profit
—
261.6
24.0
—
285.6
Selling, general, and administrative expense
23.5
134.5
16.1
—
174.1
Amortization expense
2.3
23.9
2.4
—
28.6
Other operating expense, net
—
4.7
0.6
—
5.3
Operating (loss) income
(25.8
)
98.5
4.9
—
77.6
Interest expense
31.0
(0.1
)
1.1
(1.2
)
30.8
Interest income
—
(1.0
)
(0.3
)
1.2
(0.1
)
Other (income) expense, net
—
(0.5
)
(5.2
)
—
(5.7
)
(Loss) income before income taxes
(56.8
)
100.1
9.3
—
52.6
Income taxes
(22.1
)
35.4
1.9
—
15.2
Equity in net income (loss) of subsidiaries
72.1
7.4
—
(79.5
)
—
Net income (loss)
$
37.4
$
72.1
$
7.4
$
(79.5
)
$
37.4
Condensed Supplemental Consolidating Statement of Operations Nine Months Ended September 30, 2017 (In millions)
Parent
Guarantor
Non-Guarantor
Company
Subsidiaries
Subsidiaries
Eliminations
Consolidated
Net sales
$
—
$
4,353.3
$
498.8
$
(244.9
)
$
4,607.2
Cost of sales
—
3,596.9
431.8
(244.9
)
3,783.8
Gross profit
—
756.4
67.0
—
823.4
Selling, general, and administrative expense
86.0
408.0
30.3
—
524.3
Amortization expense
9.4
69.2
7.2
—
85.8
Other operating expense, net
2.4
107.4
2.1
—
111.9
Operating (loss) income
(97.8
)
171.8
27.4
—
101.4
Interest expense
94.2
0.3
4.8
(6.4
)
92.9
Interest income
(2.2
)
(6.4
)
(1.3
)
6.4
(3.5
)
Other (income) expense, net
(0.8
)
(1.8
)
0.8
—
(1.8
)
(Loss) income before income taxes
(189.0
)
179.7
23.1
—
13.8
Income taxes
(72.6
)
59.2
4.4
—
(9.0
)
Equity in net income (loss) of subsidiaries
139.2
18.7
—
(157.9
)
—
Net income (loss)
$
22.8
$
139.2
$
18.7
$
(157.9
)
$
22.8
Condensed Supplemental Consolidating Statement of Operations Nine Months Ended September 30, 2016 (In millions)
Parent
Guarantor
Non-Guarantor
Company
Subsidiaries
Subsidiaries
Eliminations
Consolidated
Net sales
$
—
$
4,161.1
$
459.8
$
(222.4
)
$
4,398.5
Cost of sales
—
3,448.0
396.9
(222.4
)
3,622.5
Gross profit
—
713.1
62.9
—
776.0
Selling, general, and administrative expense
100.1
394.1
42.4
—
536.6
Amortization expense
6.8
67.1
7.0
—
80.9
Other operating expense, net
—
8.8
1.5
—
10.3
Operating (loss) income
(106.9
)
243.1
12.0
—
148.2
Interest expense
87.4
0.2
4.0
(3.6
)
88.0
Interest income
(2.2
)
(3.9
)
(1.0
)
3.6
(3.5
)
Other (income), net
—
(2.5
)
(3.8
)
—
(6.3
)
(Loss) income before income taxes
(192.1
)
249.3
12.8
—
70.0
Income taxes
(73.4
)
90.1
0.1
—
16.8
Equity in net income (loss) of subsidiaries
171.9
12.7
—
(184.6
)
—
Net income (loss)
$
53.2
$
171.9
$
12.7
$
(184.6
)
$
53.2
Condensed Supplemental Consolidating Statement of Comprehensive Income (Loss) Three Months Ended September 30, 2017 (In millions)
Parent
Guarantor
Non-Guarantor
Company
Subsidiaries
Subsidiaries
Eliminations
Consolidated
Net income (loss)
$
28.8
$
64.9
$
4.9
$
(69.8
)
$
28.8
Other comprehensive income:
Foreign currency translation adjustments
—
—
18.0
—
18.0
Pension and postretirement reclassification adjustment, net of tax
—
0.1
—
—
0.1
Other comprehensive income
—
0.1
18.0
—
18.1
Equity in other comprehensive income (loss) of subsidiaries
18.1
18.0
—
(36.1
)
—
Comprehensive income (loss)
$
46.9
$
83.0
$
22.9
$
(105.9
)
$
46.9
Condensed Supplemental Consolidating Statement of Comprehensive Income (Loss) Three Months Ended September 30, 2016 (In millions)
Parent
Guarantor
Non-Guarantor
Company
Subsidiaries
Subsidiaries
Eliminations
Consolidated
Net income (loss)
$
37.4
$
72.1
$
7.4
$
(79.5
)
$
37.4
Other comprehensive income:
Foreign currency translation adjustments
—
—
(7.3
)
—
(7.3
)
Pension and postretirement reclassification adjustment, net of tax
—
0.3
—
—
0.3
Other comprehensive income (loss)
—
0.3
(7.3
)
—
(7.0
)
Equity in other comprehensive (loss) income of subsidiaries
(7.0
)
(7.3
)
—
14.3
—
Comprehensive income (loss)
$
30.4
$
65.1
$
0.1
$
(65.2
)
$
30.4
Condensed Supplemental Consolidating Statement of Comprehensive Income (Loss) Nine Months Ended September 30, 2017 (In millions)
Parent
Guarantor
Non-Guarantor
Company
Subsidiaries
Subsidiaries
Eliminations
Consolidated
Net income (loss)
$
22.8
$
139.2
$
18.7
$
(157.9
)
$
22.8
Other comprehensive income:
Foreign currency translation adjustments
—
—
34.5
—
34.5
Pension and postretirement reclassification adjustment, net of tax
—
7.2
—
—
7.2
Other comprehensive income
—
7.2
34.5
—
41.7
Equity in other comprehensive income (loss) of subsidiaries
41.7
34.5
—
(76.2
)
—
Comprehensive income (loss)
$
64.5
$
180.9
$
53.2
$
(234.1
)
$
64.5
Condensed Supplemental Consolidating Statement of Comprehensive Income (Loss) Nine Months Ended September 30, 2016 (In millions)
Parent
Guarantor
Non-Guarantor
Company
Subsidiaries
Subsidiaries
Eliminations
Consolidated
Net income (loss)
$
53.2
$
171.9
$
12.7
$
(184.6
)
$
53.2
Other comprehensive income:
Foreign currency translation adjustments
—
—
21.6
—
21.6
Pension and postretirement reclassification adjustment, net of tax
—
0.8
—
—
0.8
Other comprehensive income
—
0.8
21.6
—
22.4
Equity in other comprehensive income (loss) of subsidiaries
22.4
21.6
—
(44.0
)
—
Comprehensive income (loss)
$
75.6
$
194.3
$
34.3
$
(228.6
)
$
75.6
Condensed Supplemental Consolidating Statement of Cash Flows Nine Months Ended September 30, 2017 (In millions)
Parent
Guarantor
Non-Guarantor
Company
Subsidiaries
Subsidiaries
Eliminations
Consolidated
Cash flows from operating activities:
Net cash provided by (used in) operating activities
$
13.4
$
406.0
$
1.4
$
(157.4
)
$
263.4
Cash flows from investing activities:
Additions to property, plant, and equipment
(1.6
)
(87.4
)
(13.5
)
—
(102.5
)
Additions to intangible assets
(17.7
)
(0.8
)
(0.1
)
—
(18.6
)
Intercompany transfer
69.8
(128.2
)
—
58.4
—
Proceeds from sale of fixed assets
—
7.2
—
—
7.2
Proceeds from divestiture
—
19.0
0.3
—
19.3
Other
—
—
(1.0
)
—
(1.0
)
Net cash provided by (used in) investing activities
50.5
(190.2
)
(14.3
)
58.4
(95.6
)
Cash flows from financing activities:
Net (repayment) borrowing of debt
(100.8
)
(2.2
)
(0.1
)
—
(103.1
)
Intercompany transfer
109.2
(213.6
)
5.4
99.0
—
Receipts related to stock-based award activities
11.1
—
—
—
11.1
Payments related to stock-based award activities
(6.7
)
—
—
—
(6.7
)
Net cash provided by (used in) financing activities
12.8
(215.8
)
5.3
99.0
(98.7
)
Effect of exchange rate changes on cash and cash equivalents
—
—
0.7
—
0.7
Increase (decrease) in cash and cash equivalents
76.7
—
(6.9
)
—
69.8
Cash and cash equivalents, beginning of period
—
0.2
61.9
—
62.1
Cash and cash equivalents, end of period
$
76.7
$
0.2
$
55.0
$
—
$
131.9
Condensed Supplemental Consolidating Statement of Cash Flows Nine Months Ended September 30, 2016 (In millions)
Parent
Guarantor
Non-Guarantor
Company
Subsidiaries
Subsidiaries
Eliminations
Consolidated
Cash flows from operating activities:
Net cash provided by (used in) operating activities
$
94.2
$
398.7
$
(10.7
)
$
(183.8
)
$
298.4
Cash flows from investing activities:
Additions to property, plant, and equipment
(2.8
)
(119.9
)
(9.2
)
—
(131.9
)
Additions to intangible assets
(8.2
)
(2.7
)
—
—
(10.9
)
Intercompany transfer
32.4
(78.4
)
—
46.0
—
Acquisitions, less cash acquired
(2,687.7
)
0.3
43.0
—
(2,644.4
)
Proceeds from sale of fixed assets
—
1.5
—
—
1.5
Other
—
(0.6
)
(0.8
)
—
(1.4
)
Net cash (used in) provided by investing activities
(2,666.3
)
(199.8
)
33.0
46.0
(2,787.1
)
Cash flows from financing activities:
Net borrowing (repayment) of debt
1,700.1
(2.6
)
—
—
1,697.5
Payment of deferred financing costs
(34.3
)
—
—
—
(34.3
)
Intercompany transfer
61.9
(196.4
)
(3.3
)
137.8
—
Net proceeds from issuance of common stock
835.1
—
—
—
835.1
Receipts related to stock-based award activities
7.6
—
—
—
7.6
Payments related to stock-based award activities
(8.7
)
—
—
—
(8.7
)
Net cash provided by (used in) financing activities
2,561.7
(199.0
)
(3.3
)
137.8
2,497.2
Effect of exchange rate changes on cash and cash equivalents
—
—
3.8
—
3.8
(Decrease) increase in cash and cash equivalents
(10.4
)
(0.1
)
22.8
—
12.3
Cash and cash equivalents, beginning of period
10.4
0.1
24.4
—
34.9
Cash and cash equivalents, end of period
$
—
$
—
$
47.2
$
—
$
47.2</t>
  </si>
  <si>
    <t>Subsequent Events</t>
  </si>
  <si>
    <t>Subsequent Events [Abstract]</t>
  </si>
  <si>
    <t xml:space="preserve">21. SUBSEQUENT EVENTS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Provided, however, that the Company is authorized to enter into an administrative repurchase plan for $50 million of the $400 million in the twelve months following November, 6 2017. The Company will repurchase shares opportunistically with a total annual cap of $150 million. Any shares repurchased will be held as treasury stock. On October 29, 2017 Mr. Robert Aiken resigned as the Company’s President and Chief Operating Officer. The Company is in discussions with Mr. Aiken regarding the satisfaction of his monetary obligations to the Company under his employment agreement. </t>
  </si>
  <si>
    <t>Restructuring and Margin Improvement Activities (Tables)</t>
  </si>
  <si>
    <t>Schedule of Facility Closures</t>
  </si>
  <si>
    <t xml:space="preserve">The key information regarding the Company’s announced facility closures is outlined in the table below.
Facility Location
Date of Closure Announcement
End of Production
Full Facility Closure
Primary Products Produced
Primary Segment(s) Affected
Total Costs to Close
Total Cash Costs to Close
(In millions)
City of Industry, California
November
First quarter of 2016
Third quarter of 2016
Liquid non-dairy creamer and refrigerated salad dressings
Beverages, Condiments
$
6.9
$
3.8
Ayer, Massachusetts
April 5, 2016
First quarter of 2017
Third quarter of 2017
Spoonable dressings
Condiments
5.9
4.1
Azusa,
May 24, 2016
First quarter of 2017
Third quarter of 2017
Bars and snack products
Snacks
19.5
16.1
Ripon, Wisconsin
May 24, 2016
Fourth quarter of 2016
Fourth quarter of 2016
Sugar wafer cookies
Baked Goods
0.9
1.2
Delta, British Columbia
November 3, 2016
Fourth quarter of 2017
First quarter of 2018
Frozen griddle products
Baked Goods
3.7
2.7
Battle Creek, Michigan
November 3, 2016
(1)
(1)
Ready-to-eat cereal
Meals
10.4
2.8
(1)
The downsizing of this facility began in January 2017 and is expected to last approximately 15 months. </t>
  </si>
  <si>
    <t>Reconciliation of Liabilities</t>
  </si>
  <si>
    <t>The table below presents a reconciliation of the liabilities as of September 30, 2017:
Severance
Multiemployer Plan
Other Costs
Total Liabilities
(In millions)
Balance as of December 31, 2016
$
3.5
$
0.8
$
-
$
4.3
Expense
6.6
—
2.4
9.0
Payments
(4.2
)
—
(0.5
)
(4.7
)
Adjustments
(0.3
)
—
—
(0.3
)
Balance as of September 30, 2017
$
5.6
$
0.8
$
1.9
$
8.3</t>
  </si>
  <si>
    <t>TreeHouse 2020 Restructuring Plan</t>
  </si>
  <si>
    <t>Aggregate Expenses Incurred Associated with Facility Closure</t>
  </si>
  <si>
    <t>Below is a summary of costs by type associated with TreeHouse 2020:
Three
Nine Months Ended
Cumulative Costs
Total Expected
September 30, 2017
September 30, 2017
To Date
Costs
(In millions)
Asset-related
$
8.0
$
8.0
$
8.0
$
14.8
Employee-related
4.3
4.3
4.3
7.0
Other costs
2.4
2.4
2.4
22.7
Total
$
14.7
$
14.7
$
14.7
$
44.5</t>
  </si>
  <si>
    <t>Restructuring Plans Other Than TreeHouse 2020</t>
  </si>
  <si>
    <t>Below is a summary of the plant closing costs by type of cost:
Three
Nine Months Ended September 30,
Cumulative Costs
Total Expected
2017
2016
2017
2016
To Date
Costs
(In millions)
Asset-related
$
0.8
$
1.0
$
4.3
$
2.5
$
14.5
$
16.6
Employee-related
0.2
2.2
2.9
4.1
10.2
11.9
Other closure costs
1.9
2.7
12.2
3.8
16.7
18.8
Total
$
2.9
$
5.9
$
19.4
$
10.4
$
41.4
$
47.3</t>
  </si>
  <si>
    <t>Acquisitions (Tables) - Private brands business of ConAgra Foods</t>
  </si>
  <si>
    <t>Purchase Price Allocation to Net Tangible and Intangible Assets Acquired and Liabilities Assumed</t>
  </si>
  <si>
    <t>We have completed the purchase price allocation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t>
  </si>
  <si>
    <t>Business Acquisition Pro Forma Information</t>
  </si>
  <si>
    <t>The following unaudited pro forma information shows the results of operations for the Company as if its acquisition of the Private Brands Business had been completed as of January 1, 2016.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were $35.2 million of costs incurred by the Company in connection with the acquisition. The pro forma results may not necessarily reflect actual results of operations that would have been achieved, nor are they necessarily indicative of future results of operations.
Nine September 30, 2016
(In millions, except per share data)
Pro forma net sales
$
4,722.4
Pro forma net income
$
74.9
Pro forma basic earnings per common share
$
1.32
Pro forma diluted earnings per common share
$
1.30</t>
  </si>
  <si>
    <t>Inventories (Tables)</t>
  </si>
  <si>
    <t>September 30,
December 31,
2017
2016
(In millions)
Raw materials and supplies
$
544.2
$
429.4
Finished goods
618.5
571.9
LIFO reserve
(25.2
)
(23.3
)
Total inventories
$
1,137.5
$
978.0</t>
  </si>
  <si>
    <t>Property, Plant, and Equipment (Tables)</t>
  </si>
  <si>
    <t>September 30,
December 31,
2017
2016
(In millions)
Land
$
70.3
$
71.2
Buildings and improvements
454.3
465.3
Machinery and equipment
1,278.4
1,324.5
Construction in progress
74.0
85.0
Total
1,877.0
1,946.0
Less accumulated depreciation
(587.2
)
(586.7
)
Property, plant, and equipment, net
$
1,289.8
$
1,359.3</t>
  </si>
  <si>
    <t>Goodwill and Intangible Assets (Tables)</t>
  </si>
  <si>
    <t>Changes in Carrying Amount of Goodwill</t>
  </si>
  <si>
    <t>Changes in the carrying amount of goodwill for the nine months ended September 30, 2017 are as follows:
Baked
Goods
Beverages
Condiments
Meals
Snacks
Total
(In millions)
Balance at January 1, 2017
$
554.2
$
713.2
$
433.1
$
470.6
$
276.1
$
2,447.2
Purchase price adjustments
1.4
—
0.2
1.1
0.3
3.0
Foreign currency exchange adjustments
—
3.8
5.2
—
—
9.0
Balance at September 30, 2017
$
555.6
$
717.0
$
438.5
$
471.7
$
276.4
$
2,459.2</t>
  </si>
  <si>
    <t>Carrying Amounts of Indefinite Lives Intangible Assets Other Than Goodwill</t>
  </si>
  <si>
    <t>The carrying amounts of our intangible assets with indefinite lives, other than goodwill, as of September 30, 2017 and December 31, 2016 are as follows:
September 30, 2017
December 31, 2016
(In millions)
Trademarks
$
22.8
$
21.6
Total indefinite lived intangibles
$
22.8
$
21.6</t>
  </si>
  <si>
    <t>Gross Carrying Amounts and Accumulated Amortization of Intangible Assets, with Finite Lives</t>
  </si>
  <si>
    <t>The gross carrying amounts and accumulated amortization of intangible assets with finite lives as of September 30, 2017 and December 31, 2016 are as follows:
September 30, 2017
December 31, 2016
Gross
Net
Gross
Net
Carrying
Accumulated
Carrying
Carrying
Accumulated
Carrying
Amount
Amortization
Amount
Amount
Amortization
Amount
(In millions)
(In millions)
Intangible assets with finite lives:
Customer-related
$
1,266.6
$
(341.2
)
$
925.4
$
1,284.3
$
(293.3
)
$
991.0
Contractual agreements
2.8
(2.8
)
—
3.0
(2.9
)
0.1
Trademarks
69.6
(27.4
)
42.2
69.6
(23.6
)
46.0
Formulas/recipes
33.8
(16.9
)
16.9
33.7
(12.8
)
20.9
Computer software
130.8
(69.8
)
61.0
115.7
(57.7
)
58.0
Total finite lived intangibles
$
1,503.6
$
(458.1
)
$
1,045.5
$
1,506.3
$
(390.3
)
$
1,116.0</t>
  </si>
  <si>
    <t>Estimated Amortization Expense on Intangible Assets</t>
  </si>
  <si>
    <t>Estimated amortization expense on intangible assets for 2017 and the next four years is as follows:
(In millions)
2017
$
114.7
2018
108.4
2019
105.9
2020
103.6
2021
94.1</t>
  </si>
  <si>
    <t>Accounts Payable and Accrued Expenses (Tables)</t>
  </si>
  <si>
    <t>September 30,
December 31,
2017
2016
(In millions)
Accounts payable
$
652.5
$
458.1
Payroll and benefits
58.2
78.5
Interest
7.4
24.1
Taxes
10.8
31.0
Health insurance, workers’ compensation, and other insurance costs
27.4
17.2
Marketing expenses
9.5
12.4
Other accrued liabilities
8.0
5.5
Total
$
773.8
$
626.8</t>
  </si>
  <si>
    <t>Long-Term Debt (Tables)</t>
  </si>
  <si>
    <t>September 30,
December 31,
2017
2016
(In millions)
Revolving Credit Facility
$
120.0
$
170.0
Term Loan A
276.7
288.0
Term Loan A-1
172.5
180.0
Term Loan A-2
973.8
1,005.8
2022 Notes
400.0
400.0
2024 Notes
775.0
775.0
Other debt
3.0
5.7
Total outstanding debt
2,721.0
2,824.5
Deferred financing costs
(28.5
)
(33.3
)
Less current portion
(72.1
)
(66.4
)
Total long-term debt
$
2,620.4
$
2,724.8</t>
  </si>
  <si>
    <t>Earnings Per Share (Tables)</t>
  </si>
  <si>
    <t>Summary of Effect of Share-Based Compensation Awards on Weighted Average Number of Shares Outstanding Used in Calculating Diluted Earnings Per Share</t>
  </si>
  <si>
    <t xml:space="preserve">The following table summarizes the effect of the share-based compensation awards on the weighted average number of shares outstanding used in calculating diluted earnings per share:
Three Months Ended September 30,
Nine Months Ended September 30,
2017
2016
2017
2016
(In millions, except per share data)
Net income
$
28.8
$
37.4
$
22.8
$
53.2
Weighted average common shares outstanding
57.3
56.8
57.1
55.4
Assumed exercise/vesting of equity awards (1)
0.4
0.8
0.6
0.8
Weighted average diluted common shares outstanding
57.7
57.6
57.7
56.2
Net earnings per basic share
$
0.50
$
0.66
$
0.40
$
0.96
Net earnings per diluted share
$
0.50
$
0.65
$
0.40
$
0.95
(1)
Incremental shares from equity awards are computed using the treasury stock method. Equity awards, excluded from our computation of diluted earnings per share because they were anti-dilutive, were 1.7 million and 1.4 million for the three and nine months ended September 30, 2017, respectively, and 0.4 million and 0.7 million for the three and nine months ended September 30, 2016, respectively. </t>
  </si>
  <si>
    <t>Stock-Based Compensation (Tables)</t>
  </si>
  <si>
    <t>Summary of Stock Option Activity</t>
  </si>
  <si>
    <t>The following table summarizes stock option activity during the nine months ended September 30, 2017.
Weighted
Weighted
Average
Average
Remaining
Aggregate
Employee
Director
Exercise
Contractual
Intrinsic
Options
Options
Price
Term (yrs)
Value
(In thousands)
(In millions)
Outstanding, at December 31, 2016
2,069
20
$
64.77
5.8
$
28.9
Granted
481
—
84.16
Forfeited
(87
)
—
87.85
Exercised
(257
)
(16
)
40.83
Expired
(2
)
—
87.83
Outstanding, at September 30, 2017
2,204
4
71.03
6.3
16.3
Vested/expected to vest, at September 30, 2017
2,140
4
70.57
6.2
16.3
Exercisable, at September 30, 2017
1,404
4
61.99
4.7
16.3</t>
  </si>
  <si>
    <t>Highlight of Stock Options Activity</t>
  </si>
  <si>
    <t>Three Months Ended September 30,
Nine Months Ended September 30,
2017
2016
2017
2016
(In millions)
(In millions)
Compensation expense
$
2.3
$
2.0
$
6.8
$
5.5
Intrinsic value of stock options exercised
0.9
0.1
11.0
6.1
Tax benefit recognized from stock option exercises
0.4
0.1
4.2
2.2</t>
  </si>
  <si>
    <t>Summary of Restricted Stock Unit Activity</t>
  </si>
  <si>
    <t>The following table summarizes the restricted stock unit activity during the nine months ended September 30, 2017:
Weighted
Weighted
Employee
Average
Director
Average
Restricted
Grant Date
Restricted
Grant Date
Stock Units
Fair Value
Stock Units
Fair Value
(In thousands)
(In thousands)
Outstanding, at December 31, 2016
516
$
87.03
104
$
57.78
Granted
316
82.60
17
84.66
Vested
(169
)
85.02
(4
)
100.30
Forfeited
(61
)
87.60
—
—
Outstanding, at September 30, 2017
602
85.19
117
60.21</t>
  </si>
  <si>
    <t>Highlights of Restricted Stock Unit Activity</t>
  </si>
  <si>
    <t>Three Months Ended September 30,
Nine Months Ended September 30,
2017
2016
2017
2016
(In millions)
(In millions)
Compensation expense
$
5.5
$
4.9
$
17.3
$
12.9
Fair value of vested restricted stock units
0.7
2.8
13.7
15.9
Tax benefit recognized from vested restricted stock units
0.3
1.0
5.0
5.7</t>
  </si>
  <si>
    <t>Summary of Performance Unit Activity</t>
  </si>
  <si>
    <t>The following table summarizes the performance unit activity during the nine months ended September 30, 2017:
Weighted
Average
Performance
Grant Date
Units
Fair Value
(In thousands)
Unvested, at December 31, 2016
246
$
85.16
Granted
114
86.66
Vested
(72
)
79.89
Forfeited
(18
)
87.02
Unvested, at September 30, 2017
270
86.23</t>
  </si>
  <si>
    <t>Highlight of Performance Unit Activity</t>
  </si>
  <si>
    <t>Three Months Ended September 30,
Nine Months Ended September 30,
2017
2016
2017
2016
(In millions)
(In millions)
Compensation expense
$
(1.2
)
$
1.6
$
1.1
$
4.4
Fair value of vested performance units
—
(1.8
)
6.5
9.6
Tax benefit recognized from performance units vested
—
—
2.5
4.1</t>
  </si>
  <si>
    <t>Accumulated Other Comprehensive Loss (Tables)</t>
  </si>
  <si>
    <t>Components of Accumulated Other Comprehensive Loss Net of Tax Except for Foreign Currency Translation Adjustment</t>
  </si>
  <si>
    <t xml:space="preserve">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6
$
(89.4
)
$
(11.9
)
$
(101.3
)
Other comprehensive income
34.5
—
34.5
Reclassifications from accumulated other comprehensive loss
—
7.2
7.2
Other comprehensive income
34.5
7.2
41.7
Balance at September 30, 2017
$
(54.9
)
$
(4.7
)
$
(59.6
)
Unrecognized
Accumulated
Foreign
Pension and
Other
Currency
Postretirement
Comprehensive
Translation (1)
Benefits (2)
Loss
(In millions)
Balance at December 31, 2015
$
(100.5
)
$
(13.0
)
$
(113.5
)
Other comprehensive income
21.6
—
21.6
Reclassifications from accumulated other comprehensive loss
—
0.8
0.8
Other comprehensive income
21.6
0.8
22.4
Balance at September 30, 2016
$
(78.9
)
$
(12.2
)
$
(91.1
)
(1)
The foreign currency translation adjustment is not net of tax, as the Company’s investments in its foreign subsidiaries are considered to be permanent.
(2)
The unrecognized pension and postretirement benefits reclassification is presented net of tax of $4.4 million and $0.5 million for the nine months ended September 30, 2017 and 2016, respectively. </t>
  </si>
  <si>
    <t>Reclassifications from Accumulated Other Comprehensive Loss</t>
  </si>
  <si>
    <t xml:space="preserve">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September 30,
Nine Months Ended September 30,
2017
2016
2017
2016
(In millions)
(In millions)
Amortization of defined benefit pension and postretirement items:
Prior service costs
$
—
$
—
$
0.1
$
0.2
(a)
Unrecognized net loss
0.1
0.4
0.7
1.1
(a)
Actuarial adjustment
—
—
2.1
—
(b)
Divestiture
—
—
8.7
—
Other operating expense, net
Total before tax
0.1
0.4
11.6
1.3
Income taxes
—
0.1
4.4
0.5
Income taxes
Net of tax
$
0.1
$
0.3
$
7.2
$
0.8
(a)
These accumulated other comprehensive loss components are included in the computation of net periodic pension and postretirement cost, and are recorded in the Cost of sales and General and administrative lines of the Condensed Consolidated Statements of Operations.
(b)
Represents the actuarial adjustment that was recorded in conjunction with the divestiture of a pension plan and a postretirement benefit plan in the second quarter of 2017. </t>
  </si>
  <si>
    <t>Employee Retirement and Postretirement Benefits (Tables)</t>
  </si>
  <si>
    <t>Summary of Net Periodic Cost of Pension and Postretirement Benefit Plans</t>
  </si>
  <si>
    <t>Components of net periodic pension expense are as follows:
Three Months Ended
Nine Months Ended
September 30,
September 30,
2017
2016
2017
2016
(In millions)
(In millions)
Service cost
$
0.8
$
1.3
$
2.9
$
3.6
Interest cost
3.6
4.1
11.4
11.2
Expected return on plan assets
(4.2
)
(4.5
)
(13.3
)
(12.2
)
Amortization of unrecognized prior service cost
—
—
0.1
0.2
Amortization of unrecognized net loss
0.1
0.4
0.7
1.1
Net periodic pension cost
$
0.3
$
1.3
$
1.8
$
3.9
The Company does not expect to make any contributions to the pension plans in 2017. Components of net periodic postretirement expense are as follows:
Three Months Ended
Nine Months Ended
September 30,
September 30,
2017
2016
2017
2016
(In millions)
(In millions)
Interest cost
$
0.3
$
0.3
$
0.9
$
0.9
Net periodic postretirement cost
$
0.3
$
0.3
$
0.9
$
0.9</t>
  </si>
  <si>
    <t>Other Operating Expense, Net (Tables)</t>
  </si>
  <si>
    <t>The Company incurred other operating expense for the three and nine months ended September 30, 2017 and 2016, which consisted of the following:
Three Months Ended
Nine Months Ended
September 30,
September 30,
2017
2016
2017
2016
(In millions)
(In millions)
Restructuring
$
10.5
$
4.9
$
26.0
$
9.0
Loss on divestiture
0.4
—
85.6
—
Other
0.2
0.4
0.3
1.3
Total other operating expense, net
$
11.1
$
5.3
$
111.9
$
10.3</t>
  </si>
  <si>
    <t>Derivative Instruments (Tables)</t>
  </si>
  <si>
    <t>Derivative, Fair Value, and Location on Condensed Consolidated Balance Sheet</t>
  </si>
  <si>
    <t>The following table identifies the derivative, its fair value, and location on the Condensed Consolidated Balance Sheets:
Fair Value
Balance Sheet Location
September 30, 2017
December 31, 2016
(In millions)
Asset Derivatives
Commodity contracts
Prepaid expenses and other current assets
$
2.5
$
1.0
Foreign currency contracts
Prepaid expenses and other current assets
0.6
0.7
Interest rate swap agreements
Prepaid expenses and other current assets
9.6
10.4
$
12.7
$
12.1
Liability Derivatives
Commodity contracts
Accounts payable and accrued expenses
$
0.4
$
0.5
Foreign currency contracts
Accounts payable and accrued expenses
1.2
—
$
1.6
$
0.5</t>
  </si>
  <si>
    <t>Gains and Losses on Derivative Contracts</t>
  </si>
  <si>
    <t xml:space="preserve">We recorded the following gains and losses on our derivative contracts in the Condensed Consolidated Statements of Operations:
Three Months Ended
Nine Months Ended
Location of Gain (Loss)
September 30,
September 30,
Recognized in Net Income
2017
2016
2017
2016
(In millions)
(In millions)
Mark-to-market unrealized gain (loss):
Commodity contracts
Other (income) expense, net
$
2.6
$
2.3
$
1.5
$
3.3
Foreign currency contracts
Other (income) expense, net
(0.5
)
2.1
(1.3
)
(0.2
)
Interest rate swap agreements
Other (income) expense, net
(0.3
)
2.4
(0.8
)
0.8
Total unrealized gain (loss)
1.8
6.8
(0.6
)
3.9
Realized gain (loss):
Commodity contracts
Manufacturing related to Cost of sales and transportation related to Selling and distribution
(0.2
)
0.1
(0.4
)
(0.9
)
Foreign currency contracts
Cost of sales
(1.3
)
(1.3
)
(0.1
)
(3.3
)
Interest rate swap agreements
Interest expense
0.5
—
0.6
—
Total realized (loss) gain
(1.0
)
(1.2
)
0.1
(4.2
)
Total gain (loss)
$
0.8
$
5.6
$
(0.5
)
$
(0.3
) </t>
  </si>
  <si>
    <t>Fair Value (Tables)</t>
  </si>
  <si>
    <t>Carrying Value and Fair Value of Financial Instruments</t>
  </si>
  <si>
    <t>The following table presents the carrying value and fair value of our financial instruments as of September 30, 2017 and December 31, 2016:
September 30, 2017
December 31, 2016
Carrying Value
Fair Value
Carrying Value
Fair Value
Level
(In millions)
(In millions)
Not recorded at fair value (liability):
Revolving Credit Facility
$
(120.0
)
$
(118.8
)
$
(170.0
)
$
(167.1
)
2
Term Loan A
(276.7
)
(277.2
)
(288.0
)
(288.1
)
2
Term Loan A-1
(172.5
)
(172.8
)
(180.0
)
(180.3
)
2
Term Loan A-2
(973.8
)
(975.4
)
(1,005.8
)
(1,007.4
)
2
2022 Notes
(400.0
)
(411.0
)
(400.0
)
(410.0
)
2
2024 Notes
(775.0
)
(829.3
)
(775.0
)
(809.9
)
2
Recorded on a recurring basis at fair value asset (liability):
Commodity contracts
$
2.1
$
2.1
$
0.5
$
0.5
2
Foreign currency contracts
(0.6
)
(0.6
)
0.7
0.7
2
Interest rate swap agreements
9.6
9.6
10.4
10.4
2
Investments
13.2
13.2
10.4
10.4
1</t>
  </si>
  <si>
    <t>Segment and Geographic Information and Major Customers (Tables)</t>
  </si>
  <si>
    <t>Financial Information Relating to Reportable Segments</t>
  </si>
  <si>
    <t xml:space="preserve">Financial information relating to the Company’s reportable segments is as follows:
Three Months Ended
Nine Months Ended
September 30,
September 30,
2017
2016
2017
2016
(In millions)
(In millions)
Net sales to external customers:
Baked Goods
$
351.2
$
329.4
$
1,016.6
$
871.8
Beverages
244.9
234.9
759.1
672.7
Condiments
333.8
322.9
988.8
959.0
Meals
284.6
347.9
897.0
937.3
Snacks
332.6
351.7
940.2
967.5
Unallocated
1.7
0.1
5.5
(9.8
)
Total
$
1,548.8
$
1,586.9
$
4,607.2
$
4,398.5
Direct operating income:
Baked Goods
$
46.9
$
33.8
$
121.3
$
97.4
Beverages
51.7
63.8
170.7
175.6
Condiments
34.4
38.0
102.2
115.0
Meals
32.1
33.1
99.9
88.9
Snacks
1.8
18.5
24.4
47.3
Total
166.9
187.2
518.5
524.2
Unallocated selling, general, and administrative expenses
(66.0
)
(74.3
)
(228.1
)
(254.2
)
Unallocated cost of sales (1)
(5.2
)
(1.5
)
3.2
(20.8
)
Unallocated corporate expense and other
(37.9
)
(33.8
)
(192.2
)
(101.0
)
Operating income
57.8
77.6
101.4
148.2
Other expense
(27.7
)
(25.0
)
(87.6
)
(78.2
)
Income before income taxes
$
30.1
$
52.6
$
13.8
$
70.0
(1)
Includes charges related to restructuring and margin improvement activities, and other costs managed at corporate. </t>
  </si>
  <si>
    <t>Net Sales by Major Products</t>
  </si>
  <si>
    <t>Product Information — The following table presents the Company’s net sales by major products for the three and nine months ended September 30, 2017 and 2016. In the first quarter of 2017, the Company changed the product categories to align with the changes in organizational structure described above. All prior period information has been recast to reflect this change.
Three Months Ended
Nine Months Ended
September 30,
September 30,
2017
2016
2017
2016
(In millions)
(In millions)
Products:
Dressings and sauces
$
250.4
$
241.9
$
738.6
$
711.3
Snack nuts
224.9
207.0
609.1
555.0
Baked products
181.8
162.3
502.6
432.4
Retail bakery
169.4
167.1
514.0
439.4
Beverages
168.1
161.9
518.9
448.0
Pasta and dry dinners
147.8
146.6
420.6
384.0
Cereals and other meals
136.8
201.3
476.4
553.3
Trail mix and bars
109.4
144.8
336.6
402.7
Pickles
83.4
81.0
250.2
247.7
Beverage enhancers
76.8
73.0
240.2
224.7
Total net sales
$
1,548.8
$
1,586.9
$
4,607.2
$
4,398.5</t>
  </si>
  <si>
    <t>GUARANTOR AND NON-GUARANTOR FINANCIAL INFORMATION (Tables)</t>
  </si>
  <si>
    <t>Condensed Supplemental Consolidating Balance Sheet</t>
  </si>
  <si>
    <t>Condensed Supplemental Consolidating Balance Sheet September 30, 2017 (In millions)
Parent
Guarantor
Non-Guarantor
Company
Subsidiaries
Subsidiaries
Eliminations
Consolidated
Assets
Current assets:
Cash and cash equivalents
$
76.7
$
0.2
$
55.0
$
—
$
131.9
Investments
—
—
13.2
—
13.2
Accounts receivable, net
—
377.6
54.5
—
432.1
Inventories, net
—
1,008.3
129.2
—
1,137.5
Prepaid expenses and other current assets
71.7
17.6
21.1
—
110.4
Total current assets
148.4
1,403.7
273.0
—
1,825.1
Property, plant, and equipment, net
27.9
1,104.8
157.1
—
1,289.8
Goodwill
—
2,333.7
125.5
—
2,459.2
Investment in subsidiaries
5,212.5
572.0
—
(5,784.5
)
—
Intercompany accounts (payable) receivable, net
(152.7
)
137.4
15.3
—
—
Deferred income taxes
23.4
—
—
(23.4
)
—
Intangible and other assets, net
59.4
945.3
106.8
—
1,111.5
Total assets
$
5,318.9
$
6,496.9
$
677.7
$
(5,807.9
)
$
6,685.6
Liabilities and Stockholders’ Equity
Current liabilities:
Accounts payable and accrued expenses
$
25.3
$
675.3
$
73.2
$
—
$
773.8
Current portion of long-term debt
70.8
1.2
0.1
—
72.1
Total current liabilities
96.1
676.5
73.3
—
845.9
Long-term debt
2,618.7
1.5
0.2
—
2,620.4
Deferred income taxes
—
418.7
26.1
(23.4
)
421.4
Other long-term liabilities
6.8
187.7
6.1
—
200.6
Stockholders’ equity
2,597.3
5,212.5
572.0
(5,784.5
)
2,597.3
Total liabilities and stockholders’ equity
$
5,318.9
$
6,496.9
$
677.7
$
(5,807.9
)
$
6,685.6
Condensed Supplemental Consolidating Balance Sheet December 31, 2016 (In millions)
Parent
Guarantor
Non-Guarantor
Company
Subsidiaries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7
17.3
—
77.6
Total current assets
23.6
1,283.0
254.1
—
1,560.7
Property, plant, and equipment, net
31.3
1,181.0
147.0
—
1,359.3
Goodwill
—
2,330.8
116.4
—
2,447.2
Investment in subsidiaries
5,031.5
519.4
—
(5,550.9
)
—
Intercompany accounts receivable (payable), net
199.6
(196.9
)
(2.7
)
—
—
Deferred income taxes
20.7
—
—
(20.7
)
—
Intangible and other assets, net
53.9
1,018.0
106.7
—
1,178.6
Total assets
$
5,360.6
$
6,135.3
$
621.5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7.0
4.7
—
202.3
Stockholders’ equity
2,503.3
5,031.5
519.4
(5,550.9
)
2,503.3
Total liabilities and stockholders’ equity
$
5,360.6
$
6,135.3
$
621.5
$
(5,571.6
)
$
6,545.8</t>
  </si>
  <si>
    <t>Condensed Supplemental Consolidating Statement of Operations</t>
  </si>
  <si>
    <t>Condensed Supplemental Consolidating Statement of Operations Three Months Ended September 30, 2017 (In millions)
Parent
Guarantor
Non-Guarantor
Company
Subsidiaries
Subsidiaries
Eliminations
Consolidated
Net sales
$
—
$
1,458.0
$
175.9
$
(85.1
)
$
1,548.8
Cost of sales
—
1,221.5
152.3
(85.1
)
1,288.7
Gross profit
—
236.5
23.6
—
260.1
Selling, general, and administrative expense
23.9
128.5
10.3
—
162.7
Amortization expense
3.3
22.7
2.5
—
28.5
Other operating expense, net
2.4
8.0
0.7
—
11.1
Operating (loss) income
(29.6
)
77.3
10.1
—
57.8
Interest expense
31.3
0.1
3.8
(3.8
)
31.4
Interest income
—
(3.8
)
(0.4
)
3.8
(0.4
)
Other (income) expense, net
(2.4
)
(1.7
)
0.8
—
(3.3
)
(Loss) income before income taxes
(58.5
)
82.7
5.9
—
30.1
Income taxes
(22.4
)
22.7
1.0
—
1.3
Equity in net income (loss) of subsidiaries
64.9
4.9
—
(69.8
)
—
Net income (loss)
$
28.8
$
64.9
$
4.9
$
(69.8
)
$
28.8
Condensed Supplemental Consolidating Statement of Operations Three Months Ended September 30, 2016 (In millions)
Parent
Guarantor
Non-Guarantor
Company
Subsidiaries
Subsidiaries
Eliminations
Consolidated
Net sales
$
—
$
1,501.8
$
167.0
$
(81.9
)
$
1,586.9
Cost of sales
—
1,240.2
143.0
(81.9
)
1,301.3
Gross profit
—
261.6
24.0
—
285.6
Selling, general, and administrative expense
23.5
134.5
16.1
—
174.1
Amortization expense
2.3
23.9
2.4
—
28.6
Other operating expense, net
—
4.7
0.6
—
5.3
Operating (loss) income
(25.8
)
98.5
4.9
—
77.6
Interest expense
31.0
(0.1
)
1.1
(1.2
)
30.8
Interest income
—
(1.0
)
(0.3
)
1.2
(0.1
)
Other (income) expense, net
—
(0.5
)
(5.2
)
—
(5.7
)
(Loss) income before income taxes
(56.8
)
100.1
9.3
—
52.6
Income taxes
(22.1
)
35.4
1.9
—
15.2
Equity in net income (loss) of subsidiaries
72.1
7.4
—
(79.5
)
—
Net income (loss)
$
37.4
$
72.1
$
7.4
$
(79.5
)
$
37.4
Condensed Supplemental Consolidating Statement of Operations Nine Months Ended September 30, 2017 (In millions)
Parent
Guarantor
Non-Guarantor
Company
Subsidiaries
Subsidiaries
Eliminations
Consolidated
Net sales
$
—
$
4,353.3
$
498.8
$
(244.9
)
$
4,607.2
Cost of sales
—
3,596.9
431.8
(244.9
)
3,783.8
Gross profit
—
756.4
67.0
—
823.4
Selling, general, and administrative expense
86.0
408.0
30.3
—
524.3
Amortization expense
9.4
69.2
7.2
—
85.8
Other operating expense, net
2.4
107.4
2.1
—
111.9
Operating (loss) income
(97.8
)
171.8
27.4
—
101.4
Interest expense
94.2
0.3
4.8
(6.4
)
92.9
Interest income
(2.2
)
(6.4
)
(1.3
)
6.4
(3.5
)
Other (income) expense, net
(0.8
)
(1.8
)
0.8
—
(1.8
)
(Loss) income before income taxes
(189.0
)
179.7
23.1
—
13.8
Income taxes
(72.6
)
59.2
4.4
—
(9.0
)
Equity in net income (loss) of subsidiaries
139.2
18.7
—
(157.9
)
—
Net income (loss)
$
22.8
$
139.2
$
18.7
$
(157.9
)
$
22.8
Condensed Supplemental Consolidating Statement of Operations Nine Months Ended September 30, 2016 (In millions)
Parent
Guarantor
Non-Guarantor
Company
Subsidiaries
Subsidiaries
Eliminations
Consolidated
Net sales
$
—
$
4,161.1
$
459.8
$
(222.4
)
$
4,398.5
Cost of sales
—
3,448.0
396.9
(222.4
)
3,622.5
Gross profit
—
713.1
62.9
—
776.0
Selling, general, and administrative expense
100.1
394.1
42.4
—
536.6
Amortization expense
6.8
67.1
7.0
—
80.9
Other operating expense, net
—
8.8
1.5
—
10.3
Operating (loss) income
(106.9
)
243.1
12.0
—
148.2
Interest expense
87.4
0.2
4.0
(3.6
)
88.0
Interest income
(2.2
)
(3.9
)
(1.0
)
3.6
(3.5
)
Other (income), net
—
(2.5
)
(3.8
)
—
(6.3
)
(Loss) income before income taxes
(192.1
)
249.3
12.8
—
70.0
Income taxes
(73.4
)
90.1
0.1
—
16.8
Equity in net income (loss) of subsidiaries
171.9
12.7
—
(184.6
)
—
Net income (loss)
$
53.2
$
171.9
$
12.7
$
(184.6
)
$
53.2</t>
  </si>
  <si>
    <t>Condensed Supplemental Consolidating Statement of Comprehensive Income (Loss)</t>
  </si>
  <si>
    <t>Condensed Supplemental Consolidating Statement of Comprehensive Income (Loss) Three Months Ended September 30, 2017 (In millions)
Parent
Guarantor
Non-Guarantor
Company
Subsidiaries
Subsidiaries
Eliminations
Consolidated
Net income (loss)
$
28.8
$
64.9
$
4.9
$
(69.8
)
$
28.8
Other comprehensive income:
Foreign currency translation adjustments
—
—
18.0
—
18.0
Pension and postretirement reclassification adjustment, net of tax
—
0.1
—
—
0.1
Other comprehensive income
—
0.1
18.0
—
18.1
Equity in other comprehensive income (loss) of subsidiaries
18.1
18.0
—
(36.1
)
—
Comprehensive income (loss)
$
46.9
$
83.0
$
22.9
$
(105.9
)
$
46.9
Condensed Supplemental Consolidating Statement of Comprehensive Income (Loss) Three Months Ended September 30, 2016 (In millions)
Parent
Guarantor
Non-Guarantor
Company
Subsidiaries
Subsidiaries
Eliminations
Consolidated
Net income (loss)
$
37.4
$
72.1
$
7.4
$
(79.5
)
$
37.4
Other comprehensive income:
Foreign currency translation adjustments
—
—
(7.3
)
—
(7.3
)
Pension and postretirement reclassification adjustment, net of tax
—
0.3
—
—
0.3
Other comprehensive income (loss)
—
0.3
(7.3
)
—
(7.0
)
Equity in other comprehensive (loss) income of subsidiaries
(7.0
)
(7.3
)
—
14.3
—
Comprehensive income (loss)
$
30.4
$
65.1
$
0.1
$
(65.2
)
$
30.4
Condensed Supplemental Consolidating Statement of Comprehensive Income (Loss) Nine Months Ended September 30, 2017 (In millions)
Parent
Guarantor
Non-Guarantor
Company
Subsidiaries
Subsidiaries
Eliminations
Consolidated
Net income (loss)
$
22.8
$
139.2
$
18.7
$
(157.9
)
$
22.8
Other comprehensive income:
Foreign currency translation adjustments
—
—
34.5
—
34.5
Pension and postretirement reclassification adjustment, net of tax
—
7.2
—
—
7.2
Other comprehensive income
—
7.2
34.5
—
41.7
Equity in other comprehensive income (loss) of subsidiaries
41.7
34.5
—
(76.2
)
—
Comprehensive income (loss)
$
64.5
$
180.9
$
53.2
$
(234.1
)
$
64.5
Condensed Supplemental Consolidating Statement of Comprehensive Income (Loss) Nine Months Ended September 30, 2016 (In millions)
Parent
Guarantor
Non-Guarantor
Company
Subsidiaries
Subsidiaries
Eliminations
Consolidated
Net income (loss)
$
53.2
$
171.9
$
12.7
$
(184.6
)
$
53.2
Other comprehensive income:
Foreign currency translation adjustments
—
—
21.6
—
21.6
Pension and postretirement reclassification adjustment, net of tax
—
0.8
—
—
0.8
Other comprehensive income
—
0.8
21.6
—
22.4
Equity in other comprehensive income (loss) of subsidiaries
22.4
21.6
—
(44.0
)
—
Comprehensive income (loss)
$
75.6
$
194.3
$
34.3
$
(228.6
)
$
75.6</t>
  </si>
  <si>
    <t>Condensed Supplemental Consolidating Statement of Cash Flows</t>
  </si>
  <si>
    <t>Condensed Supplemental Consolidating Statement of Cash Flows Nine Months Ended September 30, 2017 (In millions)
Parent
Guarantor
Non-Guarantor
Company
Subsidiaries
Subsidiaries
Eliminations
Consolidated
Cash flows from operating activities:
Net cash provided by (used in) operating activities
$
13.4
$
406.0
$
1.4
$
(157.4
)
$
263.4
Cash flows from investing activities:
Additions to property, plant, and equipment
(1.6
)
(87.4
)
(13.5
)
—
(102.5
)
Additions to intangible assets
(17.7
)
(0.8
)
(0.1
)
—
(18.6
)
Intercompany transfer
69.8
(128.2
)
—
58.4
—
Proceeds from sale of fixed assets
—
7.2
—
—
7.2
Proceeds from divestiture
—
19.0
0.3
—
19.3
Other
—
—
(1.0
)
—
(1.0
)
Net cash provided by (used in) investing activities
50.5
(190.2
)
(14.3
)
58.4
(95.6
)
Cash flows from financing activities:
Net (repayment) borrowing of debt
(100.8
)
(2.2
)
(0.1
)
—
(103.1
)
Intercompany transfer
109.2
(213.6
)
5.4
99.0
—
Receipts related to stock-based award activities
11.1
—
—
—
11.1
Payments related to stock-based award activities
(6.7
)
—
—
—
(6.7
)
Net cash provided by (used in) financing activities
12.8
(215.8
)
5.3
99.0
(98.7
)
Effect of exchange rate changes on cash and cash equivalents
—
—
0.7
—
0.7
Increase (decrease) in cash and cash equivalents
76.7
—
(6.9
)
—
69.8
Cash and cash equivalents, beginning of period
—
0.2
61.9
—
62.1
Cash and cash equivalents, end of period
$
76.7
$
0.2
$
55.0
$
—
$
131.9
Condensed Supplemental Consolidating Statement of Cash Flows Nine Months Ended September 30, 2016 (In millions)
Parent
Guarantor
Non-Guarantor
Company
Subsidiaries
Subsidiaries
Eliminations
Consolidated
Cash flows from operating activities:
Net cash provided by (used in) operating activities
$
94.2
$
398.7
$
(10.7
)
$
(183.8
)
$
298.4
Cash flows from investing activities:
Additions to property, plant, and equipment
(2.8
)
(119.9
)
(9.2
)
—
(131.9
)
Additions to intangible assets
(8.2
)
(2.7
)
—
—
(10.9
)
Intercompany transfer
32.4
(78.4
)
—
46.0
—
Acquisitions, less cash acquired
(2,687.7
)
0.3
43.0
—
(2,644.4
)
Proceeds from sale of fixed assets
—
1.5
—
—
1.5
Other
—
(0.6
)
(0.8
)
—
(1.4
)
Net cash (used in) provided by investing activities
(2,666.3
)
(199.8
)
33.0
46.0
(2,787.1
)
Cash flows from financing activities:
Net borrowing (repayment) of debt
1,700.1
(2.6
)
—
—
1,697.5
Payment of deferred financing costs
(34.3
)
—
—
—
(34.3
)
Intercompany transfer
61.9
(196.4
)
(3.3
)
137.8
—
Net proceeds from issuance of common stock
835.1
—
—
—
835.1
Receipts related to stock-based award activities
7.6
—
—
—
7.6
Payments related to stock-based award activities
(8.7
)
—
—
—
(8.7
)
Net cash provided by (used in) financing activities
2,561.7
(199.0
)
(3.3
)
137.8
2,497.2
Effect of exchange rate changes on cash and cash equivalents
—
—
3.8
—
3.8
(Decrease) increase in cash and cash equivalents
(10.4
)
(0.1
)
22.8
—
12.3
Cash and cash equivalents, beginning of period
10.4
0.1
24.4
—
34.9
Cash and cash equivalents, end of period
$
—
$
—
$
47.2
$
—
$
47.2</t>
  </si>
  <si>
    <t>Restructuring and Margin Improvement Activities - Additional Information (Detail) - USD ($) $ in Millions</t>
  </si>
  <si>
    <t>Restructuring Cost and Reserve [Line Items]</t>
  </si>
  <si>
    <t>Restructuring charges</t>
  </si>
  <si>
    <t>Restructuring costs other than facility closing</t>
  </si>
  <si>
    <t>Description of restructuring plan</t>
  </si>
  <si>
    <t>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reeHouse 2020 is expected to produce significant savings to achieve our operating margin expansion targets creating reinvestment opportunities to drive future growth.</t>
  </si>
  <si>
    <t>TreeHouse 2020 Restructuring Plan | Facility Closing</t>
  </si>
  <si>
    <t>The key elements of Phase 1 include the closure of the Company’s Brooklyn Park, Minnesota and Plymouth, Indiana facilities, as well as the downsizing of the Dothan, Alabama facility.  Production at the Brooklyn Park, Minnesota and Plymouth, Indiana facilities is expected to cease in the fourth quarter of 2017</t>
  </si>
  <si>
    <t>Restructuring and related activities, completion date</t>
  </si>
  <si>
    <t>Dec. 31,
		2017</t>
  </si>
  <si>
    <t>TreeHouse 2020 Restructuring Plan | Employee Severance</t>
  </si>
  <si>
    <t>The facility downsizing at Dothan, Alabama is expected to be complete in the third quarter of 2018.</t>
  </si>
  <si>
    <t>Sep. 30,
		2018</t>
  </si>
  <si>
    <t>Restructuring Plans Other than Project 2020 | City Of Industry California Facility Closure</t>
  </si>
  <si>
    <t>Plant closure, (reduction) increase in expected costs</t>
  </si>
  <si>
    <t>Restructuring Plans Other than Project 2020 | Ayer Massachusetts Facility Closure</t>
  </si>
  <si>
    <t>Restructuring Plans Other than Project 2020 | Ripon Wisconsin Facility Closure</t>
  </si>
  <si>
    <t>Restructuring Plans Other than Project 2020 | Delta British Columbia Facility Closure</t>
  </si>
  <si>
    <t>Restructuring Plans Other than Project 2020 | Azusa California Facility Closure</t>
  </si>
  <si>
    <t>Restructuring Plans Other than Project 2020 | Battle Creek Michigan Facility Downsizing</t>
  </si>
  <si>
    <t>Cost of Sales</t>
  </si>
  <si>
    <t>Other Operating Expenses, Net</t>
  </si>
  <si>
    <t>Aggregate Expenses Incurred Associated with Facility Closure (Detail) - USD ($) $ in Millions</t>
  </si>
  <si>
    <t>Cumulative costs to date</t>
  </si>
  <si>
    <t>Total expected costs</t>
  </si>
  <si>
    <t>TreeHouse 2020 Restructuring Plan | Asset Related Costs</t>
  </si>
  <si>
    <t>TreeHouse 2020 Restructuring Plan | Employee Related Costs</t>
  </si>
  <si>
    <t>TreeHouse 2020 Restructuring Plan | Other Restructuring Costs</t>
  </si>
  <si>
    <t>Restructuring Plans Other Than TreeHouse 2020 | Asset Related Costs</t>
  </si>
  <si>
    <t>Restructuring Plans Other Than TreeHouse 2020 | Employee Related Costs</t>
  </si>
  <si>
    <t>Restructuring Plans Other Than TreeHouse 2020 | Other Restructuring Costs</t>
  </si>
  <si>
    <t>Schedule of Facility Closures (Detail) - Restructuring Plans Other Than TreeHouse 2020 $ in Millions</t>
  </si>
  <si>
    <t>Sep. 30, 2017USD ($)</t>
  </si>
  <si>
    <t>Total Costs to Close</t>
  </si>
  <si>
    <t>City Of Industry California Facility Closure</t>
  </si>
  <si>
    <t>Facility Location</t>
  </si>
  <si>
    <t>City of Industry, California</t>
  </si>
  <si>
    <t>Date of Closure Announcement</t>
  </si>
  <si>
    <t>Nov. 18,
		2015</t>
  </si>
  <si>
    <t>End of Production</t>
  </si>
  <si>
    <t>First quarter of 2016</t>
  </si>
  <si>
    <t>Full Facility Closure</t>
  </si>
  <si>
    <t>Third quarter of 2016</t>
  </si>
  <si>
    <t>Primary Products Produced</t>
  </si>
  <si>
    <t>Liquid non-dairy creamer and refrigerated salad dressings</t>
  </si>
  <si>
    <t>Primary Segment(s) Affected</t>
  </si>
  <si>
    <t>Beverages, Condiments</t>
  </si>
  <si>
    <t>Total Cash Costs (Proceeds) to Close</t>
  </si>
  <si>
    <t>Ayer Massachusetts Facility Closure</t>
  </si>
  <si>
    <t>Ayer, Massachusetts</t>
  </si>
  <si>
    <t>Apr. 5,
		2016</t>
  </si>
  <si>
    <t>First quarter of 2017</t>
  </si>
  <si>
    <t>Third quarter of 2017</t>
  </si>
  <si>
    <t>Spoonable dressings</t>
  </si>
  <si>
    <t>Condiments</t>
  </si>
  <si>
    <t>Azusa California Facility Closure</t>
  </si>
  <si>
    <t>Azusa, California</t>
  </si>
  <si>
    <t>May 24,
		2016</t>
  </si>
  <si>
    <t>Bars and snack products</t>
  </si>
  <si>
    <t>Snacks</t>
  </si>
  <si>
    <t>Ripon Wisconsin Facility Closure</t>
  </si>
  <si>
    <t>Ripon, Wisconsin</t>
  </si>
  <si>
    <t>Fourth quarter of 2016</t>
  </si>
  <si>
    <t>Sugar wafer cookies</t>
  </si>
  <si>
    <t>Baked Goods</t>
  </si>
  <si>
    <t>Delta British Columbia Facility Closure</t>
  </si>
  <si>
    <t>Delta, British Columbia</t>
  </si>
  <si>
    <t>Nov. 3,
		2016</t>
  </si>
  <si>
    <t>Fourth quarter of 2017</t>
  </si>
  <si>
    <t>First quarter of 2018</t>
  </si>
  <si>
    <t>Frozen griddle products</t>
  </si>
  <si>
    <t>Battle Creek Michigan Facility Downsizing</t>
  </si>
  <si>
    <t>Battle Creek, Michigan</t>
  </si>
  <si>
    <t>-</t>
  </si>
  <si>
    <t>Ready-to-eat cereal</t>
  </si>
  <si>
    <t>Meals</t>
  </si>
  <si>
    <t>The downsizing of this facility began in January 2017 and is expected to last approximately 15 months.</t>
  </si>
  <si>
    <t>Schedule of Facility Closures (Parenthetical) (Detail) - Battle Creek Michigan Facility Downsizing</t>
  </si>
  <si>
    <t>Initiation month year</t>
  </si>
  <si>
    <t>2017-01</t>
  </si>
  <si>
    <t>Restructuring period</t>
  </si>
  <si>
    <t>15 months</t>
  </si>
  <si>
    <t>Reconciliation of Liabilities (Detail) - USD ($) $ in Millions</t>
  </si>
  <si>
    <t>Expense</t>
  </si>
  <si>
    <t>Restructuring Plans Other Than TreeHouse 2020 | Employee Severance</t>
  </si>
  <si>
    <t>Balance as of December 31, 2016</t>
  </si>
  <si>
    <t>Payments</t>
  </si>
  <si>
    <t>Adjustments</t>
  </si>
  <si>
    <t>Balance as of September 30, 2017</t>
  </si>
  <si>
    <t>Restructuring Plans Other Than TreeHouse 2020 | Employee Severance | Member Units</t>
  </si>
  <si>
    <t>Restructuring Plans Other Than TreeHouse 2020 | Multi-employer Pension Plan Withdrawal</t>
  </si>
  <si>
    <t>Restructuring Plans Other Than TreeHouse 2020 | Other Costs</t>
  </si>
  <si>
    <t>Restructuring Plans Other Than TreeHouse 2020 | Other Costs | Member Units</t>
  </si>
  <si>
    <t>Restructuring Plans Other Than TreeHouse 2020 | Employee Related Costs | Member Units</t>
  </si>
  <si>
    <t>Acquisitions - Additional Information (Detail) - USD ($)</t>
  </si>
  <si>
    <t>Feb. 01, 2016</t>
  </si>
  <si>
    <t>Mar. 31, 2017</t>
  </si>
  <si>
    <t>Business Acquisition [Line Items]</t>
  </si>
  <si>
    <t>Business acquisition, cost of acquired entity, purchase price, net of cash</t>
  </si>
  <si>
    <t>Purchase price adjustments</t>
  </si>
  <si>
    <t>Private brands business of ConAgra Foods</t>
  </si>
  <si>
    <t>Integration costs</t>
  </si>
  <si>
    <t>Indemnification assets</t>
  </si>
  <si>
    <t>Business acquisition related costs</t>
  </si>
  <si>
    <t>Private brands business of ConAgra Foods | Fair Value Adjustment to Inventory</t>
  </si>
  <si>
    <t>Private brands business of ConAgra Foods | Customer relationships</t>
  </si>
  <si>
    <t>Intangible asset</t>
  </si>
  <si>
    <t>Private brands business of ConAgra Foods | Trade names</t>
  </si>
  <si>
    <t>Finite-lived intangible assets, useful life</t>
  </si>
  <si>
    <t>10 years</t>
  </si>
  <si>
    <t>Private brands business of ConAgra Foods | Formulas/recipes</t>
  </si>
  <si>
    <t>5 years</t>
  </si>
  <si>
    <t>Private brands business of ConAgra Foods | Computer software</t>
  </si>
  <si>
    <t>Private brands business of ConAgra Foods | Computer software | Minimum</t>
  </si>
  <si>
    <t>1 year</t>
  </si>
  <si>
    <t>Private brands business of ConAgra Foods | Computer software | Maximum</t>
  </si>
  <si>
    <t>Private brands business of ConAgra Foods | Retail Grocery Customers | Customer relationships</t>
  </si>
  <si>
    <t>13 years</t>
  </si>
  <si>
    <t>Private brands business of ConAgra Foods | Food Away From Home Customers | Customer relationships</t>
  </si>
  <si>
    <t>Private brands business of ConAgra Foods | Baked Goods</t>
  </si>
  <si>
    <t>Private brands business of ConAgra Foods | Condiments</t>
  </si>
  <si>
    <t>Private brands business of ConAgra Foods | Meals</t>
  </si>
  <si>
    <t>Private brands business of ConAgra Foods | Snacks</t>
  </si>
  <si>
    <t>Purchase Price Allocation to Net Tangible and Intangible Assets Acquired and Liabilities Assumed (Detail) - USD ($) $ in Millions</t>
  </si>
  <si>
    <t>Cash</t>
  </si>
  <si>
    <t>Inventory</t>
  </si>
  <si>
    <t>Property, plant, and equipment</t>
  </si>
  <si>
    <t>Other assets</t>
  </si>
  <si>
    <t>Assets acquired</t>
  </si>
  <si>
    <t>Deferred taxes</t>
  </si>
  <si>
    <t>Assumed current liabilities</t>
  </si>
  <si>
    <t>Assumed long-term liabilities</t>
  </si>
  <si>
    <t>Total purchase price</t>
  </si>
  <si>
    <t>Business Acquisition Pro Forma Information (Detail) - Private brands business of ConAgra Foods $ / shares in Units, $ in Millions</t>
  </si>
  <si>
    <t>Sep. 30, 2016USD ($)$ / shares</t>
  </si>
  <si>
    <t>Business Acquisition, Pro Forma Information, Nonrecurring Adjustment [Line Items]</t>
  </si>
  <si>
    <t>Pro forma net sales | $</t>
  </si>
  <si>
    <t>Pro forma net income | $</t>
  </si>
  <si>
    <t>Pro forma basic earnings per common share | $ / shares</t>
  </si>
  <si>
    <t>Pro forma diluted earnings per common share | $ / shares</t>
  </si>
  <si>
    <t>Inventories (Detail) - USD ($) $ in Millions</t>
  </si>
  <si>
    <t>Raw materials and supplies</t>
  </si>
  <si>
    <t>Finished goods</t>
  </si>
  <si>
    <t>LIFO reserve</t>
  </si>
  <si>
    <t>Total inventories</t>
  </si>
  <si>
    <t>Inventories - Additional Information (Detail) - USD ($) $ in Millions</t>
  </si>
  <si>
    <t>LIFO inventory</t>
  </si>
  <si>
    <t>Inventory accounted for under the weighted average cost method</t>
  </si>
  <si>
    <t>Property, Plant, and Equipment (Detail) - USD ($) $ in Millions</t>
  </si>
  <si>
    <t>Land</t>
  </si>
  <si>
    <t>Buildings and improvements</t>
  </si>
  <si>
    <t>Machinery and equipment</t>
  </si>
  <si>
    <t>Construction in progress</t>
  </si>
  <si>
    <t>Total</t>
  </si>
  <si>
    <t>Less accumulated depreciation</t>
  </si>
  <si>
    <t>Property, Plant, and Equipment - Additional Information (Detail) - USD ($) $ in Millions</t>
  </si>
  <si>
    <t>Depreciation expense</t>
  </si>
  <si>
    <t>Goodwill and Intangible Assets - Additional Information (Detail) $ in Millions</t>
  </si>
  <si>
    <t>Mar. 31, 2017Segment</t>
  </si>
  <si>
    <t>Sep. 30, 2016USD ($)</t>
  </si>
  <si>
    <t>Dec. 31, 2016USD ($)</t>
  </si>
  <si>
    <t>Number of operating segments | Segment</t>
  </si>
  <si>
    <t>Total intangible assets, excluding goodwill</t>
  </si>
  <si>
    <t>Amortization expense on intangible assets</t>
  </si>
  <si>
    <t>Changes in Carrying Amount of Goodwill (Detail) $ in Millions</t>
  </si>
  <si>
    <t>Goodwill [Line Items]</t>
  </si>
  <si>
    <t>Beginning Balance</t>
  </si>
  <si>
    <t>Foreign currency exchange adjustments</t>
  </si>
  <si>
    <t>Ending Balance</t>
  </si>
  <si>
    <t>Beverages</t>
  </si>
  <si>
    <t>Carrying Amounts of Intangible Assets with Indefinite Lives Other Than Goodwill (Detail) - USD ($) $ in Millions</t>
  </si>
  <si>
    <t>Indefinite-lived Intangible Assets [Line Items]</t>
  </si>
  <si>
    <t>Indefinite lived intangibles</t>
  </si>
  <si>
    <t>Trademarks</t>
  </si>
  <si>
    <t>Gross Carrying Amounts and Accumulated Amortization of Intangible Assets, with Finite Lives (Detail) - USD ($) $ in Millions</t>
  </si>
  <si>
    <t>Finite-Lived Intangible Assets [Line Items]</t>
  </si>
  <si>
    <t>Gross Carrying Amount</t>
  </si>
  <si>
    <t>Accumulated Amortization</t>
  </si>
  <si>
    <t>Net Carrying Amount</t>
  </si>
  <si>
    <t>Customer-related Intangible Assets</t>
  </si>
  <si>
    <t>Contractual agreements</t>
  </si>
  <si>
    <t>Formulas/recipes</t>
  </si>
  <si>
    <t>Computer software</t>
  </si>
  <si>
    <t>Estimated Amortization Expense on Intangible Assets (Detail) $ in Millions</t>
  </si>
  <si>
    <t>Accounts Payable and Accrued Expenses (Detail) - USD ($) $ in Millions</t>
  </si>
  <si>
    <t>Accounts payable</t>
  </si>
  <si>
    <t>Payroll and benefits</t>
  </si>
  <si>
    <t>Interest</t>
  </si>
  <si>
    <t>Taxes</t>
  </si>
  <si>
    <t>Health insurance, workers’ compensation, and other insurance costs</t>
  </si>
  <si>
    <t>Marketing expenses</t>
  </si>
  <si>
    <t>Other accrued liabilities</t>
  </si>
  <si>
    <t>Income Taxes - Additional Information (Detail) - USD ($) $ in Millions</t>
  </si>
  <si>
    <t>Effective income tax rate</t>
  </si>
  <si>
    <t>4.30%</t>
  </si>
  <si>
    <t>28.90%</t>
  </si>
  <si>
    <t>(65.20%)</t>
  </si>
  <si>
    <t>24.00%</t>
  </si>
  <si>
    <t>Effective income tax rate discrete benefit attributable to vesting and exercise of share based awards</t>
  </si>
  <si>
    <t>17.70%</t>
  </si>
  <si>
    <t>Decrease in total amount of unrecognized tax benefits within the next 12 months</t>
  </si>
  <si>
    <t>Decrease in unrecognized tax benefits is reasonably possible</t>
  </si>
  <si>
    <t>Long-Term Debt (Detail) - USD ($) $ in Millions</t>
  </si>
  <si>
    <t>Debt Instrument [Line Items]</t>
  </si>
  <si>
    <t>Other debt</t>
  </si>
  <si>
    <t>Total outstanding debt</t>
  </si>
  <si>
    <t>Deferred financing costs</t>
  </si>
  <si>
    <t>Less current portion</t>
  </si>
  <si>
    <t>Total long-term debt</t>
  </si>
  <si>
    <t>Revolving Credit Facility</t>
  </si>
  <si>
    <t>Revolving credit facility</t>
  </si>
  <si>
    <t>Term Loan A</t>
  </si>
  <si>
    <t>Term Loan</t>
  </si>
  <si>
    <t>Term Loan A-1</t>
  </si>
  <si>
    <t>Term Loan A 2</t>
  </si>
  <si>
    <t>2022 Notes</t>
  </si>
  <si>
    <t>Senior notes</t>
  </si>
  <si>
    <t>2024 Notes</t>
  </si>
  <si>
    <t>Long-Term Debt - Additional Information (Detail) - USD ($)</t>
  </si>
  <si>
    <t>Jun. 30, 2016</t>
  </si>
  <si>
    <t>Average interest rate on debt outstanding</t>
  </si>
  <si>
    <t>3.106%</t>
  </si>
  <si>
    <t>Credit agreement interest rate including effect of interest rate swaps</t>
  </si>
  <si>
    <t>2.99%</t>
  </si>
  <si>
    <t>Interest rate swap</t>
  </si>
  <si>
    <t>Weighted average fixed interest rate</t>
  </si>
  <si>
    <t>0.86%</t>
  </si>
  <si>
    <t>Derivative notional amount</t>
  </si>
  <si>
    <t>Debt instrument, leverage ratio</t>
  </si>
  <si>
    <t>350.00%</t>
  </si>
  <si>
    <t>Term loan maturity date</t>
  </si>
  <si>
    <t>Feb. 1,
		2021</t>
  </si>
  <si>
    <t>Long-Term Debt - Revolving Credit Facility - Additional Information (Detail) - Revolving Credit Facility - USD ($)</t>
  </si>
  <si>
    <t>Revolving credit facility available</t>
  </si>
  <si>
    <t>Revolving credit facility - maximum borrowing capacity</t>
  </si>
  <si>
    <t>Letters of credit facility issued but undrawn</t>
  </si>
  <si>
    <t>Revolving credit availability reduced by undrawn letters of credit</t>
  </si>
  <si>
    <t>In addition, as of September 30, 2017, there were $50.5 million in letters of credit under the Revolving Credit Facility that were issued but undrawn, which have been included as a reduction to the calculation of available credit.</t>
  </si>
  <si>
    <t>Summary of Effect of Share-Based Compensation Awards on Weighted Average Number of Shares Outstanding Used in Calculating Diluted Earnings Per Share (Detail) - USD ($) $ / shares in Units, shares in Millions, $ in Millions</t>
  </si>
  <si>
    <t>Weighted average common shares outstanding</t>
  </si>
  <si>
    <t>Assumed exercise/vesting of equity awards</t>
  </si>
  <si>
    <t>Weighted average diluted common shares outstanding</t>
  </si>
  <si>
    <t>Net earnings per basic share</t>
  </si>
  <si>
    <t>Net earnings per diluted share</t>
  </si>
  <si>
    <t>Incremental shares from equity awards are computed using the treasury stock method. Equity awards, excluded from our computation of diluted earnings per share because they were anti-dilutive, were 1.7 million and 1.4 million for the three and nine months ended September 30, 2017, respectively, and 0.4 million and 0.7 million for the three and nine months ended September 30, 2016, respectively.</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Millions</t>
  </si>
  <si>
    <t>Jun. 27, 2017</t>
  </si>
  <si>
    <t>Feb. 14, 2017</t>
  </si>
  <si>
    <t>Share-based Compensation Arrangement by Share-based Payment Award [Line Items]</t>
  </si>
  <si>
    <t>Tax benefit recognized related to the compensation cost of share-based awards</t>
  </si>
  <si>
    <t>Employee Stock Option</t>
  </si>
  <si>
    <t>Compensation costs, unrecognized</t>
  </si>
  <si>
    <t>Compensation costs, recognition weighted average remaining period (in years)</t>
  </si>
  <si>
    <t>2 years 1 month 7 days</t>
  </si>
  <si>
    <t>Weighted average expected volatility</t>
  </si>
  <si>
    <t>26.71%</t>
  </si>
  <si>
    <t>Expected term</t>
  </si>
  <si>
    <t>6 years</t>
  </si>
  <si>
    <t>Weighted average risk-free interest rate</t>
  </si>
  <si>
    <t>2.07%</t>
  </si>
  <si>
    <t>Weighted average grant date fair</t>
  </si>
  <si>
    <t>Director Restricted Stock Units</t>
  </si>
  <si>
    <t>Number of restricted stock units, earned and deferred</t>
  </si>
  <si>
    <t>Stock units, vested</t>
  </si>
  <si>
    <t>Employee Restricted Stock Units and Director Restricted Stock Units</t>
  </si>
  <si>
    <t>2 years</t>
  </si>
  <si>
    <t>Performance Units</t>
  </si>
  <si>
    <t>2 years 2 months 13 days</t>
  </si>
  <si>
    <t>Share based compensation arrangement, award vesting period</t>
  </si>
  <si>
    <t>3 years</t>
  </si>
  <si>
    <t>Performance units converted into shares of common stock</t>
  </si>
  <si>
    <t>Conversion ratio of awards vesting</t>
  </si>
  <si>
    <t>113.00%</t>
  </si>
  <si>
    <t>Performance Units | Minimum</t>
  </si>
  <si>
    <t>Predefined percentage for calculation of performance unit awards</t>
  </si>
  <si>
    <t>0.00%</t>
  </si>
  <si>
    <t>Performance Units | Maximum</t>
  </si>
  <si>
    <t>200.00%</t>
  </si>
  <si>
    <t>TreeHouse Foods, Inc. Equity and Incentive Plan</t>
  </si>
  <si>
    <t>Equity and Incentive Plan, additional shares available for issuance</t>
  </si>
  <si>
    <t>Maximum number of shares available to be awarded</t>
  </si>
  <si>
    <t>Shares available</t>
  </si>
  <si>
    <t>Summary of Stock Option Activity (Detail) - USD ($) $ / shares in Units, shares in Thousands, $ in Millions</t>
  </si>
  <si>
    <t>12 Months Ended</t>
  </si>
  <si>
    <t>Options Outstanding, Beginning Balance</t>
  </si>
  <si>
    <t>Options, Granted</t>
  </si>
  <si>
    <t>Options, Forfeited</t>
  </si>
  <si>
    <t>Options, Exercised</t>
  </si>
  <si>
    <t>Options, Expired</t>
  </si>
  <si>
    <t>Options Outstanding, Ending Balance</t>
  </si>
  <si>
    <t>Options, Vested/expected to vest, at September 30, 2017</t>
  </si>
  <si>
    <t>Options, Exercisable, at September 30, 2017</t>
  </si>
  <si>
    <t>Director Stock Options</t>
  </si>
  <si>
    <t>Employee And Director Stock Option</t>
  </si>
  <si>
    <t>Weighted Average Exercise Price, Outstanding, Beginning Balance</t>
  </si>
  <si>
    <t>Weighted Average Exercise Price, Granted</t>
  </si>
  <si>
    <t>Weighted Average Exercise Price, Forfeited</t>
  </si>
  <si>
    <t>Weighted Average Exercise Price, Exercised</t>
  </si>
  <si>
    <t>Weighted Average Exercise Price, Expired</t>
  </si>
  <si>
    <t>Weighted Average Exercise Price, Outstanding, Ending Balance</t>
  </si>
  <si>
    <t>Weighted Average Exercise Price, Vested/expected to vest, at September 30, 2017</t>
  </si>
  <si>
    <t>Weighted Average Exercise Price, Exercisable, at September 30, 2017</t>
  </si>
  <si>
    <t>Weighted Average Remaining Contractual Term, Outstanding</t>
  </si>
  <si>
    <t>6 years 3 months 19 days</t>
  </si>
  <si>
    <t>5 years 9 months 18 days</t>
  </si>
  <si>
    <t>Weighted Average Remaining Contractual Term, Vested/expected to vest</t>
  </si>
  <si>
    <t>6 years 2 months 12 days</t>
  </si>
  <si>
    <t>Weighted Average Remaining Contractual Term, Exercisable</t>
  </si>
  <si>
    <t>4 years 8 months 12 days</t>
  </si>
  <si>
    <t>Aggregate Intrinsic Value, Outstanding</t>
  </si>
  <si>
    <t>Aggregate Intrinsic Value, Vested/expected to vest, at September 30, 2017</t>
  </si>
  <si>
    <t>Aggregate Intrinsic Value, Exercisable, at September 30, 2017</t>
  </si>
  <si>
    <t>Summary of Employee and Director Stock Option Highlights (Detail) - USD ($) $ in Millions</t>
  </si>
  <si>
    <t>Compensation expense</t>
  </si>
  <si>
    <t>Intrinsic value of stock options exercised</t>
  </si>
  <si>
    <t>Tax benefit recognized from stock option exercises</t>
  </si>
  <si>
    <t>Summary of Restricted Stock and Restricted Stock Unit Activity (Detail) shares in Thousands</t>
  </si>
  <si>
    <t>Sep. 30, 2017$ / sharesshares</t>
  </si>
  <si>
    <t>Employee Restricted Stock Units</t>
  </si>
  <si>
    <t>Stock Units, Outstanding, Beginning Balance | shares</t>
  </si>
  <si>
    <t>Stock Units, Granted | shares</t>
  </si>
  <si>
    <t>Stock Units, Vested | shares</t>
  </si>
  <si>
    <t>Stock Units, Forfeited | shares</t>
  </si>
  <si>
    <t>Stock Unit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Summary of Employee and Director Restricted Stock and Restricted Stock Highlights (Detail) - USD ($) $ in Millions</t>
  </si>
  <si>
    <t>Fair value of vested restricted stock units</t>
  </si>
  <si>
    <t>Tax benefit recognized from vested restricted stock units</t>
  </si>
  <si>
    <t>Summary of Performance Unit Activity (Detail) - Performance Units - $ / shares</t>
  </si>
  <si>
    <t>Stock Units, Outstanding, Beginning Balance</t>
  </si>
  <si>
    <t>Stock Units, Granted</t>
  </si>
  <si>
    <t>Stock Units, Vested</t>
  </si>
  <si>
    <t>Stock Units, Forfeited</t>
  </si>
  <si>
    <t>Stock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ummary of Performance Unit Highlights (Detail) - USD ($) $ in Millions</t>
  </si>
  <si>
    <t>Fair value of vested performance units</t>
  </si>
  <si>
    <t>Tax benefit recognized from performance units vested</t>
  </si>
  <si>
    <t>Components of Accumulated Other Comprehensive Loss Net of Tax Except for Foreign Currency Translation Adjustment (Detail) - USD ($) $ in Millions</t>
  </si>
  <si>
    <t>Accumulated Other Comprehensive Income (Loss) [Line Items]</t>
  </si>
  <si>
    <t>Foreign Currency Translation</t>
  </si>
  <si>
    <t>Other comprehensive income</t>
  </si>
  <si>
    <t>Unrecognized Pension and Postretirement Benefits</t>
  </si>
  <si>
    <t>[2]</t>
  </si>
  <si>
    <t>Reclassifications from accumulated other comprehensive loss</t>
  </si>
  <si>
    <t>The foreign currency translation adjustment is not net of tax, as the Company’s investments in its foreign subsidiaries are considered to be permanent.</t>
  </si>
  <si>
    <t>The unrecognized pension and postretirement benefits reclassification is presented net of tax of $4.4 million and $0.5 million for the nine months ended September 30, 2017 and 2016, respectively.</t>
  </si>
  <si>
    <t>Components of Accumulated Other Comprehensive Loss Net of Tax Except for Foreign Currency Translation Adjustment (Parenthetical) (Detail) - USD ($) $ in Millions</t>
  </si>
  <si>
    <t>Reclassifications from Accumulated Other Comprehensive Loss (Detail) - USD ($) $ in Millions</t>
  </si>
  <si>
    <t>Prior service costs</t>
  </si>
  <si>
    <t>Reclassification Adjustment out of Accumulated Other Comprehensive Income [Line Items]</t>
  </si>
  <si>
    <t>Reclassifications from accumulated other comprehensive loss, before tax</t>
  </si>
  <si>
    <t>Unrecognized net loss</t>
  </si>
  <si>
    <t>Actuarial Adjustment</t>
  </si>
  <si>
    <t>Divestiture</t>
  </si>
  <si>
    <t>Reclassifications from accumulated other comprehensive loss, Net of tax</t>
  </si>
  <si>
    <t>[3]</t>
  </si>
  <si>
    <t>These accumulated other comprehensive loss components are included in the computation of net periodic pension and postretirement cost, and are recorded in the Cost of sales and General and administrative lines of the Condensed Consolidated Statements of Operations.</t>
  </si>
  <si>
    <t>Represents the actuarial adjustment that was recorded in conjunction with the divestiture of a pension plan and a postretirement benefit plan in the second quarter of 2017.</t>
  </si>
  <si>
    <t>Employee Retirement and Postretirement Benefits - Additional Information (Detail) - USD ($) $ in Millions</t>
  </si>
  <si>
    <t>Defined Benefit Plan Disclosure [Line Items]</t>
  </si>
  <si>
    <t>Pension Benefits</t>
  </si>
  <si>
    <t>Expected contribution for benefit plans in the remaining current fiscal year</t>
  </si>
  <si>
    <t>Postretirement Benefits</t>
  </si>
  <si>
    <t>Net Unfunded Liability</t>
  </si>
  <si>
    <t>Summary of Net Periodic Cost of Pension and Postretirement Benefit Plans (Detail) - USD ($) $ in Millions</t>
  </si>
  <si>
    <t>Components of net periodic costs:</t>
  </si>
  <si>
    <t>Service cost</t>
  </si>
  <si>
    <t>Interest cost</t>
  </si>
  <si>
    <t>Expected return on plan assets</t>
  </si>
  <si>
    <t>Amortization of unrecognized prior service cost</t>
  </si>
  <si>
    <t>Amortization of unrecognized net loss</t>
  </si>
  <si>
    <t>Net periodic pension cost</t>
  </si>
  <si>
    <t>Other Operating Expense, Net (Detail) - USD ($) $ in Millions</t>
  </si>
  <si>
    <t>Restructuring</t>
  </si>
  <si>
    <t>Total other operating expense, net</t>
  </si>
  <si>
    <t>Derivative Instruments - Additional Information (Detail)</t>
  </si>
  <si>
    <t>1 Months Ended</t>
  </si>
  <si>
    <t>Jun. 30, 2016USD ($)</t>
  </si>
  <si>
    <t>Sep. 30, 2017USD ($)MWgalDTHbsh</t>
  </si>
  <si>
    <t>Derivative [Line Items]</t>
  </si>
  <si>
    <t>Derivative notional amount | $</t>
  </si>
  <si>
    <t>Derivative contract, term</t>
  </si>
  <si>
    <t>37 months</t>
  </si>
  <si>
    <t>Derivative contract, date entered</t>
  </si>
  <si>
    <t>Jan. 31,
		2017</t>
  </si>
  <si>
    <t>Derivative contract, date matures</t>
  </si>
  <si>
    <t>Feb. 28,
		2020</t>
  </si>
  <si>
    <t>Foreign Currency Contract</t>
  </si>
  <si>
    <t>Derivative, expiration period</t>
  </si>
  <si>
    <t>Electricity Contract</t>
  </si>
  <si>
    <t>Throughout 2017 and 2018</t>
  </si>
  <si>
    <t>Notional amount outstanding | MW</t>
  </si>
  <si>
    <t>Diesel Contract</t>
  </si>
  <si>
    <t>Throughout 2017 and early 2018</t>
  </si>
  <si>
    <t>Notional amount outstanding | gal</t>
  </si>
  <si>
    <t>Natural Gas Contract</t>
  </si>
  <si>
    <t>Notional amount outstanding | DTH</t>
  </si>
  <si>
    <t>Wheat Contract</t>
  </si>
  <si>
    <t>Notional amount outstanding | bsh</t>
  </si>
  <si>
    <t>Corn Contract</t>
  </si>
  <si>
    <t>Derivative, Fair Value, and Location on Condensed Consolidated Balance Sheets (Detail) - USD ($) $ in Millions</t>
  </si>
  <si>
    <t>Derivatives, Fair Value [Line Items]</t>
  </si>
  <si>
    <t>Asset derivative, fair value</t>
  </si>
  <si>
    <t>Liability derivative, fair value</t>
  </si>
  <si>
    <t>Foreign Currency Contract | Accounts payable and accrued expenses</t>
  </si>
  <si>
    <t>Foreign Currency Contract | Prepaid expenses and other current assets</t>
  </si>
  <si>
    <t>Commodity contracts | Accounts payable and accrued expenses</t>
  </si>
  <si>
    <t>Commodity contracts | Prepaid expenses and other current assets</t>
  </si>
  <si>
    <t>Interest rate swap | Prepaid expenses and other current assets</t>
  </si>
  <si>
    <t>Gains and Losses on Derivative Contracts (Detail) - USD ($) $ in Millions</t>
  </si>
  <si>
    <t>Derivative Instruments, Gain (Loss) [Line Items]</t>
  </si>
  <si>
    <t>Mark to market unrealized gain (loss), commodity and derivative</t>
  </si>
  <si>
    <t>Realized gain (loss)</t>
  </si>
  <si>
    <t>Total gain (loss)</t>
  </si>
  <si>
    <t>Commodity contracts | Other expense (income), net</t>
  </si>
  <si>
    <t>Mark to market unrealized gain (loss), commodity</t>
  </si>
  <si>
    <t>Commodity contracts | Selling and distribution</t>
  </si>
  <si>
    <t>Foreign Currency Contract | Other expense (income), net</t>
  </si>
  <si>
    <t>Mark to market unrealized gain (loss), derivative</t>
  </si>
  <si>
    <t>Foreign Currency Contract | Cost of Sales</t>
  </si>
  <si>
    <t>Interest rate swap | Other expense (income), net</t>
  </si>
  <si>
    <t>Interest rate swap | Interest expense</t>
  </si>
  <si>
    <t>Carrying Value and Fair Value of Financial Instruments (Detail) - USD ($) $ in Millions</t>
  </si>
  <si>
    <t>Carrying Value | Fair Value, Inputs, Level 2 | Revolving Credit Facility</t>
  </si>
  <si>
    <t>Fair Value, Balance Sheet Grouping, Financial Statement Captions [Line Items]</t>
  </si>
  <si>
    <t>Carrying Value | Fair Value, Inputs, Level 2 | Term Loan A</t>
  </si>
  <si>
    <t>Carrying Value | Fair Value, Inputs, Level 2 | Term Loan A-1</t>
  </si>
  <si>
    <t>Carrying Value | Fair Value, Inputs, Level 2 | Term Loan A 2</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Revolving Credit Facility</t>
  </si>
  <si>
    <t>Fair Value | Fair Value, Inputs, Level 2 | Term Loan A</t>
  </si>
  <si>
    <t>Fair Value | Fair Value, Inputs, Level 2 | Term Loan A-1</t>
  </si>
  <si>
    <t>Fair Value | Fair Value, Inputs, Level 2 | Term Loan A 2</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Millions</t>
  </si>
  <si>
    <t>Segment Reporting Information [Line Items]</t>
  </si>
  <si>
    <t>Direct operating income</t>
  </si>
  <si>
    <t>Selling, general, and administrative expenses</t>
  </si>
  <si>
    <t>Other expense</t>
  </si>
  <si>
    <t>Unallocated Amount to Segment</t>
  </si>
  <si>
    <t>Unallocated corporate expense and other</t>
  </si>
  <si>
    <t>Includes charges related to restructuring and margin improvement activities, and other costs managed at corporate.</t>
  </si>
  <si>
    <t>Segment and Geographic Information and Major Customers - Additional Information (Detail)</t>
  </si>
  <si>
    <t>Customer Concentration Risk | Sales Revenue, Net | Walmart Stores, Inc. and affiliates</t>
  </si>
  <si>
    <t>Concentration risk, percentage</t>
  </si>
  <si>
    <t>21.00%</t>
  </si>
  <si>
    <t>18.20%</t>
  </si>
  <si>
    <t>Customer Concentration Risk | Sales Revenue, Net | Costco</t>
  </si>
  <si>
    <t>10.10%</t>
  </si>
  <si>
    <t>Customer Concentration Risk | Sales Revenue, Net | Costco | Minimum</t>
  </si>
  <si>
    <t>10.00%</t>
  </si>
  <si>
    <t>Customer Concentration Risk | Sales Revenue, Net | Outside of the United States</t>
  </si>
  <si>
    <t>8.70%</t>
  </si>
  <si>
    <t>8.90%</t>
  </si>
  <si>
    <t>Geographic Concentration Risk | Sales Revenue, Net | Canada</t>
  </si>
  <si>
    <t>6.90%</t>
  </si>
  <si>
    <t>7.10%</t>
  </si>
  <si>
    <t>Geographic Concentration Risk | Property, Plant and Equipment | Outside of the United States</t>
  </si>
  <si>
    <t>12.20%</t>
  </si>
  <si>
    <t>10.80%</t>
  </si>
  <si>
    <t>Net Sale by Major Products (Detail) - USD ($) $ in Millions</t>
  </si>
  <si>
    <t>Dressings and Sauces</t>
  </si>
  <si>
    <t>Baked Products</t>
  </si>
  <si>
    <t>Retail Bakery</t>
  </si>
  <si>
    <t>Pasta and Dry Dinners</t>
  </si>
  <si>
    <t>Cereals and Other Meals</t>
  </si>
  <si>
    <t>Trail Mix and Bars</t>
  </si>
  <si>
    <t>Pickles</t>
  </si>
  <si>
    <t>Beverage Enhancers</t>
  </si>
  <si>
    <t>Recent Accounting Pronouncements - Additional Information (Detail) - USD ($) $ / shares in Units, $ in Millions</t>
  </si>
  <si>
    <t>New Accounting Pronouncements Or Change In Accounting Principle [Line Items]</t>
  </si>
  <si>
    <t>Income tax benefits on recast to reflect the adoption of the ASU</t>
  </si>
  <si>
    <t>Accounting Standards Update 2016-09 | Restatement Adjustment</t>
  </si>
  <si>
    <t>Excess tax benefits retrospectively reclassified from financing to operating activities</t>
  </si>
  <si>
    <t>Condensed Supplemental Consolidating Balance Sheet (Detail) - USD ($) $ in Millions</t>
  </si>
  <si>
    <t>Dec. 31, 2015</t>
  </si>
  <si>
    <t>Accounts receivable, net</t>
  </si>
  <si>
    <t>Intangible and other assets, net</t>
  </si>
  <si>
    <t>Stockholders’ equity</t>
  </si>
  <si>
    <t>Eliminations</t>
  </si>
  <si>
    <t>Investment in subsidiaries</t>
  </si>
  <si>
    <t>Parent Company</t>
  </si>
  <si>
    <t>Intercompany accounts (payable) receivable, net</t>
  </si>
  <si>
    <t>Guarantor Subsidiaries</t>
  </si>
  <si>
    <t>Non-Guarantor Subsidiaries</t>
  </si>
  <si>
    <t>Condensed Supplemental Consolidating Statement of Operations (Detail) - USD ($) $ in Millions</t>
  </si>
  <si>
    <t>Condensed Financial Statements, Captions [Line Items]</t>
  </si>
  <si>
    <t>Selling, general, and administrative expense</t>
  </si>
  <si>
    <t>Equity in net income (loss) of subsidiaries</t>
  </si>
  <si>
    <t>Condensed Supplemental Consolidating Statement of Comprehensive Income (Loss) (Detail) - USD ($) $ in Millions</t>
  </si>
  <si>
    <t>Pension and postretirement reclassification adjustment, net of tax</t>
  </si>
  <si>
    <t>Equity in other comprehensive income (loss) of subsidiaries</t>
  </si>
  <si>
    <t>Condensed Supplemental Consolidating Statement of Cash Flows (Detail) - USD ($) $ in Millions</t>
  </si>
  <si>
    <t>Net cash provided by (used in) operating activities</t>
  </si>
  <si>
    <t>Net (repayment) borrowing of debt</t>
  </si>
  <si>
    <t>Intercompany transfer</t>
  </si>
  <si>
    <t>Subsequent Events - Additional Information (Detail) - Common Stock - USD ($)</t>
  </si>
  <si>
    <t>Nov. 06, 2018</t>
  </si>
  <si>
    <t>Nov. 02, 2017</t>
  </si>
  <si>
    <t>Scenario, Forecast</t>
  </si>
  <si>
    <t>Subsequent Event [Line Items]</t>
  </si>
  <si>
    <t>Stock repurchase program, authorized amount under administrative repurchase plan</t>
  </si>
  <si>
    <t>Subsequent Event</t>
  </si>
  <si>
    <t>Stock repurchase program, expected annual cap</t>
  </si>
  <si>
    <t>Subsequent Event | Maximum</t>
  </si>
  <si>
    <t>Stock repurchase program, authorized amou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Throughout &quot;#,##0_);_(&quot;Throughou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0695</v>
      </c>
    </row>
    <row r="12" spans="1:3">
      <c r="A12" s="4" t="s">
        <v>19</v>
      </c>
      <c r="B12" s="4" t="s">
        <v>20</v>
      </c>
    </row>
    <row r="13" spans="1:3">
      <c r="A13" s="4" t="s">
        <v>21</v>
      </c>
      <c r="B13" s="4" t="s">
        <v>22</v>
      </c>
    </row>
    <row r="14" spans="1:3">
      <c r="A14" s="4" t="s">
        <v>23</v>
      </c>
      <c r="C14" s="5" t="n">
        <v>5721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9</v>
      </c>
      <c r="C3" s="7" t="n">
        <v>62.1</v>
      </c>
    </row>
    <row r="4" spans="1:3">
      <c r="A4" s="4" t="s">
        <v>28</v>
      </c>
      <c r="B4" s="8" t="n">
        <v>13.2</v>
      </c>
      <c r="C4" s="8" t="n">
        <v>10.4</v>
      </c>
    </row>
    <row r="5" spans="1:3">
      <c r="A5" s="4" t="s">
        <v>29</v>
      </c>
      <c r="B5" s="8" t="n">
        <v>432.1</v>
      </c>
      <c r="C5" s="5" t="n">
        <v>429</v>
      </c>
    </row>
    <row r="6" spans="1:3">
      <c r="A6" s="4" t="s">
        <v>30</v>
      </c>
      <c r="B6" s="8" t="n">
        <v>1137.5</v>
      </c>
      <c r="C6" s="5" t="n">
        <v>978</v>
      </c>
    </row>
    <row r="7" spans="1:3">
      <c r="A7" s="4" t="s">
        <v>31</v>
      </c>
      <c r="C7" s="8" t="n">
        <v>3.6</v>
      </c>
    </row>
    <row r="8" spans="1:3">
      <c r="A8" s="4" t="s">
        <v>32</v>
      </c>
      <c r="B8" s="8" t="n">
        <v>110.4</v>
      </c>
      <c r="C8" s="8" t="n">
        <v>77.59999999999999</v>
      </c>
    </row>
    <row r="9" spans="1:3">
      <c r="A9" s="4" t="s">
        <v>33</v>
      </c>
      <c r="B9" s="8" t="n">
        <v>1825.1</v>
      </c>
      <c r="C9" s="8" t="n">
        <v>1560.7</v>
      </c>
    </row>
    <row r="10" spans="1:3">
      <c r="A10" s="4" t="s">
        <v>34</v>
      </c>
      <c r="B10" s="8" t="n">
        <v>1289.8</v>
      </c>
      <c r="C10" s="8" t="n">
        <v>1359.3</v>
      </c>
    </row>
    <row r="11" spans="1:3">
      <c r="A11" s="4" t="s">
        <v>35</v>
      </c>
      <c r="B11" s="8" t="n">
        <v>2459.2</v>
      </c>
      <c r="C11" s="8" t="n">
        <v>2447.2</v>
      </c>
    </row>
    <row r="12" spans="1:3">
      <c r="A12" s="4" t="s">
        <v>36</v>
      </c>
      <c r="B12" s="8" t="n">
        <v>1068.3</v>
      </c>
      <c r="C12" s="8" t="n">
        <v>1137.6</v>
      </c>
    </row>
    <row r="13" spans="1:3">
      <c r="A13" s="4" t="s">
        <v>37</v>
      </c>
      <c r="B13" s="8" t="n">
        <v>43.2</v>
      </c>
      <c r="C13" s="5" t="n">
        <v>41</v>
      </c>
    </row>
    <row r="14" spans="1:3">
      <c r="A14" s="4" t="s">
        <v>38</v>
      </c>
      <c r="B14" s="8" t="n">
        <v>6685.6</v>
      </c>
      <c r="C14" s="8" t="n">
        <v>6545.8</v>
      </c>
    </row>
    <row r="15" spans="1:3">
      <c r="A15" s="3" t="s">
        <v>39</v>
      </c>
    </row>
    <row r="16" spans="1:3">
      <c r="A16" s="4" t="s">
        <v>40</v>
      </c>
      <c r="B16" s="8" t="n">
        <v>773.8</v>
      </c>
      <c r="C16" s="8" t="n">
        <v>626.8</v>
      </c>
    </row>
    <row r="17" spans="1:3">
      <c r="A17" s="4" t="s">
        <v>41</v>
      </c>
      <c r="B17" s="8" t="n">
        <v>72.09999999999999</v>
      </c>
      <c r="C17" s="8" t="n">
        <v>66.40000000000001</v>
      </c>
    </row>
    <row r="18" spans="1:3">
      <c r="A18" s="4" t="s">
        <v>42</v>
      </c>
      <c r="B18" s="8" t="n">
        <v>845.9</v>
      </c>
      <c r="C18" s="8" t="n">
        <v>693.2</v>
      </c>
    </row>
    <row r="19" spans="1:3">
      <c r="A19" s="4" t="s">
        <v>43</v>
      </c>
      <c r="B19" s="8" t="n">
        <v>2620.4</v>
      </c>
      <c r="C19" s="8" t="n">
        <v>2724.8</v>
      </c>
    </row>
    <row r="20" spans="1:3">
      <c r="A20" s="4" t="s">
        <v>44</v>
      </c>
      <c r="B20" s="8" t="n">
        <v>421.4</v>
      </c>
      <c r="C20" s="8" t="n">
        <v>422.2</v>
      </c>
    </row>
    <row r="21" spans="1:3">
      <c r="A21" s="4" t="s">
        <v>45</v>
      </c>
      <c r="B21" s="8" t="n">
        <v>200.6</v>
      </c>
      <c r="C21" s="8" t="n">
        <v>202.3</v>
      </c>
    </row>
    <row r="22" spans="1:3">
      <c r="A22" s="4" t="s">
        <v>46</v>
      </c>
      <c r="B22" s="8" t="n">
        <v>4088.3</v>
      </c>
      <c r="C22" s="8" t="n">
        <v>4042.5</v>
      </c>
    </row>
    <row r="23" spans="1:3">
      <c r="A23" s="4" t="s">
        <v>47</v>
      </c>
      <c r="B23" s="4" t="s">
        <v>48</v>
      </c>
      <c r="C23" s="4" t="s">
        <v>48</v>
      </c>
    </row>
    <row r="24" spans="1:3">
      <c r="A24" s="3" t="s">
        <v>49</v>
      </c>
    </row>
    <row r="25" spans="1:3">
      <c r="A25" s="4" t="s">
        <v>50</v>
      </c>
      <c r="B25" s="5" t="n">
        <v>0</v>
      </c>
      <c r="C25" s="5" t="n">
        <v>0</v>
      </c>
    </row>
    <row r="26" spans="1:3">
      <c r="A26" s="4" t="s">
        <v>51</v>
      </c>
      <c r="B26" s="8" t="n">
        <v>0.6</v>
      </c>
      <c r="C26" s="8" t="n">
        <v>0.6</v>
      </c>
    </row>
    <row r="27" spans="1:3">
      <c r="A27" s="4" t="s">
        <v>52</v>
      </c>
      <c r="B27" s="8" t="n">
        <v>2101.4</v>
      </c>
      <c r="C27" s="8" t="n">
        <v>2071.9</v>
      </c>
    </row>
    <row r="28" spans="1:3">
      <c r="A28" s="4" t="s">
        <v>53</v>
      </c>
      <c r="B28" s="8" t="n">
        <v>554.9</v>
      </c>
      <c r="C28" s="8" t="n">
        <v>532.1</v>
      </c>
    </row>
    <row r="29" spans="1:3">
      <c r="A29" s="4" t="s">
        <v>54</v>
      </c>
      <c r="B29" s="8" t="n">
        <v>-59.6</v>
      </c>
      <c r="C29" s="8" t="n">
        <v>-101.3</v>
      </c>
    </row>
    <row r="30" spans="1:3">
      <c r="A30" s="4" t="s">
        <v>55</v>
      </c>
      <c r="B30" s="8" t="n">
        <v>2597.3</v>
      </c>
      <c r="C30" s="8" t="n">
        <v>2503.3</v>
      </c>
    </row>
    <row r="31" spans="1:3">
      <c r="A31" s="4" t="s">
        <v>56</v>
      </c>
      <c r="B31" s="7" t="n">
        <v>6685.6</v>
      </c>
      <c r="C31" s="7" t="n">
        <v>65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row>
    <row r="6" spans="1:2">
      <c r="A6" s="4" t="s">
        <v>213</v>
      </c>
      <c r="B6" s="4" t="s">
        <v>214</v>
      </c>
    </row>
    <row r="7" spans="1:2">
      <c r="A7" s="4" t="s">
        <v>215</v>
      </c>
    </row>
    <row r="8" spans="1:2">
      <c r="A8" s="4" t="s">
        <v>213</v>
      </c>
      <c r="B8"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9" t="n">
        <v>0.01</v>
      </c>
      <c r="C3" s="9" t="n">
        <v>0.01</v>
      </c>
    </row>
    <row r="4" spans="1:3">
      <c r="A4" s="4" t="s">
        <v>60</v>
      </c>
      <c r="B4" s="5" t="n">
        <v>10000000</v>
      </c>
      <c r="C4" s="5" t="n">
        <v>10000000</v>
      </c>
    </row>
    <row r="5" spans="1:3">
      <c r="A5" s="4" t="s">
        <v>61</v>
      </c>
      <c r="B5" s="5" t="n">
        <v>0</v>
      </c>
      <c r="C5" s="5" t="n">
        <v>0</v>
      </c>
    </row>
    <row r="6" spans="1:3">
      <c r="A6" s="4" t="s">
        <v>62</v>
      </c>
      <c r="B6" s="9" t="n">
        <v>0.01</v>
      </c>
      <c r="C6" s="9" t="n">
        <v>0.01</v>
      </c>
    </row>
    <row r="7" spans="1:3">
      <c r="A7" s="4" t="s">
        <v>63</v>
      </c>
      <c r="B7" s="5" t="n">
        <v>90000000</v>
      </c>
      <c r="C7" s="5" t="n">
        <v>90000000</v>
      </c>
    </row>
    <row r="8" spans="1:3">
      <c r="A8" s="4" t="s">
        <v>64</v>
      </c>
      <c r="B8" s="5" t="n">
        <v>57200000</v>
      </c>
      <c r="C8" s="5" t="n">
        <v>56800000</v>
      </c>
    </row>
    <row r="9" spans="1:3">
      <c r="A9" s="4" t="s">
        <v>65</v>
      </c>
      <c r="B9" s="5" t="n">
        <v>57200000</v>
      </c>
      <c r="C9" s="5" t="n">
        <v>5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4</v>
      </c>
    </row>
    <row r="4" spans="1:2">
      <c r="A4" s="4" t="s">
        <v>30</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57</v>
      </c>
    </row>
    <row r="4" spans="1:2">
      <c r="A4" s="4" t="s">
        <v>156</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3</v>
      </c>
    </row>
    <row r="4" spans="1:2">
      <c r="A4" s="4" t="s">
        <v>162</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69</v>
      </c>
    </row>
    <row r="4" spans="1:2">
      <c r="A4" s="4" t="s">
        <v>168</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48.8</v>
      </c>
      <c r="C4" s="7" t="n">
        <v>1586.9</v>
      </c>
      <c r="D4" s="7" t="n">
        <v>4607.2</v>
      </c>
      <c r="E4" s="7" t="n">
        <v>4398.5</v>
      </c>
    </row>
    <row r="5" spans="1:5">
      <c r="A5" s="4" t="s">
        <v>71</v>
      </c>
      <c r="B5" s="8" t="n">
        <v>1288.7</v>
      </c>
      <c r="C5" s="8" t="n">
        <v>1301.3</v>
      </c>
      <c r="D5" s="8" t="n">
        <v>3783.8</v>
      </c>
      <c r="E5" s="8" t="n">
        <v>3622.5</v>
      </c>
    </row>
    <row r="6" spans="1:5">
      <c r="A6" s="4" t="s">
        <v>72</v>
      </c>
      <c r="B6" s="8" t="n">
        <v>260.1</v>
      </c>
      <c r="C6" s="8" t="n">
        <v>285.6</v>
      </c>
      <c r="D6" s="8" t="n">
        <v>823.4</v>
      </c>
      <c r="E6" s="5" t="n">
        <v>776</v>
      </c>
    </row>
    <row r="7" spans="1:5">
      <c r="A7" s="3" t="s">
        <v>73</v>
      </c>
    </row>
    <row r="8" spans="1:5">
      <c r="A8" s="4" t="s">
        <v>74</v>
      </c>
      <c r="B8" s="8" t="n">
        <v>95.59999999999999</v>
      </c>
      <c r="C8" s="8" t="n">
        <v>102.2</v>
      </c>
      <c r="D8" s="5" t="n">
        <v>295</v>
      </c>
      <c r="E8" s="5" t="n">
        <v>292</v>
      </c>
    </row>
    <row r="9" spans="1:5">
      <c r="A9" s="4" t="s">
        <v>75</v>
      </c>
      <c r="B9" s="8" t="n">
        <v>67.09999999999999</v>
      </c>
      <c r="C9" s="8" t="n">
        <v>71.90000000000001</v>
      </c>
      <c r="D9" s="8" t="n">
        <v>229.3</v>
      </c>
      <c r="E9" s="8" t="n">
        <v>244.6</v>
      </c>
    </row>
    <row r="10" spans="1:5">
      <c r="A10" s="4" t="s">
        <v>76</v>
      </c>
      <c r="B10" s="8" t="n">
        <v>28.5</v>
      </c>
      <c r="C10" s="8" t="n">
        <v>28.6</v>
      </c>
      <c r="D10" s="8" t="n">
        <v>85.8</v>
      </c>
      <c r="E10" s="8" t="n">
        <v>80.90000000000001</v>
      </c>
    </row>
    <row r="11" spans="1:5">
      <c r="A11" s="4" t="s">
        <v>77</v>
      </c>
      <c r="B11" s="8" t="n">
        <v>11.1</v>
      </c>
      <c r="C11" s="8" t="n">
        <v>5.3</v>
      </c>
      <c r="D11" s="8" t="n">
        <v>111.9</v>
      </c>
      <c r="E11" s="8" t="n">
        <v>10.3</v>
      </c>
    </row>
    <row r="12" spans="1:5">
      <c r="A12" s="4" t="s">
        <v>78</v>
      </c>
      <c r="B12" s="8" t="n">
        <v>202.3</v>
      </c>
      <c r="C12" s="5" t="n">
        <v>208</v>
      </c>
      <c r="D12" s="5" t="n">
        <v>722</v>
      </c>
      <c r="E12" s="8" t="n">
        <v>627.8</v>
      </c>
    </row>
    <row r="13" spans="1:5">
      <c r="A13" s="4" t="s">
        <v>79</v>
      </c>
      <c r="B13" s="8" t="n">
        <v>57.8</v>
      </c>
      <c r="C13" s="8" t="n">
        <v>77.59999999999999</v>
      </c>
      <c r="D13" s="8" t="n">
        <v>101.4</v>
      </c>
      <c r="E13" s="8" t="n">
        <v>148.2</v>
      </c>
    </row>
    <row r="14" spans="1:5">
      <c r="A14" s="3" t="s">
        <v>80</v>
      </c>
    </row>
    <row r="15" spans="1:5">
      <c r="A15" s="4" t="s">
        <v>81</v>
      </c>
      <c r="B15" s="8" t="n">
        <v>31.4</v>
      </c>
      <c r="C15" s="8" t="n">
        <v>30.8</v>
      </c>
      <c r="D15" s="8" t="n">
        <v>92.90000000000001</v>
      </c>
      <c r="E15" s="5" t="n">
        <v>88</v>
      </c>
    </row>
    <row r="16" spans="1:5">
      <c r="A16" s="4" t="s">
        <v>82</v>
      </c>
      <c r="B16" s="8" t="n">
        <v>-0.4</v>
      </c>
      <c r="C16" s="8" t="n">
        <v>-0.1</v>
      </c>
      <c r="D16" s="8" t="n">
        <v>-3.5</v>
      </c>
      <c r="E16" s="8" t="n">
        <v>-3.5</v>
      </c>
    </row>
    <row r="17" spans="1:5">
      <c r="A17" s="4" t="s">
        <v>83</v>
      </c>
      <c r="B17" s="8" t="n">
        <v>-2.5</v>
      </c>
      <c r="C17" s="8" t="n">
        <v>-1.1</v>
      </c>
      <c r="D17" s="8" t="n">
        <v>-2.8</v>
      </c>
      <c r="E17" s="5" t="n">
        <v>-6</v>
      </c>
    </row>
    <row r="18" spans="1:5">
      <c r="A18" s="4" t="s">
        <v>84</v>
      </c>
      <c r="B18" s="8" t="n">
        <v>-0.8</v>
      </c>
      <c r="C18" s="8" t="n">
        <v>-4.6</v>
      </c>
      <c r="D18" s="5" t="n">
        <v>1</v>
      </c>
      <c r="E18" s="8" t="n">
        <v>-0.3</v>
      </c>
    </row>
    <row r="19" spans="1:5">
      <c r="A19" s="4" t="s">
        <v>85</v>
      </c>
      <c r="B19" s="8" t="n">
        <v>27.7</v>
      </c>
      <c r="C19" s="5" t="n">
        <v>25</v>
      </c>
      <c r="D19" s="8" t="n">
        <v>87.59999999999999</v>
      </c>
      <c r="E19" s="8" t="n">
        <v>78.2</v>
      </c>
    </row>
    <row r="20" spans="1:5">
      <c r="A20" s="4" t="s">
        <v>86</v>
      </c>
      <c r="B20" s="8" t="n">
        <v>30.1</v>
      </c>
      <c r="C20" s="8" t="n">
        <v>52.6</v>
      </c>
      <c r="D20" s="8" t="n">
        <v>13.8</v>
      </c>
      <c r="E20" s="5" t="n">
        <v>70</v>
      </c>
    </row>
    <row r="21" spans="1:5">
      <c r="A21" s="4" t="s">
        <v>87</v>
      </c>
      <c r="B21" s="8" t="n">
        <v>1.3</v>
      </c>
      <c r="C21" s="8" t="n">
        <v>15.2</v>
      </c>
      <c r="D21" s="5" t="n">
        <v>-9</v>
      </c>
      <c r="E21" s="8" t="n">
        <v>16.8</v>
      </c>
    </row>
    <row r="22" spans="1:5">
      <c r="A22" s="4" t="s">
        <v>88</v>
      </c>
      <c r="B22" s="7" t="n">
        <v>28.8</v>
      </c>
      <c r="C22" s="7" t="n">
        <v>37.4</v>
      </c>
      <c r="D22" s="7" t="n">
        <v>22.8</v>
      </c>
      <c r="E22" s="7" t="n">
        <v>53.2</v>
      </c>
    </row>
    <row r="23" spans="1:5">
      <c r="A23" s="3" t="s">
        <v>89</v>
      </c>
    </row>
    <row r="24" spans="1:5">
      <c r="A24" s="4" t="s">
        <v>90</v>
      </c>
      <c r="B24" s="9" t="n">
        <v>0.5</v>
      </c>
      <c r="C24" s="9" t="n">
        <v>0.66</v>
      </c>
      <c r="D24" s="9" t="n">
        <v>0.4</v>
      </c>
      <c r="E24" s="9" t="n">
        <v>0.96</v>
      </c>
    </row>
    <row r="25" spans="1:5">
      <c r="A25" s="4" t="s">
        <v>91</v>
      </c>
      <c r="B25" s="9" t="n">
        <v>0.5</v>
      </c>
      <c r="C25" s="9" t="n">
        <v>0.65</v>
      </c>
      <c r="D25" s="9" t="n">
        <v>0.4</v>
      </c>
      <c r="E25" s="9" t="n">
        <v>0.95</v>
      </c>
    </row>
    <row r="26" spans="1:5">
      <c r="A26" s="3" t="s">
        <v>92</v>
      </c>
    </row>
    <row r="27" spans="1:5">
      <c r="A27" s="4" t="s">
        <v>90</v>
      </c>
      <c r="B27" s="8" t="n">
        <v>57.3</v>
      </c>
      <c r="C27" s="8" t="n">
        <v>56.8</v>
      </c>
      <c r="D27" s="8" t="n">
        <v>57.1</v>
      </c>
      <c r="E27" s="8" t="n">
        <v>55.4</v>
      </c>
    </row>
    <row r="28" spans="1:5">
      <c r="A28" s="4" t="s">
        <v>91</v>
      </c>
      <c r="B28" s="8" t="n">
        <v>57.7</v>
      </c>
      <c r="C28" s="8" t="n">
        <v>57.6</v>
      </c>
      <c r="D28" s="8" t="n">
        <v>57.7</v>
      </c>
      <c r="E28" s="8" t="n">
        <v>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4</v>
      </c>
    </row>
    <row r="4" spans="1:2">
      <c r="A4" s="4" t="s">
        <v>18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87</v>
      </c>
      <c r="B1" s="2" t="s">
        <v>67</v>
      </c>
      <c r="D1" s="2" t="s">
        <v>1</v>
      </c>
    </row>
    <row r="2" spans="1:5">
      <c r="B2" s="2" t="s">
        <v>2</v>
      </c>
      <c r="C2" s="2" t="s">
        <v>68</v>
      </c>
      <c r="D2" s="2" t="s">
        <v>2</v>
      </c>
      <c r="E2" s="2" t="s">
        <v>68</v>
      </c>
    </row>
    <row r="3" spans="1:5">
      <c r="A3" s="3" t="s">
        <v>288</v>
      </c>
    </row>
    <row r="4" spans="1:5">
      <c r="A4" s="4" t="s">
        <v>289</v>
      </c>
      <c r="B4" s="7" t="n">
        <v>20.7</v>
      </c>
      <c r="C4" s="7" t="n">
        <v>5.9</v>
      </c>
      <c r="D4" s="7" t="n">
        <v>39.5</v>
      </c>
      <c r="E4" s="7" t="n">
        <v>12.9</v>
      </c>
    </row>
    <row r="5" spans="1:5">
      <c r="A5" s="4" t="s">
        <v>290</v>
      </c>
      <c r="B5" s="8" t="n">
        <v>3.1</v>
      </c>
      <c r="D5" s="8" t="n">
        <v>5.4</v>
      </c>
      <c r="E5" s="8" t="n">
        <v>2.5</v>
      </c>
    </row>
    <row r="6" spans="1:5">
      <c r="A6" s="4" t="s">
        <v>212</v>
      </c>
    </row>
    <row r="7" spans="1:5">
      <c r="A7" s="3" t="s">
        <v>288</v>
      </c>
    </row>
    <row r="8" spans="1:5">
      <c r="A8" s="4" t="s">
        <v>289</v>
      </c>
      <c r="B8" s="8" t="n">
        <v>14.7</v>
      </c>
      <c r="D8" s="7" t="n">
        <v>14.7</v>
      </c>
    </row>
    <row r="9" spans="1:5">
      <c r="A9" s="4" t="s">
        <v>291</v>
      </c>
      <c r="D9" s="4" t="s">
        <v>292</v>
      </c>
    </row>
    <row r="10" spans="1:5">
      <c r="A10" s="4" t="s">
        <v>293</v>
      </c>
    </row>
    <row r="11" spans="1:5">
      <c r="A11" s="3" t="s">
        <v>288</v>
      </c>
    </row>
    <row r="12" spans="1:5">
      <c r="A12" s="4" t="s">
        <v>291</v>
      </c>
      <c r="D12" s="4" t="s">
        <v>294</v>
      </c>
    </row>
    <row r="13" spans="1:5">
      <c r="A13" s="4" t="s">
        <v>295</v>
      </c>
      <c r="D13" s="4" t="s">
        <v>296</v>
      </c>
    </row>
    <row r="14" spans="1:5">
      <c r="A14" s="4" t="s">
        <v>297</v>
      </c>
    </row>
    <row r="15" spans="1:5">
      <c r="A15" s="3" t="s">
        <v>288</v>
      </c>
    </row>
    <row r="16" spans="1:5">
      <c r="A16" s="4" t="s">
        <v>291</v>
      </c>
      <c r="D16" s="4" t="s">
        <v>298</v>
      </c>
    </row>
    <row r="17" spans="1:5">
      <c r="A17" s="4" t="s">
        <v>295</v>
      </c>
      <c r="D17" s="4" t="s">
        <v>299</v>
      </c>
    </row>
    <row r="18" spans="1:5">
      <c r="A18" s="4" t="s">
        <v>300</v>
      </c>
    </row>
    <row r="19" spans="1:5">
      <c r="A19" s="3" t="s">
        <v>288</v>
      </c>
    </row>
    <row r="20" spans="1:5">
      <c r="A20" s="4" t="s">
        <v>301</v>
      </c>
      <c r="D20" s="7" t="n">
        <v>-4.9</v>
      </c>
    </row>
    <row r="21" spans="1:5">
      <c r="A21" s="4" t="s">
        <v>302</v>
      </c>
    </row>
    <row r="22" spans="1:5">
      <c r="A22" s="3" t="s">
        <v>288</v>
      </c>
    </row>
    <row r="23" spans="1:5">
      <c r="A23" s="4" t="s">
        <v>301</v>
      </c>
      <c r="D23" s="8" t="n">
        <v>-0.6</v>
      </c>
    </row>
    <row r="24" spans="1:5">
      <c r="A24" s="4" t="s">
        <v>303</v>
      </c>
    </row>
    <row r="25" spans="1:5">
      <c r="A25" s="3" t="s">
        <v>288</v>
      </c>
    </row>
    <row r="26" spans="1:5">
      <c r="A26" s="4" t="s">
        <v>301</v>
      </c>
      <c r="D26" s="8" t="n">
        <v>-1.2</v>
      </c>
    </row>
    <row r="27" spans="1:5">
      <c r="A27" s="4" t="s">
        <v>304</v>
      </c>
    </row>
    <row r="28" spans="1:5">
      <c r="A28" s="3" t="s">
        <v>288</v>
      </c>
    </row>
    <row r="29" spans="1:5">
      <c r="A29" s="4" t="s">
        <v>301</v>
      </c>
      <c r="D29" s="8" t="n">
        <v>-1.5</v>
      </c>
    </row>
    <row r="30" spans="1:5">
      <c r="A30" s="4" t="s">
        <v>305</v>
      </c>
    </row>
    <row r="31" spans="1:5">
      <c r="A31" s="3" t="s">
        <v>288</v>
      </c>
    </row>
    <row r="32" spans="1:5">
      <c r="A32" s="4" t="s">
        <v>301</v>
      </c>
      <c r="D32" s="8" t="n">
        <v>4.6</v>
      </c>
    </row>
    <row r="33" spans="1:5">
      <c r="A33" s="4" t="s">
        <v>306</v>
      </c>
    </row>
    <row r="34" spans="1:5">
      <c r="A34" s="3" t="s">
        <v>288</v>
      </c>
    </row>
    <row r="35" spans="1:5">
      <c r="A35" s="4" t="s">
        <v>301</v>
      </c>
      <c r="D35" s="8" t="n">
        <v>0.9</v>
      </c>
    </row>
    <row r="36" spans="1:5">
      <c r="A36" s="4" t="s">
        <v>307</v>
      </c>
    </row>
    <row r="37" spans="1:5">
      <c r="A37" s="3" t="s">
        <v>288</v>
      </c>
    </row>
    <row r="38" spans="1:5">
      <c r="A38" s="4" t="s">
        <v>289</v>
      </c>
      <c r="B38" s="8" t="n">
        <v>10.2</v>
      </c>
      <c r="C38" s="5" t="n">
        <v>1</v>
      </c>
      <c r="D38" s="8" t="n">
        <v>13.5</v>
      </c>
      <c r="E38" s="8" t="n">
        <v>3.9</v>
      </c>
    </row>
    <row r="39" spans="1:5">
      <c r="A39" s="4" t="s">
        <v>308</v>
      </c>
    </row>
    <row r="40" spans="1:5">
      <c r="A40" s="3" t="s">
        <v>288</v>
      </c>
    </row>
    <row r="41" spans="1:5">
      <c r="A41" s="4" t="s">
        <v>289</v>
      </c>
      <c r="B41" s="7" t="n">
        <v>10.5</v>
      </c>
      <c r="C41" s="7" t="n">
        <v>4.9</v>
      </c>
      <c r="D41" s="10" t="n">
        <v>26</v>
      </c>
      <c r="E41" s="10"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288</v>
      </c>
    </row>
    <row r="4" spans="1:5">
      <c r="A4" s="4" t="s">
        <v>289</v>
      </c>
      <c r="B4" s="7" t="n">
        <v>20.7</v>
      </c>
      <c r="C4" s="7" t="n">
        <v>5.9</v>
      </c>
      <c r="D4" s="7" t="n">
        <v>39.5</v>
      </c>
      <c r="E4" s="7" t="n">
        <v>12.9</v>
      </c>
    </row>
    <row r="5" spans="1:5">
      <c r="A5" s="4" t="s">
        <v>212</v>
      </c>
    </row>
    <row r="6" spans="1:5">
      <c r="A6" s="3" t="s">
        <v>288</v>
      </c>
    </row>
    <row r="7" spans="1:5">
      <c r="A7" s="4" t="s">
        <v>289</v>
      </c>
      <c r="B7" s="8" t="n">
        <v>14.7</v>
      </c>
      <c r="D7" s="8" t="n">
        <v>14.7</v>
      </c>
    </row>
    <row r="8" spans="1:5">
      <c r="A8" s="4" t="s">
        <v>310</v>
      </c>
      <c r="B8" s="8" t="n">
        <v>14.7</v>
      </c>
      <c r="D8" s="8" t="n">
        <v>14.7</v>
      </c>
    </row>
    <row r="9" spans="1:5">
      <c r="A9" s="4" t="s">
        <v>311</v>
      </c>
      <c r="B9" s="8" t="n">
        <v>44.5</v>
      </c>
      <c r="D9" s="8" t="n">
        <v>44.5</v>
      </c>
    </row>
    <row r="10" spans="1:5">
      <c r="A10" s="4" t="s">
        <v>312</v>
      </c>
    </row>
    <row r="11" spans="1:5">
      <c r="A11" s="3" t="s">
        <v>288</v>
      </c>
    </row>
    <row r="12" spans="1:5">
      <c r="A12" s="4" t="s">
        <v>289</v>
      </c>
      <c r="B12" s="5" t="n">
        <v>8</v>
      </c>
      <c r="D12" s="5" t="n">
        <v>8</v>
      </c>
    </row>
    <row r="13" spans="1:5">
      <c r="A13" s="4" t="s">
        <v>310</v>
      </c>
      <c r="B13" s="5" t="n">
        <v>8</v>
      </c>
      <c r="D13" s="5" t="n">
        <v>8</v>
      </c>
    </row>
    <row r="14" spans="1:5">
      <c r="A14" s="4" t="s">
        <v>311</v>
      </c>
      <c r="B14" s="8" t="n">
        <v>14.8</v>
      </c>
      <c r="D14" s="8" t="n">
        <v>14.8</v>
      </c>
    </row>
    <row r="15" spans="1:5">
      <c r="A15" s="4" t="s">
        <v>313</v>
      </c>
    </row>
    <row r="16" spans="1:5">
      <c r="A16" s="3" t="s">
        <v>288</v>
      </c>
    </row>
    <row r="17" spans="1:5">
      <c r="A17" s="4" t="s">
        <v>289</v>
      </c>
      <c r="B17" s="8" t="n">
        <v>4.3</v>
      </c>
      <c r="D17" s="8" t="n">
        <v>4.3</v>
      </c>
    </row>
    <row r="18" spans="1:5">
      <c r="A18" s="4" t="s">
        <v>310</v>
      </c>
      <c r="B18" s="8" t="n">
        <v>4.3</v>
      </c>
      <c r="D18" s="8" t="n">
        <v>4.3</v>
      </c>
    </row>
    <row r="19" spans="1:5">
      <c r="A19" s="4" t="s">
        <v>311</v>
      </c>
      <c r="B19" s="5" t="n">
        <v>7</v>
      </c>
      <c r="D19" s="5" t="n">
        <v>7</v>
      </c>
    </row>
    <row r="20" spans="1:5">
      <c r="A20" s="4" t="s">
        <v>314</v>
      </c>
    </row>
    <row r="21" spans="1:5">
      <c r="A21" s="3" t="s">
        <v>288</v>
      </c>
    </row>
    <row r="22" spans="1:5">
      <c r="A22" s="4" t="s">
        <v>289</v>
      </c>
      <c r="B22" s="8" t="n">
        <v>2.4</v>
      </c>
      <c r="D22" s="8" t="n">
        <v>2.4</v>
      </c>
    </row>
    <row r="23" spans="1:5">
      <c r="A23" s="4" t="s">
        <v>310</v>
      </c>
      <c r="B23" s="8" t="n">
        <v>2.4</v>
      </c>
      <c r="D23" s="8" t="n">
        <v>2.4</v>
      </c>
    </row>
    <row r="24" spans="1:5">
      <c r="A24" s="4" t="s">
        <v>311</v>
      </c>
      <c r="B24" s="8" t="n">
        <v>22.7</v>
      </c>
      <c r="D24" s="8" t="n">
        <v>22.7</v>
      </c>
    </row>
    <row r="25" spans="1:5">
      <c r="A25" s="4" t="s">
        <v>215</v>
      </c>
    </row>
    <row r="26" spans="1:5">
      <c r="A26" s="3" t="s">
        <v>288</v>
      </c>
    </row>
    <row r="27" spans="1:5">
      <c r="A27" s="4" t="s">
        <v>289</v>
      </c>
      <c r="B27" s="8" t="n">
        <v>2.9</v>
      </c>
      <c r="C27" s="8" t="n">
        <v>5.9</v>
      </c>
      <c r="D27" s="8" t="n">
        <v>19.4</v>
      </c>
      <c r="E27" s="8" t="n">
        <v>10.4</v>
      </c>
    </row>
    <row r="28" spans="1:5">
      <c r="A28" s="4" t="s">
        <v>310</v>
      </c>
      <c r="B28" s="8" t="n">
        <v>41.4</v>
      </c>
      <c r="D28" s="8" t="n">
        <v>41.4</v>
      </c>
    </row>
    <row r="29" spans="1:5">
      <c r="A29" s="4" t="s">
        <v>311</v>
      </c>
      <c r="B29" s="8" t="n">
        <v>47.3</v>
      </c>
      <c r="D29" s="8" t="n">
        <v>47.3</v>
      </c>
    </row>
    <row r="30" spans="1:5">
      <c r="A30" s="4" t="s">
        <v>315</v>
      </c>
    </row>
    <row r="31" spans="1:5">
      <c r="A31" s="3" t="s">
        <v>288</v>
      </c>
    </row>
    <row r="32" spans="1:5">
      <c r="A32" s="4" t="s">
        <v>289</v>
      </c>
      <c r="B32" s="8" t="n">
        <v>0.8</v>
      </c>
      <c r="C32" s="5" t="n">
        <v>1</v>
      </c>
      <c r="D32" s="8" t="n">
        <v>4.3</v>
      </c>
      <c r="E32" s="8" t="n">
        <v>2.5</v>
      </c>
    </row>
    <row r="33" spans="1:5">
      <c r="A33" s="4" t="s">
        <v>310</v>
      </c>
      <c r="B33" s="8" t="n">
        <v>14.5</v>
      </c>
      <c r="D33" s="8" t="n">
        <v>14.5</v>
      </c>
    </row>
    <row r="34" spans="1:5">
      <c r="A34" s="4" t="s">
        <v>311</v>
      </c>
      <c r="B34" s="8" t="n">
        <v>16.6</v>
      </c>
      <c r="D34" s="8" t="n">
        <v>16.6</v>
      </c>
    </row>
    <row r="35" spans="1:5">
      <c r="A35" s="4" t="s">
        <v>316</v>
      </c>
    </row>
    <row r="36" spans="1:5">
      <c r="A36" s="3" t="s">
        <v>288</v>
      </c>
    </row>
    <row r="37" spans="1:5">
      <c r="A37" s="4" t="s">
        <v>289</v>
      </c>
      <c r="B37" s="8" t="n">
        <v>0.2</v>
      </c>
      <c r="C37" s="8" t="n">
        <v>2.2</v>
      </c>
      <c r="D37" s="8" t="n">
        <v>2.9</v>
      </c>
      <c r="E37" s="8" t="n">
        <v>4.1</v>
      </c>
    </row>
    <row r="38" spans="1:5">
      <c r="A38" s="4" t="s">
        <v>310</v>
      </c>
      <c r="B38" s="8" t="n">
        <v>10.2</v>
      </c>
      <c r="D38" s="8" t="n">
        <v>10.2</v>
      </c>
    </row>
    <row r="39" spans="1:5">
      <c r="A39" s="4" t="s">
        <v>311</v>
      </c>
      <c r="B39" s="8" t="n">
        <v>11.9</v>
      </c>
      <c r="D39" s="8" t="n">
        <v>11.9</v>
      </c>
    </row>
    <row r="40" spans="1:5">
      <c r="A40" s="4" t="s">
        <v>317</v>
      </c>
    </row>
    <row r="41" spans="1:5">
      <c r="A41" s="3" t="s">
        <v>288</v>
      </c>
    </row>
    <row r="42" spans="1:5">
      <c r="A42" s="4" t="s">
        <v>289</v>
      </c>
      <c r="B42" s="8" t="n">
        <v>1.9</v>
      </c>
      <c r="C42" s="7" t="n">
        <v>2.7</v>
      </c>
      <c r="D42" s="8" t="n">
        <v>12.2</v>
      </c>
      <c r="E42" s="7" t="n">
        <v>3.8</v>
      </c>
    </row>
    <row r="43" spans="1:5">
      <c r="A43" s="4" t="s">
        <v>310</v>
      </c>
      <c r="B43" s="8" t="n">
        <v>16.7</v>
      </c>
      <c r="D43" s="8" t="n">
        <v>16.7</v>
      </c>
    </row>
    <row r="44" spans="1:5">
      <c r="A44" s="4" t="s">
        <v>311</v>
      </c>
      <c r="B44" s="7" t="n">
        <v>18.8</v>
      </c>
      <c r="D44" s="7" t="n">
        <v>1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8</v>
      </c>
      <c r="B1" s="2" t="s">
        <v>1</v>
      </c>
    </row>
    <row r="2" spans="1:3">
      <c r="B2" s="2" t="s">
        <v>319</v>
      </c>
    </row>
    <row r="3" spans="1:3">
      <c r="A3" s="3" t="s">
        <v>288</v>
      </c>
    </row>
    <row r="4" spans="1:3">
      <c r="A4" s="4" t="s">
        <v>320</v>
      </c>
      <c r="B4" s="7" t="n">
        <v>47.3</v>
      </c>
    </row>
    <row r="5" spans="1:3">
      <c r="A5" s="4" t="s">
        <v>321</v>
      </c>
    </row>
    <row r="6" spans="1:3">
      <c r="A6" s="3" t="s">
        <v>288</v>
      </c>
    </row>
    <row r="7" spans="1:3">
      <c r="A7" s="4" t="s">
        <v>322</v>
      </c>
      <c r="B7" s="4" t="s">
        <v>323</v>
      </c>
    </row>
    <row r="8" spans="1:3">
      <c r="A8" s="4" t="s">
        <v>324</v>
      </c>
      <c r="B8" s="4" t="s">
        <v>325</v>
      </c>
    </row>
    <row r="9" spans="1:3">
      <c r="A9" s="4" t="s">
        <v>326</v>
      </c>
      <c r="B9" s="4" t="s">
        <v>327</v>
      </c>
    </row>
    <row r="10" spans="1:3">
      <c r="A10" s="4" t="s">
        <v>328</v>
      </c>
      <c r="B10" s="4" t="s">
        <v>329</v>
      </c>
    </row>
    <row r="11" spans="1:3">
      <c r="A11" s="4" t="s">
        <v>330</v>
      </c>
      <c r="B11" s="4" t="s">
        <v>331</v>
      </c>
    </row>
    <row r="12" spans="1:3">
      <c r="A12" s="4" t="s">
        <v>332</v>
      </c>
      <c r="B12" s="4" t="s">
        <v>333</v>
      </c>
    </row>
    <row r="13" spans="1:3">
      <c r="A13" s="4" t="s">
        <v>320</v>
      </c>
      <c r="B13" s="7" t="n">
        <v>6.9</v>
      </c>
    </row>
    <row r="14" spans="1:3">
      <c r="A14" s="4" t="s">
        <v>334</v>
      </c>
      <c r="B14" s="7" t="n">
        <v>3.8</v>
      </c>
    </row>
    <row r="15" spans="1:3">
      <c r="A15" s="4" t="s">
        <v>335</v>
      </c>
    </row>
    <row r="16" spans="1:3">
      <c r="A16" s="3" t="s">
        <v>288</v>
      </c>
    </row>
    <row r="17" spans="1:3">
      <c r="A17" s="4" t="s">
        <v>322</v>
      </c>
      <c r="B17" s="4" t="s">
        <v>336</v>
      </c>
    </row>
    <row r="18" spans="1:3">
      <c r="A18" s="4" t="s">
        <v>324</v>
      </c>
      <c r="B18" s="4" t="s">
        <v>337</v>
      </c>
    </row>
    <row r="19" spans="1:3">
      <c r="A19" s="4" t="s">
        <v>326</v>
      </c>
      <c r="B19" s="4" t="s">
        <v>338</v>
      </c>
    </row>
    <row r="20" spans="1:3">
      <c r="A20" s="4" t="s">
        <v>328</v>
      </c>
      <c r="B20" s="4" t="s">
        <v>339</v>
      </c>
    </row>
    <row r="21" spans="1:3">
      <c r="A21" s="4" t="s">
        <v>330</v>
      </c>
      <c r="B21" s="4" t="s">
        <v>340</v>
      </c>
    </row>
    <row r="22" spans="1:3">
      <c r="A22" s="4" t="s">
        <v>332</v>
      </c>
      <c r="B22" s="4" t="s">
        <v>341</v>
      </c>
    </row>
    <row r="23" spans="1:3">
      <c r="A23" s="4" t="s">
        <v>320</v>
      </c>
      <c r="B23" s="7" t="n">
        <v>5.9</v>
      </c>
    </row>
    <row r="24" spans="1:3">
      <c r="A24" s="4" t="s">
        <v>334</v>
      </c>
      <c r="B24" s="7" t="n">
        <v>4.1</v>
      </c>
    </row>
    <row r="25" spans="1:3">
      <c r="A25" s="4" t="s">
        <v>342</v>
      </c>
    </row>
    <row r="26" spans="1:3">
      <c r="A26" s="3" t="s">
        <v>288</v>
      </c>
    </row>
    <row r="27" spans="1:3">
      <c r="A27" s="4" t="s">
        <v>322</v>
      </c>
      <c r="B27" s="4" t="s">
        <v>343</v>
      </c>
    </row>
    <row r="28" spans="1:3">
      <c r="A28" s="4" t="s">
        <v>324</v>
      </c>
      <c r="B28" s="4" t="s">
        <v>344</v>
      </c>
    </row>
    <row r="29" spans="1:3">
      <c r="A29" s="4" t="s">
        <v>326</v>
      </c>
      <c r="B29" s="4" t="s">
        <v>338</v>
      </c>
    </row>
    <row r="30" spans="1:3">
      <c r="A30" s="4" t="s">
        <v>328</v>
      </c>
      <c r="B30" s="4" t="s">
        <v>339</v>
      </c>
    </row>
    <row r="31" spans="1:3">
      <c r="A31" s="4" t="s">
        <v>330</v>
      </c>
      <c r="B31" s="4" t="s">
        <v>345</v>
      </c>
    </row>
    <row r="32" spans="1:3">
      <c r="A32" s="4" t="s">
        <v>332</v>
      </c>
      <c r="B32" s="4" t="s">
        <v>346</v>
      </c>
    </row>
    <row r="33" spans="1:3">
      <c r="A33" s="4" t="s">
        <v>320</v>
      </c>
      <c r="B33" s="7" t="n">
        <v>19.5</v>
      </c>
    </row>
    <row r="34" spans="1:3">
      <c r="A34" s="4" t="s">
        <v>334</v>
      </c>
      <c r="B34" s="7" t="n">
        <v>16.1</v>
      </c>
    </row>
    <row r="35" spans="1:3">
      <c r="A35" s="4" t="s">
        <v>347</v>
      </c>
    </row>
    <row r="36" spans="1:3">
      <c r="A36" s="3" t="s">
        <v>288</v>
      </c>
    </row>
    <row r="37" spans="1:3">
      <c r="A37" s="4" t="s">
        <v>322</v>
      </c>
      <c r="B37" s="4" t="s">
        <v>348</v>
      </c>
    </row>
    <row r="38" spans="1:3">
      <c r="A38" s="4" t="s">
        <v>324</v>
      </c>
      <c r="B38" s="4" t="s">
        <v>344</v>
      </c>
    </row>
    <row r="39" spans="1:3">
      <c r="A39" s="4" t="s">
        <v>326</v>
      </c>
      <c r="B39" s="4" t="s">
        <v>349</v>
      </c>
    </row>
    <row r="40" spans="1:3">
      <c r="A40" s="4" t="s">
        <v>328</v>
      </c>
      <c r="B40" s="4" t="s">
        <v>349</v>
      </c>
    </row>
    <row r="41" spans="1:3">
      <c r="A41" s="4" t="s">
        <v>330</v>
      </c>
      <c r="B41" s="4" t="s">
        <v>350</v>
      </c>
    </row>
    <row r="42" spans="1:3">
      <c r="A42" s="4" t="s">
        <v>332</v>
      </c>
      <c r="B42" s="4" t="s">
        <v>351</v>
      </c>
    </row>
    <row r="43" spans="1:3">
      <c r="A43" s="4" t="s">
        <v>320</v>
      </c>
      <c r="B43" s="7" t="n">
        <v>0.9</v>
      </c>
    </row>
    <row r="44" spans="1:3">
      <c r="A44" s="4" t="s">
        <v>334</v>
      </c>
      <c r="B44" s="7" t="n">
        <v>1.2</v>
      </c>
    </row>
    <row r="45" spans="1:3">
      <c r="A45" s="4" t="s">
        <v>352</v>
      </c>
    </row>
    <row r="46" spans="1:3">
      <c r="A46" s="3" t="s">
        <v>288</v>
      </c>
    </row>
    <row r="47" spans="1:3">
      <c r="A47" s="4" t="s">
        <v>322</v>
      </c>
      <c r="B47" s="4" t="s">
        <v>353</v>
      </c>
    </row>
    <row r="48" spans="1:3">
      <c r="A48" s="4" t="s">
        <v>324</v>
      </c>
      <c r="B48" s="4" t="s">
        <v>354</v>
      </c>
    </row>
    <row r="49" spans="1:3">
      <c r="A49" s="4" t="s">
        <v>326</v>
      </c>
      <c r="B49" s="4" t="s">
        <v>355</v>
      </c>
    </row>
    <row r="50" spans="1:3">
      <c r="A50" s="4" t="s">
        <v>328</v>
      </c>
      <c r="B50" s="4" t="s">
        <v>356</v>
      </c>
    </row>
    <row r="51" spans="1:3">
      <c r="A51" s="4" t="s">
        <v>330</v>
      </c>
      <c r="B51" s="4" t="s">
        <v>357</v>
      </c>
    </row>
    <row r="52" spans="1:3">
      <c r="A52" s="4" t="s">
        <v>332</v>
      </c>
      <c r="B52" s="4" t="s">
        <v>351</v>
      </c>
    </row>
    <row r="53" spans="1:3">
      <c r="A53" s="4" t="s">
        <v>320</v>
      </c>
      <c r="B53" s="7" t="n">
        <v>3.7</v>
      </c>
    </row>
    <row r="54" spans="1:3">
      <c r="A54" s="4" t="s">
        <v>334</v>
      </c>
      <c r="B54" s="7" t="n">
        <v>2.7</v>
      </c>
    </row>
    <row r="55" spans="1:3">
      <c r="A55" s="4" t="s">
        <v>358</v>
      </c>
    </row>
    <row r="56" spans="1:3">
      <c r="A56" s="3" t="s">
        <v>288</v>
      </c>
    </row>
    <row r="57" spans="1:3">
      <c r="A57" s="4" t="s">
        <v>322</v>
      </c>
      <c r="B57" s="4" t="s">
        <v>359</v>
      </c>
    </row>
    <row r="58" spans="1:3">
      <c r="A58" s="4" t="s">
        <v>324</v>
      </c>
      <c r="B58" s="4" t="s">
        <v>354</v>
      </c>
    </row>
    <row r="59" spans="1:3">
      <c r="A59" s="4" t="s">
        <v>326</v>
      </c>
      <c r="B59" s="4" t="s">
        <v>360</v>
      </c>
      <c r="C59" s="4" t="s">
        <v>98</v>
      </c>
    </row>
    <row r="60" spans="1:3">
      <c r="A60" s="4" t="s">
        <v>328</v>
      </c>
      <c r="B60" s="4" t="s">
        <v>360</v>
      </c>
      <c r="C60" s="4" t="s">
        <v>98</v>
      </c>
    </row>
    <row r="61" spans="1:3">
      <c r="A61" s="4" t="s">
        <v>330</v>
      </c>
      <c r="B61" s="4" t="s">
        <v>361</v>
      </c>
    </row>
    <row r="62" spans="1:3">
      <c r="A62" s="4" t="s">
        <v>332</v>
      </c>
      <c r="B62" s="4" t="s">
        <v>362</v>
      </c>
    </row>
    <row r="63" spans="1:3">
      <c r="A63" s="4" t="s">
        <v>320</v>
      </c>
      <c r="B63" s="7" t="n">
        <v>10.4</v>
      </c>
    </row>
    <row r="64" spans="1:3">
      <c r="A64" s="4" t="s">
        <v>334</v>
      </c>
      <c r="B64" s="7" t="n">
        <v>2.8</v>
      </c>
    </row>
    <row r="65" spans="1:3"/>
    <row r="66" spans="1:3">
      <c r="A66" s="4" t="s">
        <v>98</v>
      </c>
      <c r="B66" s="4" t="s">
        <v>363</v>
      </c>
    </row>
  </sheetData>
  <mergeCells count="5">
    <mergeCell ref="A1:A2"/>
    <mergeCell ref="B1:C1"/>
    <mergeCell ref="B2:C2"/>
    <mergeCell ref="A65:C65"/>
    <mergeCell ref="B66:C6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4</v>
      </c>
      <c r="B1" s="2" t="s">
        <v>1</v>
      </c>
    </row>
    <row r="2" spans="1:2">
      <c r="B2" s="2" t="s">
        <v>2</v>
      </c>
    </row>
    <row r="3" spans="1:2">
      <c r="A3" s="3" t="s">
        <v>28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7</v>
      </c>
      <c r="D1" s="2" t="s">
        <v>1</v>
      </c>
    </row>
    <row r="2" spans="1:5">
      <c r="B2" s="2" t="s">
        <v>2</v>
      </c>
      <c r="C2" s="2" t="s">
        <v>68</v>
      </c>
      <c r="D2" s="2" t="s">
        <v>2</v>
      </c>
      <c r="E2" s="2" t="s">
        <v>68</v>
      </c>
    </row>
    <row r="3" spans="1:5">
      <c r="A3" s="3" t="s">
        <v>288</v>
      </c>
    </row>
    <row r="4" spans="1:5">
      <c r="A4" s="4" t="s">
        <v>370</v>
      </c>
      <c r="B4" s="7" t="n">
        <v>20.7</v>
      </c>
      <c r="C4" s="7" t="n">
        <v>5.9</v>
      </c>
      <c r="D4" s="7" t="n">
        <v>39.5</v>
      </c>
      <c r="E4" s="7" t="n">
        <v>12.9</v>
      </c>
    </row>
    <row r="5" spans="1:5">
      <c r="A5" s="4" t="s">
        <v>215</v>
      </c>
    </row>
    <row r="6" spans="1:5">
      <c r="A6" s="3" t="s">
        <v>288</v>
      </c>
    </row>
    <row r="7" spans="1:5">
      <c r="A7" s="4" t="s">
        <v>370</v>
      </c>
      <c r="B7" s="8" t="n">
        <v>2.9</v>
      </c>
      <c r="C7" s="8" t="n">
        <v>5.9</v>
      </c>
      <c r="D7" s="8" t="n">
        <v>19.4</v>
      </c>
      <c r="E7" s="8" t="n">
        <v>10.4</v>
      </c>
    </row>
    <row r="8" spans="1:5">
      <c r="A8" s="4" t="s">
        <v>371</v>
      </c>
    </row>
    <row r="9" spans="1:5">
      <c r="A9" s="3" t="s">
        <v>288</v>
      </c>
    </row>
    <row r="10" spans="1:5">
      <c r="A10" s="4" t="s">
        <v>372</v>
      </c>
      <c r="D10" s="8" t="n">
        <v>3.5</v>
      </c>
    </row>
    <row r="11" spans="1:5">
      <c r="A11" s="4" t="s">
        <v>373</v>
      </c>
      <c r="D11" s="8" t="n">
        <v>-4.2</v>
      </c>
    </row>
    <row r="12" spans="1:5">
      <c r="A12" s="4" t="s">
        <v>374</v>
      </c>
      <c r="D12" s="8" t="n">
        <v>-0.3</v>
      </c>
    </row>
    <row r="13" spans="1:5">
      <c r="A13" s="4" t="s">
        <v>375</v>
      </c>
      <c r="B13" s="8" t="n">
        <v>5.6</v>
      </c>
      <c r="D13" s="8" t="n">
        <v>5.6</v>
      </c>
    </row>
    <row r="14" spans="1:5">
      <c r="A14" s="4" t="s">
        <v>376</v>
      </c>
    </row>
    <row r="15" spans="1:5">
      <c r="A15" s="3" t="s">
        <v>288</v>
      </c>
    </row>
    <row r="16" spans="1:5">
      <c r="A16" s="4" t="s">
        <v>370</v>
      </c>
      <c r="D16" s="8" t="n">
        <v>6.6</v>
      </c>
    </row>
    <row r="17" spans="1:5">
      <c r="A17" s="4" t="s">
        <v>377</v>
      </c>
    </row>
    <row r="18" spans="1:5">
      <c r="A18" s="3" t="s">
        <v>288</v>
      </c>
    </row>
    <row r="19" spans="1:5">
      <c r="A19" s="4" t="s">
        <v>372</v>
      </c>
      <c r="D19" s="8" t="n">
        <v>0.8</v>
      </c>
    </row>
    <row r="20" spans="1:5">
      <c r="A20" s="4" t="s">
        <v>375</v>
      </c>
      <c r="B20" s="8" t="n">
        <v>0.8</v>
      </c>
      <c r="D20" s="8" t="n">
        <v>0.8</v>
      </c>
    </row>
    <row r="21" spans="1:5">
      <c r="A21" s="4" t="s">
        <v>378</v>
      </c>
    </row>
    <row r="22" spans="1:5">
      <c r="A22" s="3" t="s">
        <v>288</v>
      </c>
    </row>
    <row r="23" spans="1:5">
      <c r="A23" s="4" t="s">
        <v>370</v>
      </c>
      <c r="B23" s="8" t="n">
        <v>1.9</v>
      </c>
      <c r="C23" s="8" t="n">
        <v>2.7</v>
      </c>
      <c r="D23" s="8" t="n">
        <v>12.2</v>
      </c>
      <c r="E23" s="8" t="n">
        <v>3.8</v>
      </c>
    </row>
    <row r="24" spans="1:5">
      <c r="A24" s="4" t="s">
        <v>373</v>
      </c>
      <c r="D24" s="8" t="n">
        <v>-0.5</v>
      </c>
    </row>
    <row r="25" spans="1:5">
      <c r="A25" s="4" t="s">
        <v>375</v>
      </c>
      <c r="B25" s="8" t="n">
        <v>1.9</v>
      </c>
      <c r="D25" s="8" t="n">
        <v>1.9</v>
      </c>
    </row>
    <row r="26" spans="1:5">
      <c r="A26" s="4" t="s">
        <v>379</v>
      </c>
    </row>
    <row r="27" spans="1:5">
      <c r="A27" s="3" t="s">
        <v>288</v>
      </c>
    </row>
    <row r="28" spans="1:5">
      <c r="A28" s="4" t="s">
        <v>370</v>
      </c>
      <c r="D28" s="8" t="n">
        <v>2.4</v>
      </c>
    </row>
    <row r="29" spans="1:5">
      <c r="A29" s="4" t="s">
        <v>316</v>
      </c>
    </row>
    <row r="30" spans="1:5">
      <c r="A30" s="3" t="s">
        <v>288</v>
      </c>
    </row>
    <row r="31" spans="1:5">
      <c r="A31" s="4" t="s">
        <v>372</v>
      </c>
      <c r="D31" s="8" t="n">
        <v>4.3</v>
      </c>
    </row>
    <row r="32" spans="1:5">
      <c r="A32" s="4" t="s">
        <v>370</v>
      </c>
      <c r="B32" s="8" t="n">
        <v>0.2</v>
      </c>
      <c r="C32" s="7" t="n">
        <v>2.2</v>
      </c>
      <c r="D32" s="8" t="n">
        <v>2.9</v>
      </c>
      <c r="E32" s="7" t="n">
        <v>4.1</v>
      </c>
    </row>
    <row r="33" spans="1:5">
      <c r="A33" s="4" t="s">
        <v>373</v>
      </c>
      <c r="D33" s="8" t="n">
        <v>-4.7</v>
      </c>
    </row>
    <row r="34" spans="1:5">
      <c r="A34" s="4" t="s">
        <v>374</v>
      </c>
      <c r="D34" s="8" t="n">
        <v>-0.3</v>
      </c>
    </row>
    <row r="35" spans="1:5">
      <c r="A35" s="4" t="s">
        <v>375</v>
      </c>
      <c r="B35" s="7" t="n">
        <v>8.300000000000001</v>
      </c>
      <c r="D35" s="8" t="n">
        <v>8.300000000000001</v>
      </c>
    </row>
    <row r="36" spans="1:5">
      <c r="A36" s="4" t="s">
        <v>380</v>
      </c>
    </row>
    <row r="37" spans="1:5">
      <c r="A37" s="3" t="s">
        <v>288</v>
      </c>
    </row>
    <row r="38" spans="1:5">
      <c r="A38" s="4" t="s">
        <v>370</v>
      </c>
      <c r="D38" s="10" t="n">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67</v>
      </c>
      <c r="E1" s="2" t="s">
        <v>1</v>
      </c>
    </row>
    <row r="2" spans="1:6">
      <c r="C2" s="2" t="s">
        <v>2</v>
      </c>
      <c r="D2" s="2" t="s">
        <v>68</v>
      </c>
      <c r="E2" s="2" t="s">
        <v>2</v>
      </c>
      <c r="F2" s="2" t="s">
        <v>68</v>
      </c>
    </row>
    <row r="3" spans="1:6">
      <c r="A3" s="3" t="s">
        <v>94</v>
      </c>
    </row>
    <row r="4" spans="1:6">
      <c r="A4" s="4" t="s">
        <v>88</v>
      </c>
      <c r="C4" s="7" t="n">
        <v>28.8</v>
      </c>
      <c r="D4" s="7" t="n">
        <v>37.4</v>
      </c>
      <c r="E4" s="7" t="n">
        <v>22.8</v>
      </c>
      <c r="F4" s="7" t="n">
        <v>53.2</v>
      </c>
    </row>
    <row r="5" spans="1:6">
      <c r="A5" s="3" t="s">
        <v>95</v>
      </c>
    </row>
    <row r="6" spans="1:6">
      <c r="A6" s="4" t="s">
        <v>96</v>
      </c>
      <c r="C6" s="5" t="n">
        <v>18</v>
      </c>
      <c r="D6" s="8" t="n">
        <v>-7.3</v>
      </c>
      <c r="E6" s="8" t="n">
        <v>34.5</v>
      </c>
      <c r="F6" s="8" t="n">
        <v>21.6</v>
      </c>
    </row>
    <row r="7" spans="1:6">
      <c r="A7" s="4" t="s">
        <v>97</v>
      </c>
      <c r="B7" s="4" t="s">
        <v>98</v>
      </c>
      <c r="C7" s="8" t="n">
        <v>0.1</v>
      </c>
      <c r="D7" s="8" t="n">
        <v>0.3</v>
      </c>
      <c r="E7" s="8" t="n">
        <v>7.2</v>
      </c>
      <c r="F7" s="8" t="n">
        <v>0.8</v>
      </c>
    </row>
    <row r="8" spans="1:6">
      <c r="A8" s="4" t="s">
        <v>99</v>
      </c>
      <c r="C8" s="8" t="n">
        <v>18.1</v>
      </c>
      <c r="D8" s="5" t="n">
        <v>-7</v>
      </c>
      <c r="E8" s="8" t="n">
        <v>41.7</v>
      </c>
      <c r="F8" s="8" t="n">
        <v>22.4</v>
      </c>
    </row>
    <row r="9" spans="1:6">
      <c r="A9" s="4" t="s">
        <v>100</v>
      </c>
      <c r="C9" s="7" t="n">
        <v>46.9</v>
      </c>
      <c r="D9" s="7" t="n">
        <v>30.4</v>
      </c>
      <c r="E9" s="7" t="n">
        <v>64.5</v>
      </c>
      <c r="F9" s="7" t="n">
        <v>75.59999999999999</v>
      </c>
    </row>
    <row r="10" spans="1:6"/>
    <row r="11" spans="1:6">
      <c r="A11" s="4" t="s">
        <v>98</v>
      </c>
      <c r="B11" s="4" t="s">
        <v>101</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5"/>
    <col customWidth="1" max="9" min="9" width="15"/>
  </cols>
  <sheetData>
    <row r="1" spans="1:9">
      <c r="A1" s="1" t="s">
        <v>381</v>
      </c>
      <c r="B1" s="2" t="s">
        <v>382</v>
      </c>
      <c r="C1" s="2" t="s">
        <v>2</v>
      </c>
      <c r="D1" s="2" t="s">
        <v>383</v>
      </c>
      <c r="E1" s="2" t="s">
        <v>68</v>
      </c>
      <c r="F1" s="2" t="s">
        <v>68</v>
      </c>
      <c r="G1" s="2" t="s">
        <v>2</v>
      </c>
      <c r="H1" s="2" t="s">
        <v>68</v>
      </c>
      <c r="I1" s="2" t="s">
        <v>25</v>
      </c>
    </row>
    <row r="2" spans="1:9">
      <c r="A2" s="3" t="s">
        <v>384</v>
      </c>
    </row>
    <row r="3" spans="1:9">
      <c r="A3" s="4" t="s">
        <v>385</v>
      </c>
      <c r="H3" s="10" t="n">
        <v>2644400000</v>
      </c>
    </row>
    <row r="4" spans="1:9">
      <c r="A4" s="4" t="s">
        <v>71</v>
      </c>
      <c r="C4" s="10" t="n">
        <v>1288700000</v>
      </c>
      <c r="E4" s="10" t="n">
        <v>1301300000</v>
      </c>
      <c r="G4" s="10" t="n">
        <v>3783800000</v>
      </c>
      <c r="H4" s="10" t="n">
        <v>3622500000</v>
      </c>
    </row>
    <row r="5" spans="1:9">
      <c r="A5" s="4" t="s">
        <v>35</v>
      </c>
      <c r="C5" s="5" t="n">
        <v>2459200000</v>
      </c>
      <c r="G5" s="5" t="n">
        <v>2459200000</v>
      </c>
      <c r="I5" s="10" t="n">
        <v>2447200000</v>
      </c>
    </row>
    <row r="6" spans="1:9">
      <c r="A6" s="4" t="s">
        <v>386</v>
      </c>
      <c r="G6" s="5" t="n">
        <v>3000000</v>
      </c>
    </row>
    <row r="7" spans="1:9">
      <c r="A7" s="4" t="s">
        <v>351</v>
      </c>
    </row>
    <row r="8" spans="1:9">
      <c r="A8" s="3" t="s">
        <v>384</v>
      </c>
    </row>
    <row r="9" spans="1:9">
      <c r="A9" s="4" t="s">
        <v>35</v>
      </c>
      <c r="C9" s="5" t="n">
        <v>555600000</v>
      </c>
      <c r="G9" s="5" t="n">
        <v>555600000</v>
      </c>
      <c r="I9" s="5" t="n">
        <v>554200000</v>
      </c>
    </row>
    <row r="10" spans="1:9">
      <c r="A10" s="4" t="s">
        <v>386</v>
      </c>
      <c r="G10" s="5" t="n">
        <v>1400000</v>
      </c>
    </row>
    <row r="11" spans="1:9">
      <c r="A11" s="4" t="s">
        <v>341</v>
      </c>
    </row>
    <row r="12" spans="1:9">
      <c r="A12" s="3" t="s">
        <v>384</v>
      </c>
    </row>
    <row r="13" spans="1:9">
      <c r="A13" s="4" t="s">
        <v>35</v>
      </c>
      <c r="C13" s="5" t="n">
        <v>438500000</v>
      </c>
      <c r="G13" s="5" t="n">
        <v>438500000</v>
      </c>
      <c r="I13" s="5" t="n">
        <v>433100000</v>
      </c>
    </row>
    <row r="14" spans="1:9">
      <c r="A14" s="4" t="s">
        <v>386</v>
      </c>
      <c r="G14" s="5" t="n">
        <v>200000</v>
      </c>
    </row>
    <row r="15" spans="1:9">
      <c r="A15" s="4" t="s">
        <v>362</v>
      </c>
    </row>
    <row r="16" spans="1:9">
      <c r="A16" s="3" t="s">
        <v>384</v>
      </c>
    </row>
    <row r="17" spans="1:9">
      <c r="A17" s="4" t="s">
        <v>35</v>
      </c>
      <c r="C17" s="5" t="n">
        <v>471700000</v>
      </c>
      <c r="G17" s="5" t="n">
        <v>471700000</v>
      </c>
      <c r="I17" s="5" t="n">
        <v>470600000</v>
      </c>
    </row>
    <row r="18" spans="1:9">
      <c r="A18" s="4" t="s">
        <v>386</v>
      </c>
      <c r="G18" s="5" t="n">
        <v>1100000</v>
      </c>
    </row>
    <row r="19" spans="1:9">
      <c r="A19" s="4" t="s">
        <v>346</v>
      </c>
    </row>
    <row r="20" spans="1:9">
      <c r="A20" s="3" t="s">
        <v>384</v>
      </c>
    </row>
    <row r="21" spans="1:9">
      <c r="A21" s="4" t="s">
        <v>35</v>
      </c>
      <c r="C21" s="10" t="n">
        <v>276400000</v>
      </c>
      <c r="G21" s="5" t="n">
        <v>276400000</v>
      </c>
      <c r="I21" s="10" t="n">
        <v>276100000</v>
      </c>
    </row>
    <row r="22" spans="1:9">
      <c r="A22" s="4" t="s">
        <v>386</v>
      </c>
      <c r="G22" s="5" t="n">
        <v>300000</v>
      </c>
    </row>
    <row r="23" spans="1:9">
      <c r="A23" s="4" t="s">
        <v>387</v>
      </c>
    </row>
    <row r="24" spans="1:9">
      <c r="A24" s="3" t="s">
        <v>384</v>
      </c>
    </row>
    <row r="25" spans="1:9">
      <c r="A25" s="4" t="s">
        <v>385</v>
      </c>
      <c r="B25" s="10" t="n">
        <v>2644400000</v>
      </c>
    </row>
    <row r="26" spans="1:9">
      <c r="A26" s="4" t="s">
        <v>70</v>
      </c>
      <c r="F26" s="10" t="n">
        <v>2074600000</v>
      </c>
    </row>
    <row r="27" spans="1:9">
      <c r="A27" s="4" t="s">
        <v>86</v>
      </c>
      <c r="F27" s="5" t="n">
        <v>55600000</v>
      </c>
    </row>
    <row r="28" spans="1:9">
      <c r="A28" s="4" t="s">
        <v>388</v>
      </c>
      <c r="F28" s="10" t="n">
        <v>7500000</v>
      </c>
    </row>
    <row r="29" spans="1:9">
      <c r="A29" s="4" t="s">
        <v>389</v>
      </c>
      <c r="B29" s="5" t="n">
        <v>13800000</v>
      </c>
    </row>
    <row r="30" spans="1:9">
      <c r="A30" s="4" t="s">
        <v>35</v>
      </c>
      <c r="B30" s="5" t="n">
        <v>1141200000</v>
      </c>
    </row>
    <row r="31" spans="1:9">
      <c r="A31" s="4" t="s">
        <v>390</v>
      </c>
      <c r="B31" s="5" t="n">
        <v>35200000</v>
      </c>
      <c r="G31" s="10" t="n">
        <v>0</v>
      </c>
    </row>
    <row r="32" spans="1:9">
      <c r="A32" s="4" t="s">
        <v>386</v>
      </c>
      <c r="D32" s="10" t="n">
        <v>3000000</v>
      </c>
    </row>
    <row r="33" spans="1:9">
      <c r="A33" s="4" t="s">
        <v>391</v>
      </c>
    </row>
    <row r="34" spans="1:9">
      <c r="A34" s="3" t="s">
        <v>384</v>
      </c>
    </row>
    <row r="35" spans="1:9">
      <c r="A35" s="4" t="s">
        <v>71</v>
      </c>
      <c r="B35" s="5" t="n">
        <v>8400000</v>
      </c>
    </row>
    <row r="36" spans="1:9">
      <c r="A36" s="4" t="s">
        <v>392</v>
      </c>
    </row>
    <row r="37" spans="1:9">
      <c r="A37" s="3" t="s">
        <v>384</v>
      </c>
    </row>
    <row r="38" spans="1:9">
      <c r="A38" s="4" t="s">
        <v>393</v>
      </c>
      <c r="B38" s="5" t="n">
        <v>510900000</v>
      </c>
    </row>
    <row r="39" spans="1:9">
      <c r="A39" s="4" t="s">
        <v>394</v>
      </c>
    </row>
    <row r="40" spans="1:9">
      <c r="A40" s="3" t="s">
        <v>384</v>
      </c>
    </row>
    <row r="41" spans="1:9">
      <c r="A41" s="4" t="s">
        <v>393</v>
      </c>
      <c r="B41" s="10" t="n">
        <v>33000000</v>
      </c>
    </row>
    <row r="42" spans="1:9">
      <c r="A42" s="4" t="s">
        <v>395</v>
      </c>
      <c r="B42" s="4" t="s">
        <v>396</v>
      </c>
    </row>
    <row r="43" spans="1:9">
      <c r="A43" s="4" t="s">
        <v>397</v>
      </c>
    </row>
    <row r="44" spans="1:9">
      <c r="A44" s="3" t="s">
        <v>384</v>
      </c>
    </row>
    <row r="45" spans="1:9">
      <c r="A45" s="4" t="s">
        <v>393</v>
      </c>
      <c r="B45" s="10" t="n">
        <v>23200000</v>
      </c>
    </row>
    <row r="46" spans="1:9">
      <c r="A46" s="4" t="s">
        <v>395</v>
      </c>
      <c r="B46" s="4" t="s">
        <v>398</v>
      </c>
    </row>
    <row r="47" spans="1:9">
      <c r="A47" s="4" t="s">
        <v>399</v>
      </c>
    </row>
    <row r="48" spans="1:9">
      <c r="A48" s="3" t="s">
        <v>384</v>
      </c>
    </row>
    <row r="49" spans="1:9">
      <c r="A49" s="4" t="s">
        <v>393</v>
      </c>
      <c r="B49" s="10" t="n">
        <v>19600000</v>
      </c>
    </row>
    <row r="50" spans="1:9">
      <c r="A50" s="4" t="s">
        <v>400</v>
      </c>
    </row>
    <row r="51" spans="1:9">
      <c r="A51" s="3" t="s">
        <v>384</v>
      </c>
    </row>
    <row r="52" spans="1:9">
      <c r="A52" s="4" t="s">
        <v>395</v>
      </c>
      <c r="B52" s="4" t="s">
        <v>401</v>
      </c>
    </row>
    <row r="53" spans="1:9">
      <c r="A53" s="4" t="s">
        <v>402</v>
      </c>
    </row>
    <row r="54" spans="1:9">
      <c r="A54" s="3" t="s">
        <v>384</v>
      </c>
    </row>
    <row r="55" spans="1:9">
      <c r="A55" s="4" t="s">
        <v>395</v>
      </c>
      <c r="B55" s="4" t="s">
        <v>398</v>
      </c>
    </row>
    <row r="56" spans="1:9">
      <c r="A56" s="4" t="s">
        <v>403</v>
      </c>
    </row>
    <row r="57" spans="1:9">
      <c r="A57" s="3" t="s">
        <v>384</v>
      </c>
    </row>
    <row r="58" spans="1:9">
      <c r="A58" s="4" t="s">
        <v>393</v>
      </c>
      <c r="B58" s="10" t="n">
        <v>496100000</v>
      </c>
    </row>
    <row r="59" spans="1:9">
      <c r="A59" s="4" t="s">
        <v>395</v>
      </c>
      <c r="B59" s="4" t="s">
        <v>404</v>
      </c>
    </row>
    <row r="60" spans="1:9">
      <c r="A60" s="4" t="s">
        <v>405</v>
      </c>
    </row>
    <row r="61" spans="1:9">
      <c r="A61" s="3" t="s">
        <v>384</v>
      </c>
    </row>
    <row r="62" spans="1:9">
      <c r="A62" s="4" t="s">
        <v>393</v>
      </c>
      <c r="B62" s="10" t="n">
        <v>14800000</v>
      </c>
    </row>
    <row r="63" spans="1:9">
      <c r="A63" s="4" t="s">
        <v>395</v>
      </c>
      <c r="B63" s="4" t="s">
        <v>396</v>
      </c>
    </row>
    <row r="64" spans="1:9">
      <c r="A64" s="4" t="s">
        <v>406</v>
      </c>
    </row>
    <row r="65" spans="1:9">
      <c r="A65" s="3" t="s">
        <v>384</v>
      </c>
    </row>
    <row r="66" spans="1:9">
      <c r="A66" s="4" t="s">
        <v>35</v>
      </c>
      <c r="B66" s="10" t="n">
        <v>555000000</v>
      </c>
    </row>
    <row r="67" spans="1:9">
      <c r="A67" s="4" t="s">
        <v>407</v>
      </c>
    </row>
    <row r="68" spans="1:9">
      <c r="A68" s="3" t="s">
        <v>384</v>
      </c>
    </row>
    <row r="69" spans="1:9">
      <c r="A69" s="4" t="s">
        <v>35</v>
      </c>
      <c r="B69" s="5" t="n">
        <v>73300000</v>
      </c>
    </row>
    <row r="70" spans="1:9">
      <c r="A70" s="4" t="s">
        <v>408</v>
      </c>
    </row>
    <row r="71" spans="1:9">
      <c r="A71" s="3" t="s">
        <v>384</v>
      </c>
    </row>
    <row r="72" spans="1:9">
      <c r="A72" s="4" t="s">
        <v>35</v>
      </c>
      <c r="B72" s="5" t="n">
        <v>413800000</v>
      </c>
    </row>
    <row r="73" spans="1:9">
      <c r="A73" s="4" t="s">
        <v>409</v>
      </c>
    </row>
    <row r="74" spans="1:9">
      <c r="A74" s="3" t="s">
        <v>384</v>
      </c>
    </row>
    <row r="75" spans="1:9">
      <c r="A75" s="4" t="s">
        <v>35</v>
      </c>
      <c r="B75" s="10" t="n">
        <v>97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5</v>
      </c>
      <c r="D1" s="2" t="s">
        <v>382</v>
      </c>
    </row>
    <row r="2" spans="1:4">
      <c r="A2" s="3" t="s">
        <v>384</v>
      </c>
    </row>
    <row r="3" spans="1:4">
      <c r="A3" s="4" t="s">
        <v>35</v>
      </c>
      <c r="B3" s="7" t="n">
        <v>2459.2</v>
      </c>
      <c r="C3" s="7" t="n">
        <v>2447.2</v>
      </c>
    </row>
    <row r="4" spans="1:4">
      <c r="A4" s="4" t="s">
        <v>387</v>
      </c>
    </row>
    <row r="5" spans="1:4">
      <c r="A5" s="3" t="s">
        <v>384</v>
      </c>
    </row>
    <row r="6" spans="1:4">
      <c r="A6" s="4" t="s">
        <v>411</v>
      </c>
      <c r="D6" s="7" t="n">
        <v>43.3</v>
      </c>
    </row>
    <row r="7" spans="1:4">
      <c r="A7" s="4" t="s">
        <v>112</v>
      </c>
      <c r="D7" s="8" t="n">
        <v>162.7</v>
      </c>
    </row>
    <row r="8" spans="1:4">
      <c r="A8" s="4" t="s">
        <v>412</v>
      </c>
      <c r="D8" s="8" t="n">
        <v>443.7</v>
      </c>
    </row>
    <row r="9" spans="1:4">
      <c r="A9" s="4" t="s">
        <v>413</v>
      </c>
      <c r="D9" s="8" t="n">
        <v>809.6</v>
      </c>
    </row>
    <row r="10" spans="1:4">
      <c r="A10" s="4" t="s">
        <v>414</v>
      </c>
      <c r="D10" s="8" t="n">
        <v>50.2</v>
      </c>
    </row>
    <row r="11" spans="1:4">
      <c r="A11" s="4" t="s">
        <v>35</v>
      </c>
      <c r="D11" s="8" t="n">
        <v>1141.2</v>
      </c>
    </row>
    <row r="12" spans="1:4">
      <c r="A12" s="4" t="s">
        <v>415</v>
      </c>
      <c r="D12" s="8" t="n">
        <v>3237.4</v>
      </c>
    </row>
    <row r="13" spans="1:4">
      <c r="A13" s="4" t="s">
        <v>416</v>
      </c>
      <c r="D13" s="8" t="n">
        <v>-152.8</v>
      </c>
    </row>
    <row r="14" spans="1:4">
      <c r="A14" s="4" t="s">
        <v>417</v>
      </c>
      <c r="D14" s="8" t="n">
        <v>-246.6</v>
      </c>
    </row>
    <row r="15" spans="1:4">
      <c r="A15" s="4" t="s">
        <v>418</v>
      </c>
      <c r="D15" s="8" t="n">
        <v>-150.3</v>
      </c>
    </row>
    <row r="16" spans="1:4">
      <c r="A16" s="4" t="s">
        <v>419</v>
      </c>
      <c r="D16" s="8" t="n">
        <v>2687.7</v>
      </c>
    </row>
    <row r="17" spans="1:4">
      <c r="A17" s="4" t="s">
        <v>392</v>
      </c>
    </row>
    <row r="18" spans="1:4">
      <c r="A18" s="3" t="s">
        <v>384</v>
      </c>
    </row>
    <row r="19" spans="1:4">
      <c r="A19" s="4" t="s">
        <v>393</v>
      </c>
      <c r="D19" s="8" t="n">
        <v>510.9</v>
      </c>
    </row>
    <row r="20" spans="1:4">
      <c r="A20" s="4" t="s">
        <v>394</v>
      </c>
    </row>
    <row r="21" spans="1:4">
      <c r="A21" s="3" t="s">
        <v>384</v>
      </c>
    </row>
    <row r="22" spans="1:4">
      <c r="A22" s="4" t="s">
        <v>393</v>
      </c>
      <c r="D22" s="5" t="n">
        <v>33</v>
      </c>
    </row>
    <row r="23" spans="1:4">
      <c r="A23" s="4" t="s">
        <v>399</v>
      </c>
    </row>
    <row r="24" spans="1:4">
      <c r="A24" s="3" t="s">
        <v>384</v>
      </c>
    </row>
    <row r="25" spans="1:4">
      <c r="A25" s="4" t="s">
        <v>393</v>
      </c>
      <c r="D25" s="8" t="n">
        <v>19.6</v>
      </c>
    </row>
    <row r="26" spans="1:4">
      <c r="A26" s="4" t="s">
        <v>397</v>
      </c>
    </row>
    <row r="27" spans="1:4">
      <c r="A27" s="3" t="s">
        <v>384</v>
      </c>
    </row>
    <row r="28" spans="1:4">
      <c r="A28" s="4" t="s">
        <v>393</v>
      </c>
      <c r="D28" s="7" t="n">
        <v>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20</v>
      </c>
      <c r="B1" s="2" t="s">
        <v>1</v>
      </c>
    </row>
    <row r="2" spans="1:2">
      <c r="B2" s="2" t="s">
        <v>421</v>
      </c>
    </row>
    <row r="3" spans="1:2">
      <c r="A3" s="3" t="s">
        <v>422</v>
      </c>
    </row>
    <row r="4" spans="1:2">
      <c r="A4" s="4" t="s">
        <v>423</v>
      </c>
      <c r="B4" s="7" t="n">
        <v>4722.4</v>
      </c>
    </row>
    <row r="5" spans="1:2">
      <c r="A5" s="4" t="s">
        <v>424</v>
      </c>
      <c r="B5" s="7" t="n">
        <v>74.90000000000001</v>
      </c>
    </row>
    <row r="6" spans="1:2">
      <c r="A6" s="4" t="s">
        <v>425</v>
      </c>
      <c r="B6" s="9" t="n">
        <v>1.32</v>
      </c>
    </row>
    <row r="7" spans="1:2">
      <c r="A7" s="4" t="s">
        <v>426</v>
      </c>
      <c r="B7" s="9"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7</v>
      </c>
      <c r="B1" s="2" t="s">
        <v>2</v>
      </c>
      <c r="C1" s="2" t="s">
        <v>25</v>
      </c>
    </row>
    <row r="2" spans="1:3">
      <c r="A2" s="3" t="s">
        <v>154</v>
      </c>
    </row>
    <row r="3" spans="1:3">
      <c r="A3" s="4" t="s">
        <v>428</v>
      </c>
      <c r="B3" s="7" t="n">
        <v>544.2</v>
      </c>
      <c r="C3" s="7" t="n">
        <v>429.4</v>
      </c>
    </row>
    <row r="4" spans="1:3">
      <c r="A4" s="4" t="s">
        <v>429</v>
      </c>
      <c r="B4" s="8" t="n">
        <v>618.5</v>
      </c>
      <c r="C4" s="8" t="n">
        <v>571.9</v>
      </c>
    </row>
    <row r="5" spans="1:3">
      <c r="A5" s="4" t="s">
        <v>430</v>
      </c>
      <c r="B5" s="8" t="n">
        <v>-25.2</v>
      </c>
      <c r="C5" s="8" t="n">
        <v>-23.3</v>
      </c>
    </row>
    <row r="6" spans="1:3">
      <c r="A6" s="4" t="s">
        <v>431</v>
      </c>
      <c r="B6" s="7" t="n">
        <v>1137.5</v>
      </c>
      <c r="C6" s="10" t="n">
        <v>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25</v>
      </c>
    </row>
    <row r="2" spans="1:3">
      <c r="A2" s="3" t="s">
        <v>154</v>
      </c>
    </row>
    <row r="3" spans="1:3">
      <c r="A3" s="4" t="s">
        <v>433</v>
      </c>
      <c r="B3" s="7" t="n">
        <v>95.09999999999999</v>
      </c>
      <c r="C3" s="7" t="n">
        <v>105.9</v>
      </c>
    </row>
    <row r="4" spans="1:3">
      <c r="A4" s="4" t="s">
        <v>434</v>
      </c>
      <c r="B4" s="7" t="n">
        <v>197.8</v>
      </c>
      <c r="C4" s="7" t="n">
        <v>1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5</v>
      </c>
      <c r="B1" s="2" t="s">
        <v>2</v>
      </c>
      <c r="C1" s="2" t="s">
        <v>25</v>
      </c>
    </row>
    <row r="2" spans="1:3">
      <c r="A2" s="3" t="s">
        <v>157</v>
      </c>
    </row>
    <row r="3" spans="1:3">
      <c r="A3" s="4" t="s">
        <v>436</v>
      </c>
      <c r="B3" s="7" t="n">
        <v>70.3</v>
      </c>
      <c r="C3" s="7" t="n">
        <v>71.2</v>
      </c>
    </row>
    <row r="4" spans="1:3">
      <c r="A4" s="4" t="s">
        <v>437</v>
      </c>
      <c r="B4" s="8" t="n">
        <v>454.3</v>
      </c>
      <c r="C4" s="8" t="n">
        <v>465.3</v>
      </c>
    </row>
    <row r="5" spans="1:3">
      <c r="A5" s="4" t="s">
        <v>438</v>
      </c>
      <c r="B5" s="8" t="n">
        <v>1278.4</v>
      </c>
      <c r="C5" s="8" t="n">
        <v>1324.5</v>
      </c>
    </row>
    <row r="6" spans="1:3">
      <c r="A6" s="4" t="s">
        <v>439</v>
      </c>
      <c r="B6" s="5" t="n">
        <v>74</v>
      </c>
      <c r="C6" s="5" t="n">
        <v>85</v>
      </c>
    </row>
    <row r="7" spans="1:3">
      <c r="A7" s="4" t="s">
        <v>440</v>
      </c>
      <c r="B7" s="5" t="n">
        <v>1877</v>
      </c>
      <c r="C7" s="5" t="n">
        <v>1946</v>
      </c>
    </row>
    <row r="8" spans="1:3">
      <c r="A8" s="4" t="s">
        <v>441</v>
      </c>
      <c r="B8" s="8" t="n">
        <v>-587.2</v>
      </c>
      <c r="C8" s="8" t="n">
        <v>-586.7</v>
      </c>
    </row>
    <row r="9" spans="1:3">
      <c r="A9" s="4" t="s">
        <v>34</v>
      </c>
      <c r="B9" s="7" t="n">
        <v>1289.8</v>
      </c>
      <c r="C9" s="7" t="n">
        <v>135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7</v>
      </c>
      <c r="D1" s="2" t="s">
        <v>1</v>
      </c>
    </row>
    <row r="2" spans="1:5">
      <c r="B2" s="2" t="s">
        <v>2</v>
      </c>
      <c r="C2" s="2" t="s">
        <v>68</v>
      </c>
      <c r="D2" s="2" t="s">
        <v>2</v>
      </c>
      <c r="E2" s="2" t="s">
        <v>68</v>
      </c>
    </row>
    <row r="3" spans="1:5">
      <c r="A3" s="3" t="s">
        <v>157</v>
      </c>
    </row>
    <row r="4" spans="1:5">
      <c r="A4" s="4" t="s">
        <v>443</v>
      </c>
      <c r="B4" s="7" t="n">
        <v>45.7</v>
      </c>
      <c r="C4" s="7" t="n">
        <v>46.7</v>
      </c>
      <c r="D4" s="7" t="n">
        <v>127.4</v>
      </c>
      <c r="E4" s="7" t="n">
        <v>12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444</v>
      </c>
      <c r="B1" s="2" t="s">
        <v>67</v>
      </c>
      <c r="E1" s="2" t="s">
        <v>1</v>
      </c>
    </row>
    <row r="2" spans="1:7">
      <c r="B2" s="2" t="s">
        <v>319</v>
      </c>
      <c r="C2" s="2" t="s">
        <v>445</v>
      </c>
      <c r="D2" s="2" t="s">
        <v>446</v>
      </c>
      <c r="E2" s="2" t="s">
        <v>319</v>
      </c>
      <c r="F2" s="2" t="s">
        <v>446</v>
      </c>
      <c r="G2" s="2" t="s">
        <v>447</v>
      </c>
    </row>
    <row r="3" spans="1:7">
      <c r="A3" s="3" t="s">
        <v>160</v>
      </c>
    </row>
    <row r="4" spans="1:7">
      <c r="A4" s="4" t="s">
        <v>448</v>
      </c>
      <c r="C4" s="5" t="n">
        <v>5</v>
      </c>
    </row>
    <row r="5" spans="1:7">
      <c r="A5" s="4" t="s">
        <v>449</v>
      </c>
      <c r="B5" s="7" t="n">
        <v>1068.3</v>
      </c>
      <c r="E5" s="7" t="n">
        <v>1068.3</v>
      </c>
      <c r="G5" s="7" t="n">
        <v>1137.6</v>
      </c>
    </row>
    <row r="6" spans="1:7">
      <c r="A6" s="4" t="s">
        <v>450</v>
      </c>
      <c r="B6" s="7" t="n">
        <v>28.5</v>
      </c>
      <c r="D6" s="7" t="n">
        <v>28.6</v>
      </c>
      <c r="E6" s="7" t="n">
        <v>85.8</v>
      </c>
      <c r="F6" s="7" t="n">
        <v>80.9000000000000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1"/>
  </cols>
  <sheetData>
    <row r="1" spans="1:2">
      <c r="A1" s="1" t="s">
        <v>451</v>
      </c>
      <c r="B1" s="2" t="s">
        <v>1</v>
      </c>
    </row>
    <row r="2" spans="1:2">
      <c r="B2" s="2" t="s">
        <v>319</v>
      </c>
    </row>
    <row r="3" spans="1:2">
      <c r="A3" s="3" t="s">
        <v>452</v>
      </c>
    </row>
    <row r="4" spans="1:2">
      <c r="A4" s="4" t="s">
        <v>453</v>
      </c>
      <c r="B4" s="7" t="n">
        <v>2447.2</v>
      </c>
    </row>
    <row r="5" spans="1:2">
      <c r="A5" s="4" t="s">
        <v>386</v>
      </c>
      <c r="B5" s="5" t="n">
        <v>3</v>
      </c>
    </row>
    <row r="6" spans="1:2">
      <c r="A6" s="4" t="s">
        <v>454</v>
      </c>
      <c r="B6" s="5" t="n">
        <v>9</v>
      </c>
    </row>
    <row r="7" spans="1:2">
      <c r="A7" s="4" t="s">
        <v>455</v>
      </c>
      <c r="B7" s="8" t="n">
        <v>2459.2</v>
      </c>
    </row>
    <row r="8" spans="1:2">
      <c r="A8" s="4" t="s">
        <v>351</v>
      </c>
    </row>
    <row r="9" spans="1:2">
      <c r="A9" s="3" t="s">
        <v>452</v>
      </c>
    </row>
    <row r="10" spans="1:2">
      <c r="A10" s="4" t="s">
        <v>453</v>
      </c>
      <c r="B10" s="8" t="n">
        <v>554.2</v>
      </c>
    </row>
    <row r="11" spans="1:2">
      <c r="A11" s="4" t="s">
        <v>386</v>
      </c>
      <c r="B11" s="8" t="n">
        <v>1.4</v>
      </c>
    </row>
    <row r="12" spans="1:2">
      <c r="A12" s="4" t="s">
        <v>455</v>
      </c>
      <c r="B12" s="8" t="n">
        <v>555.6</v>
      </c>
    </row>
    <row r="13" spans="1:2">
      <c r="A13" s="4" t="s">
        <v>456</v>
      </c>
    </row>
    <row r="14" spans="1:2">
      <c r="A14" s="3" t="s">
        <v>452</v>
      </c>
    </row>
    <row r="15" spans="1:2">
      <c r="A15" s="4" t="s">
        <v>453</v>
      </c>
      <c r="B15" s="8" t="n">
        <v>713.2</v>
      </c>
    </row>
    <row r="16" spans="1:2">
      <c r="A16" s="4" t="s">
        <v>454</v>
      </c>
      <c r="B16" s="8" t="n">
        <v>3.8</v>
      </c>
    </row>
    <row r="17" spans="1:2">
      <c r="A17" s="4" t="s">
        <v>455</v>
      </c>
      <c r="B17" s="5" t="n">
        <v>717</v>
      </c>
    </row>
    <row r="18" spans="1:2">
      <c r="A18" s="4" t="s">
        <v>341</v>
      </c>
    </row>
    <row r="19" spans="1:2">
      <c r="A19" s="3" t="s">
        <v>452</v>
      </c>
    </row>
    <row r="20" spans="1:2">
      <c r="A20" s="4" t="s">
        <v>453</v>
      </c>
      <c r="B20" s="8" t="n">
        <v>433.1</v>
      </c>
    </row>
    <row r="21" spans="1:2">
      <c r="A21" s="4" t="s">
        <v>386</v>
      </c>
      <c r="B21" s="8" t="n">
        <v>0.2</v>
      </c>
    </row>
    <row r="22" spans="1:2">
      <c r="A22" s="4" t="s">
        <v>454</v>
      </c>
      <c r="B22" s="8" t="n">
        <v>5.2</v>
      </c>
    </row>
    <row r="23" spans="1:2">
      <c r="A23" s="4" t="s">
        <v>455</v>
      </c>
      <c r="B23" s="8" t="n">
        <v>438.5</v>
      </c>
    </row>
    <row r="24" spans="1:2">
      <c r="A24" s="4" t="s">
        <v>362</v>
      </c>
    </row>
    <row r="25" spans="1:2">
      <c r="A25" s="3" t="s">
        <v>452</v>
      </c>
    </row>
    <row r="26" spans="1:2">
      <c r="A26" s="4" t="s">
        <v>453</v>
      </c>
      <c r="B26" s="8" t="n">
        <v>470.6</v>
      </c>
    </row>
    <row r="27" spans="1:2">
      <c r="A27" s="4" t="s">
        <v>386</v>
      </c>
      <c r="B27" s="8" t="n">
        <v>1.1</v>
      </c>
    </row>
    <row r="28" spans="1:2">
      <c r="A28" s="4" t="s">
        <v>455</v>
      </c>
      <c r="B28" s="8" t="n">
        <v>471.7</v>
      </c>
    </row>
    <row r="29" spans="1:2">
      <c r="A29" s="4" t="s">
        <v>346</v>
      </c>
    </row>
    <row r="30" spans="1:2">
      <c r="A30" s="3" t="s">
        <v>452</v>
      </c>
    </row>
    <row r="31" spans="1:2">
      <c r="A31" s="4" t="s">
        <v>453</v>
      </c>
      <c r="B31" s="8" t="n">
        <v>276.1</v>
      </c>
    </row>
    <row r="32" spans="1:2">
      <c r="A32" s="4" t="s">
        <v>386</v>
      </c>
      <c r="B32" s="8" t="n">
        <v>0.3</v>
      </c>
    </row>
    <row r="33" spans="1:2">
      <c r="A33" s="4" t="s">
        <v>455</v>
      </c>
      <c r="B33" s="7" t="n">
        <v>27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22.8</v>
      </c>
      <c r="C3" s="7" t="n">
        <v>21.6</v>
      </c>
    </row>
    <row r="4" spans="1:3">
      <c r="A4" s="4" t="s">
        <v>460</v>
      </c>
    </row>
    <row r="5" spans="1:3">
      <c r="A5" s="3" t="s">
        <v>458</v>
      </c>
    </row>
    <row r="6" spans="1:3">
      <c r="A6" s="4" t="s">
        <v>459</v>
      </c>
      <c r="B6" s="7" t="n">
        <v>22.8</v>
      </c>
      <c r="C6" s="7" t="n">
        <v>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94</v>
      </c>
    </row>
    <row r="4" spans="1:5">
      <c r="A4" s="4" t="s">
        <v>103</v>
      </c>
      <c r="B4" s="7" t="n">
        <v>0.1</v>
      </c>
      <c r="C4" s="7" t="n">
        <v>0.2</v>
      </c>
      <c r="D4" s="7" t="n">
        <v>4.4</v>
      </c>
      <c r="E4" s="7" t="n">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1503.6</v>
      </c>
      <c r="C3" s="7" t="n">
        <v>1506.3</v>
      </c>
    </row>
    <row r="4" spans="1:3">
      <c r="A4" s="4" t="s">
        <v>464</v>
      </c>
      <c r="B4" s="8" t="n">
        <v>-458.1</v>
      </c>
      <c r="C4" s="8" t="n">
        <v>-390.3</v>
      </c>
    </row>
    <row r="5" spans="1:3">
      <c r="A5" s="4" t="s">
        <v>465</v>
      </c>
      <c r="B5" s="8" t="n">
        <v>1045.5</v>
      </c>
      <c r="C5" s="5" t="n">
        <v>1116</v>
      </c>
    </row>
    <row r="6" spans="1:3">
      <c r="A6" s="4" t="s">
        <v>466</v>
      </c>
    </row>
    <row r="7" spans="1:3">
      <c r="A7" s="3" t="s">
        <v>462</v>
      </c>
    </row>
    <row r="8" spans="1:3">
      <c r="A8" s="4" t="s">
        <v>463</v>
      </c>
      <c r="B8" s="8" t="n">
        <v>1266.6</v>
      </c>
      <c r="C8" s="8" t="n">
        <v>1284.3</v>
      </c>
    </row>
    <row r="9" spans="1:3">
      <c r="A9" s="4" t="s">
        <v>464</v>
      </c>
      <c r="B9" s="8" t="n">
        <v>-341.2</v>
      </c>
      <c r="C9" s="8" t="n">
        <v>-293.3</v>
      </c>
    </row>
    <row r="10" spans="1:3">
      <c r="A10" s="4" t="s">
        <v>465</v>
      </c>
      <c r="B10" s="8" t="n">
        <v>925.4</v>
      </c>
      <c r="C10" s="5" t="n">
        <v>991</v>
      </c>
    </row>
    <row r="11" spans="1:3">
      <c r="A11" s="4" t="s">
        <v>467</v>
      </c>
    </row>
    <row r="12" spans="1:3">
      <c r="A12" s="3" t="s">
        <v>462</v>
      </c>
    </row>
    <row r="13" spans="1:3">
      <c r="A13" s="4" t="s">
        <v>463</v>
      </c>
      <c r="B13" s="8" t="n">
        <v>2.8</v>
      </c>
      <c r="C13" s="5" t="n">
        <v>3</v>
      </c>
    </row>
    <row r="14" spans="1:3">
      <c r="A14" s="4" t="s">
        <v>464</v>
      </c>
      <c r="B14" s="8" t="n">
        <v>-2.8</v>
      </c>
      <c r="C14" s="8" t="n">
        <v>-2.9</v>
      </c>
    </row>
    <row r="15" spans="1:3">
      <c r="A15" s="4" t="s">
        <v>465</v>
      </c>
      <c r="C15" s="8" t="n">
        <v>0.1</v>
      </c>
    </row>
    <row r="16" spans="1:3">
      <c r="A16" s="4" t="s">
        <v>460</v>
      </c>
    </row>
    <row r="17" spans="1:3">
      <c r="A17" s="3" t="s">
        <v>462</v>
      </c>
    </row>
    <row r="18" spans="1:3">
      <c r="A18" s="4" t="s">
        <v>463</v>
      </c>
      <c r="B18" s="8" t="n">
        <v>69.59999999999999</v>
      </c>
      <c r="C18" s="8" t="n">
        <v>69.59999999999999</v>
      </c>
    </row>
    <row r="19" spans="1:3">
      <c r="A19" s="4" t="s">
        <v>464</v>
      </c>
      <c r="B19" s="8" t="n">
        <v>-27.4</v>
      </c>
      <c r="C19" s="8" t="n">
        <v>-23.6</v>
      </c>
    </row>
    <row r="20" spans="1:3">
      <c r="A20" s="4" t="s">
        <v>465</v>
      </c>
      <c r="B20" s="8" t="n">
        <v>42.2</v>
      </c>
      <c r="C20" s="5" t="n">
        <v>46</v>
      </c>
    </row>
    <row r="21" spans="1:3">
      <c r="A21" s="4" t="s">
        <v>468</v>
      </c>
    </row>
    <row r="22" spans="1:3">
      <c r="A22" s="3" t="s">
        <v>462</v>
      </c>
    </row>
    <row r="23" spans="1:3">
      <c r="A23" s="4" t="s">
        <v>463</v>
      </c>
      <c r="B23" s="8" t="n">
        <v>33.8</v>
      </c>
      <c r="C23" s="8" t="n">
        <v>33.7</v>
      </c>
    </row>
    <row r="24" spans="1:3">
      <c r="A24" s="4" t="s">
        <v>464</v>
      </c>
      <c r="B24" s="8" t="n">
        <v>-16.9</v>
      </c>
      <c r="C24" s="8" t="n">
        <v>-12.8</v>
      </c>
    </row>
    <row r="25" spans="1:3">
      <c r="A25" s="4" t="s">
        <v>465</v>
      </c>
      <c r="B25" s="8" t="n">
        <v>16.9</v>
      </c>
      <c r="C25" s="8" t="n">
        <v>20.9</v>
      </c>
    </row>
    <row r="26" spans="1:3">
      <c r="A26" s="4" t="s">
        <v>469</v>
      </c>
    </row>
    <row r="27" spans="1:3">
      <c r="A27" s="3" t="s">
        <v>462</v>
      </c>
    </row>
    <row r="28" spans="1:3">
      <c r="A28" s="4" t="s">
        <v>463</v>
      </c>
      <c r="B28" s="8" t="n">
        <v>130.8</v>
      </c>
      <c r="C28" s="8" t="n">
        <v>115.7</v>
      </c>
    </row>
    <row r="29" spans="1:3">
      <c r="A29" s="4" t="s">
        <v>464</v>
      </c>
      <c r="B29" s="8" t="n">
        <v>-69.8</v>
      </c>
      <c r="C29" s="8" t="n">
        <v>-57.7</v>
      </c>
    </row>
    <row r="30" spans="1:3">
      <c r="A30" s="4" t="s">
        <v>465</v>
      </c>
      <c r="B30" s="10" t="n">
        <v>61</v>
      </c>
      <c r="C30" s="10" t="n">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70</v>
      </c>
      <c r="B1" s="2" t="s">
        <v>447</v>
      </c>
    </row>
    <row r="2" spans="1:2">
      <c r="A2" s="3" t="s">
        <v>160</v>
      </c>
    </row>
    <row r="3" spans="1:2">
      <c r="A3" s="5" t="n">
        <v>2017</v>
      </c>
      <c r="B3" s="7" t="n">
        <v>114.7</v>
      </c>
    </row>
    <row r="4" spans="1:2">
      <c r="A4" s="5" t="n">
        <v>2018</v>
      </c>
      <c r="B4" s="8" t="n">
        <v>108.4</v>
      </c>
    </row>
    <row r="5" spans="1:2">
      <c r="A5" s="5" t="n">
        <v>2019</v>
      </c>
      <c r="B5" s="8" t="n">
        <v>105.9</v>
      </c>
    </row>
    <row r="6" spans="1:2">
      <c r="A6" s="5" t="n">
        <v>2020</v>
      </c>
      <c r="B6" s="8" t="n">
        <v>103.6</v>
      </c>
    </row>
    <row r="7" spans="1:2">
      <c r="A7" s="5" t="n">
        <v>2021</v>
      </c>
      <c r="B7" s="7" t="n">
        <v>94.0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25</v>
      </c>
    </row>
    <row r="2" spans="1:3">
      <c r="A2" s="3" t="s">
        <v>163</v>
      </c>
    </row>
    <row r="3" spans="1:3">
      <c r="A3" s="4" t="s">
        <v>472</v>
      </c>
      <c r="B3" s="7" t="n">
        <v>652.5</v>
      </c>
      <c r="C3" s="7" t="n">
        <v>458.1</v>
      </c>
    </row>
    <row r="4" spans="1:3">
      <c r="A4" s="4" t="s">
        <v>473</v>
      </c>
      <c r="B4" s="8" t="n">
        <v>58.2</v>
      </c>
      <c r="C4" s="8" t="n">
        <v>78.5</v>
      </c>
    </row>
    <row r="5" spans="1:3">
      <c r="A5" s="4" t="s">
        <v>474</v>
      </c>
      <c r="B5" s="8" t="n">
        <v>7.4</v>
      </c>
      <c r="C5" s="8" t="n">
        <v>24.1</v>
      </c>
    </row>
    <row r="6" spans="1:3">
      <c r="A6" s="4" t="s">
        <v>475</v>
      </c>
      <c r="B6" s="8" t="n">
        <v>10.8</v>
      </c>
      <c r="C6" s="5" t="n">
        <v>31</v>
      </c>
    </row>
    <row r="7" spans="1:3">
      <c r="A7" s="4" t="s">
        <v>476</v>
      </c>
      <c r="B7" s="8" t="n">
        <v>27.4</v>
      </c>
      <c r="C7" s="8" t="n">
        <v>17.2</v>
      </c>
    </row>
    <row r="8" spans="1:3">
      <c r="A8" s="4" t="s">
        <v>477</v>
      </c>
      <c r="B8" s="8" t="n">
        <v>9.5</v>
      </c>
      <c r="C8" s="8" t="n">
        <v>12.4</v>
      </c>
    </row>
    <row r="9" spans="1:3">
      <c r="A9" s="4" t="s">
        <v>478</v>
      </c>
      <c r="B9" s="5" t="n">
        <v>8</v>
      </c>
      <c r="C9" s="8" t="n">
        <v>5.5</v>
      </c>
    </row>
    <row r="10" spans="1:3">
      <c r="A10" s="4" t="s">
        <v>440</v>
      </c>
      <c r="B10" s="7" t="n">
        <v>773.8</v>
      </c>
      <c r="C10" s="7" t="n">
        <v>62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7</v>
      </c>
      <c r="D1" s="2" t="s">
        <v>1</v>
      </c>
    </row>
    <row r="2" spans="1:5">
      <c r="B2" s="2" t="s">
        <v>2</v>
      </c>
      <c r="C2" s="2" t="s">
        <v>68</v>
      </c>
      <c r="D2" s="2" t="s">
        <v>2</v>
      </c>
      <c r="E2" s="2" t="s">
        <v>68</v>
      </c>
    </row>
    <row r="3" spans="1:5">
      <c r="A3" s="3" t="s">
        <v>166</v>
      </c>
    </row>
    <row r="4" spans="1:5">
      <c r="A4" s="4" t="s">
        <v>480</v>
      </c>
      <c r="B4" s="4" t="s">
        <v>481</v>
      </c>
      <c r="C4" s="4" t="s">
        <v>482</v>
      </c>
      <c r="D4" s="4" t="s">
        <v>483</v>
      </c>
      <c r="E4" s="4" t="s">
        <v>484</v>
      </c>
    </row>
    <row r="5" spans="1:5">
      <c r="A5" s="4" t="s">
        <v>485</v>
      </c>
      <c r="D5" s="4" t="s">
        <v>486</v>
      </c>
    </row>
    <row r="6" spans="1:5">
      <c r="A6" s="4" t="s">
        <v>487</v>
      </c>
      <c r="B6" s="7" t="n">
        <v>9.199999999999999</v>
      </c>
      <c r="D6" s="7" t="n">
        <v>9.199999999999999</v>
      </c>
    </row>
    <row r="7" spans="1:5">
      <c r="A7" s="4" t="s">
        <v>488</v>
      </c>
      <c r="B7" s="7" t="n">
        <v>1.5</v>
      </c>
      <c r="D7" s="7"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9</v>
      </c>
      <c r="B1" s="2" t="s">
        <v>2</v>
      </c>
      <c r="C1" s="2" t="s">
        <v>25</v>
      </c>
    </row>
    <row r="2" spans="1:3">
      <c r="A2" s="3" t="s">
        <v>490</v>
      </c>
    </row>
    <row r="3" spans="1:3">
      <c r="A3" s="4" t="s">
        <v>491</v>
      </c>
      <c r="B3" s="10" t="n">
        <v>3</v>
      </c>
      <c r="C3" s="7" t="n">
        <v>5.7</v>
      </c>
    </row>
    <row r="4" spans="1:3">
      <c r="A4" s="4" t="s">
        <v>492</v>
      </c>
      <c r="B4" s="5" t="n">
        <v>2721</v>
      </c>
      <c r="C4" s="8" t="n">
        <v>2824.5</v>
      </c>
    </row>
    <row r="5" spans="1:3">
      <c r="A5" s="4" t="s">
        <v>493</v>
      </c>
      <c r="B5" s="8" t="n">
        <v>-28.5</v>
      </c>
      <c r="C5" s="8" t="n">
        <v>-33.3</v>
      </c>
    </row>
    <row r="6" spans="1:3">
      <c r="A6" s="4" t="s">
        <v>494</v>
      </c>
      <c r="B6" s="8" t="n">
        <v>-72.09999999999999</v>
      </c>
      <c r="C6" s="8" t="n">
        <v>-66.40000000000001</v>
      </c>
    </row>
    <row r="7" spans="1:3">
      <c r="A7" s="4" t="s">
        <v>495</v>
      </c>
      <c r="B7" s="8" t="n">
        <v>2620.4</v>
      </c>
      <c r="C7" s="8" t="n">
        <v>2724.8</v>
      </c>
    </row>
    <row r="8" spans="1:3">
      <c r="A8" s="4" t="s">
        <v>496</v>
      </c>
    </row>
    <row r="9" spans="1:3">
      <c r="A9" s="3" t="s">
        <v>490</v>
      </c>
    </row>
    <row r="10" spans="1:3">
      <c r="A10" s="4" t="s">
        <v>497</v>
      </c>
      <c r="B10" s="5" t="n">
        <v>120</v>
      </c>
      <c r="C10" s="5" t="n">
        <v>170</v>
      </c>
    </row>
    <row r="11" spans="1:3">
      <c r="A11" s="4" t="s">
        <v>498</v>
      </c>
    </row>
    <row r="12" spans="1:3">
      <c r="A12" s="3" t="s">
        <v>490</v>
      </c>
    </row>
    <row r="13" spans="1:3">
      <c r="A13" s="4" t="s">
        <v>499</v>
      </c>
      <c r="B13" s="8" t="n">
        <v>276.7</v>
      </c>
      <c r="C13" s="5" t="n">
        <v>288</v>
      </c>
    </row>
    <row r="14" spans="1:3">
      <c r="A14" s="4" t="s">
        <v>500</v>
      </c>
    </row>
    <row r="15" spans="1:3">
      <c r="A15" s="3" t="s">
        <v>490</v>
      </c>
    </row>
    <row r="16" spans="1:3">
      <c r="A16" s="4" t="s">
        <v>499</v>
      </c>
      <c r="B16" s="8" t="n">
        <v>172.5</v>
      </c>
      <c r="C16" s="5" t="n">
        <v>180</v>
      </c>
    </row>
    <row r="17" spans="1:3">
      <c r="A17" s="4" t="s">
        <v>501</v>
      </c>
    </row>
    <row r="18" spans="1:3">
      <c r="A18" s="3" t="s">
        <v>490</v>
      </c>
    </row>
    <row r="19" spans="1:3">
      <c r="A19" s="4" t="s">
        <v>499</v>
      </c>
      <c r="B19" s="8" t="n">
        <v>973.8</v>
      </c>
      <c r="C19" s="8" t="n">
        <v>1005.8</v>
      </c>
    </row>
    <row r="20" spans="1:3">
      <c r="A20" s="4" t="s">
        <v>502</v>
      </c>
    </row>
    <row r="21" spans="1:3">
      <c r="A21" s="3" t="s">
        <v>490</v>
      </c>
    </row>
    <row r="22" spans="1:3">
      <c r="A22" s="4" t="s">
        <v>503</v>
      </c>
      <c r="B22" s="5" t="n">
        <v>400</v>
      </c>
      <c r="C22" s="5" t="n">
        <v>400</v>
      </c>
    </row>
    <row r="23" spans="1:3">
      <c r="A23" s="4" t="s">
        <v>504</v>
      </c>
    </row>
    <row r="24" spans="1:3">
      <c r="A24" s="3" t="s">
        <v>490</v>
      </c>
    </row>
    <row r="25" spans="1:3">
      <c r="A25" s="4" t="s">
        <v>503</v>
      </c>
      <c r="B25" s="10" t="n">
        <v>775</v>
      </c>
      <c r="C25" s="10" t="n">
        <v>7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505</v>
      </c>
      <c r="B1" s="2" t="s">
        <v>382</v>
      </c>
      <c r="C1" s="2" t="s">
        <v>2</v>
      </c>
      <c r="D1" s="2" t="s">
        <v>2</v>
      </c>
      <c r="E1" s="2" t="s">
        <v>68</v>
      </c>
      <c r="F1" s="2" t="s">
        <v>506</v>
      </c>
    </row>
    <row r="2" spans="1:6">
      <c r="A2" s="3" t="s">
        <v>490</v>
      </c>
    </row>
    <row r="3" spans="1:6">
      <c r="A3" s="4" t="s">
        <v>507</v>
      </c>
      <c r="C3" s="4" t="s">
        <v>508</v>
      </c>
    </row>
    <row r="4" spans="1:6">
      <c r="A4" s="4" t="s">
        <v>509</v>
      </c>
      <c r="D4" s="4" t="s">
        <v>510</v>
      </c>
    </row>
    <row r="5" spans="1:6">
      <c r="A5" s="4" t="s">
        <v>511</v>
      </c>
    </row>
    <row r="6" spans="1:6">
      <c r="A6" s="3" t="s">
        <v>490</v>
      </c>
    </row>
    <row r="7" spans="1:6">
      <c r="A7" s="4" t="s">
        <v>512</v>
      </c>
      <c r="C7" s="4" t="s">
        <v>513</v>
      </c>
      <c r="D7" s="4" t="s">
        <v>513</v>
      </c>
      <c r="E7" s="4" t="s">
        <v>513</v>
      </c>
      <c r="F7" s="4" t="s">
        <v>513</v>
      </c>
    </row>
    <row r="8" spans="1:6">
      <c r="A8" s="4" t="s">
        <v>514</v>
      </c>
      <c r="C8" s="10" t="n">
        <v>500000000</v>
      </c>
      <c r="D8" s="10" t="n">
        <v>500000000</v>
      </c>
      <c r="E8" s="10" t="n">
        <v>500000000</v>
      </c>
      <c r="F8" s="10" t="n">
        <v>500000000</v>
      </c>
    </row>
    <row r="9" spans="1:6">
      <c r="A9" s="4" t="s">
        <v>501</v>
      </c>
    </row>
    <row r="10" spans="1:6">
      <c r="A10" s="3" t="s">
        <v>490</v>
      </c>
    </row>
    <row r="11" spans="1:6">
      <c r="A11" s="4" t="s">
        <v>515</v>
      </c>
      <c r="B11" s="4" t="s">
        <v>516</v>
      </c>
    </row>
    <row r="12" spans="1:6">
      <c r="A12" s="4" t="s">
        <v>517</v>
      </c>
      <c r="B12" s="4" t="s">
        <v>5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9</v>
      </c>
      <c r="B1" s="2" t="s">
        <v>1</v>
      </c>
    </row>
    <row r="2" spans="1:3">
      <c r="B2" s="2" t="s">
        <v>2</v>
      </c>
      <c r="C2" s="2" t="s">
        <v>382</v>
      </c>
    </row>
    <row r="3" spans="1:3">
      <c r="A3" s="3" t="s">
        <v>490</v>
      </c>
    </row>
    <row r="4" spans="1:3">
      <c r="A4" s="4" t="s">
        <v>520</v>
      </c>
      <c r="B4" s="10" t="n">
        <v>729500000</v>
      </c>
    </row>
    <row r="5" spans="1:3">
      <c r="A5" s="4" t="s">
        <v>521</v>
      </c>
      <c r="C5" s="10" t="n">
        <v>900000000</v>
      </c>
    </row>
    <row r="6" spans="1:3">
      <c r="A6" s="4" t="s">
        <v>522</v>
      </c>
      <c r="B6" s="10" t="n">
        <v>50500000</v>
      </c>
    </row>
    <row r="7" spans="1:3">
      <c r="A7" s="4" t="s">
        <v>523</v>
      </c>
      <c r="B7" s="4" t="s">
        <v>5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5</v>
      </c>
      <c r="C1" s="2" t="s">
        <v>67</v>
      </c>
      <c r="E1" s="2" t="s">
        <v>1</v>
      </c>
    </row>
    <row r="2" spans="1:6">
      <c r="C2" s="2" t="s">
        <v>2</v>
      </c>
      <c r="D2" s="2" t="s">
        <v>68</v>
      </c>
      <c r="E2" s="2" t="s">
        <v>2</v>
      </c>
      <c r="F2" s="2" t="s">
        <v>68</v>
      </c>
    </row>
    <row r="3" spans="1:6">
      <c r="A3" s="3" t="s">
        <v>172</v>
      </c>
    </row>
    <row r="4" spans="1:6">
      <c r="A4" s="4" t="s">
        <v>88</v>
      </c>
      <c r="C4" s="7" t="n">
        <v>28.8</v>
      </c>
      <c r="D4" s="7" t="n">
        <v>37.4</v>
      </c>
      <c r="E4" s="7" t="n">
        <v>22.8</v>
      </c>
      <c r="F4" s="7" t="n">
        <v>53.2</v>
      </c>
    </row>
    <row r="5" spans="1:6">
      <c r="A5" s="4" t="s">
        <v>526</v>
      </c>
      <c r="C5" s="8" t="n">
        <v>57.3</v>
      </c>
      <c r="D5" s="8" t="n">
        <v>56.8</v>
      </c>
      <c r="E5" s="8" t="n">
        <v>57.1</v>
      </c>
      <c r="F5" s="8" t="n">
        <v>55.4</v>
      </c>
    </row>
    <row r="6" spans="1:6">
      <c r="A6" s="4" t="s">
        <v>527</v>
      </c>
      <c r="B6" s="4" t="s">
        <v>98</v>
      </c>
      <c r="C6" s="8" t="n">
        <v>0.4</v>
      </c>
      <c r="D6" s="8" t="n">
        <v>0.8</v>
      </c>
      <c r="E6" s="8" t="n">
        <v>0.6</v>
      </c>
      <c r="F6" s="8" t="n">
        <v>0.8</v>
      </c>
    </row>
    <row r="7" spans="1:6">
      <c r="A7" s="4" t="s">
        <v>528</v>
      </c>
      <c r="C7" s="8" t="n">
        <v>57.7</v>
      </c>
      <c r="D7" s="8" t="n">
        <v>57.6</v>
      </c>
      <c r="E7" s="8" t="n">
        <v>57.7</v>
      </c>
      <c r="F7" s="8" t="n">
        <v>56.2</v>
      </c>
    </row>
    <row r="8" spans="1:6">
      <c r="A8" s="4" t="s">
        <v>529</v>
      </c>
      <c r="C8" s="9" t="n">
        <v>0.5</v>
      </c>
      <c r="D8" s="9" t="n">
        <v>0.66</v>
      </c>
      <c r="E8" s="9" t="n">
        <v>0.4</v>
      </c>
      <c r="F8" s="9" t="n">
        <v>0.96</v>
      </c>
    </row>
    <row r="9" spans="1:6">
      <c r="A9" s="4" t="s">
        <v>530</v>
      </c>
      <c r="C9" s="9" t="n">
        <v>0.5</v>
      </c>
      <c r="D9" s="9" t="n">
        <v>0.65</v>
      </c>
      <c r="E9" s="9" t="n">
        <v>0.4</v>
      </c>
      <c r="F9" s="9" t="n">
        <v>0.95</v>
      </c>
    </row>
    <row r="10" spans="1:6"/>
    <row r="11" spans="1:6">
      <c r="A11" s="4" t="s">
        <v>98</v>
      </c>
      <c r="B11" s="4" t="s">
        <v>531</v>
      </c>
    </row>
  </sheetData>
  <mergeCells count="5">
    <mergeCell ref="A1:B2"/>
    <mergeCell ref="C1:D1"/>
    <mergeCell ref="E1:F1"/>
    <mergeCell ref="A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7</v>
      </c>
      <c r="D1" s="2" t="s">
        <v>1</v>
      </c>
    </row>
    <row r="2" spans="1:5">
      <c r="B2" s="2" t="s">
        <v>2</v>
      </c>
      <c r="C2" s="2" t="s">
        <v>68</v>
      </c>
      <c r="D2" s="2" t="s">
        <v>2</v>
      </c>
      <c r="E2" s="2" t="s">
        <v>68</v>
      </c>
    </row>
    <row r="3" spans="1:5">
      <c r="A3" s="3" t="s">
        <v>172</v>
      </c>
    </row>
    <row r="4" spans="1:5">
      <c r="A4" s="4" t="s">
        <v>533</v>
      </c>
      <c r="B4" s="8" t="n">
        <v>1.7</v>
      </c>
      <c r="C4" s="8" t="n">
        <v>0.4</v>
      </c>
      <c r="D4" s="8" t="n">
        <v>1.4</v>
      </c>
      <c r="E4" s="8" t="n">
        <v>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534</v>
      </c>
      <c r="B1" s="2" t="s">
        <v>535</v>
      </c>
      <c r="C1" s="2" t="s">
        <v>536</v>
      </c>
      <c r="D1" s="2" t="s">
        <v>2</v>
      </c>
      <c r="E1" s="2" t="s">
        <v>68</v>
      </c>
      <c r="F1" s="2" t="s">
        <v>2</v>
      </c>
      <c r="G1" s="2" t="s">
        <v>68</v>
      </c>
    </row>
    <row r="2" spans="1:7">
      <c r="A2" s="3" t="s">
        <v>537</v>
      </c>
    </row>
    <row r="3" spans="1:7">
      <c r="A3" s="4" t="s">
        <v>108</v>
      </c>
      <c r="D3" s="7" t="n">
        <v>6.6</v>
      </c>
      <c r="E3" s="7" t="n">
        <v>8.5</v>
      </c>
      <c r="F3" s="7" t="n">
        <v>25.2</v>
      </c>
      <c r="G3" s="7" t="n">
        <v>22.8</v>
      </c>
    </row>
    <row r="4" spans="1:7">
      <c r="A4" s="4" t="s">
        <v>538</v>
      </c>
      <c r="D4" s="8" t="n">
        <v>2.4</v>
      </c>
      <c r="E4" s="8" t="n">
        <v>3.1</v>
      </c>
      <c r="F4" s="8" t="n">
        <v>9.300000000000001</v>
      </c>
      <c r="G4" s="8" t="n">
        <v>8.300000000000001</v>
      </c>
    </row>
    <row r="5" spans="1:7">
      <c r="A5" s="4" t="s">
        <v>539</v>
      </c>
    </row>
    <row r="6" spans="1:7">
      <c r="A6" s="3" t="s">
        <v>537</v>
      </c>
    </row>
    <row r="7" spans="1:7">
      <c r="A7" s="4" t="s">
        <v>540</v>
      </c>
      <c r="D7" s="7" t="n">
        <v>16.3</v>
      </c>
      <c r="F7" s="7" t="n">
        <v>16.3</v>
      </c>
    </row>
    <row r="8" spans="1:7">
      <c r="A8" s="4" t="s">
        <v>541</v>
      </c>
      <c r="F8" s="4" t="s">
        <v>542</v>
      </c>
    </row>
    <row r="9" spans="1:7">
      <c r="A9" s="4" t="s">
        <v>543</v>
      </c>
      <c r="F9" s="4" t="s">
        <v>544</v>
      </c>
    </row>
    <row r="10" spans="1:7">
      <c r="A10" s="4" t="s">
        <v>545</v>
      </c>
      <c r="F10" s="4" t="s">
        <v>546</v>
      </c>
    </row>
    <row r="11" spans="1:7">
      <c r="A11" s="4" t="s">
        <v>547</v>
      </c>
      <c r="F11" s="4" t="s">
        <v>548</v>
      </c>
    </row>
    <row r="12" spans="1:7">
      <c r="A12" s="4" t="s">
        <v>549</v>
      </c>
      <c r="F12" s="9" t="n">
        <v>24.41</v>
      </c>
    </row>
    <row r="13" spans="1:7">
      <c r="A13" s="4" t="s">
        <v>550</v>
      </c>
    </row>
    <row r="14" spans="1:7">
      <c r="A14" s="3" t="s">
        <v>537</v>
      </c>
    </row>
    <row r="15" spans="1:7">
      <c r="A15" s="4" t="s">
        <v>551</v>
      </c>
      <c r="D15" s="5" t="n">
        <v>100000</v>
      </c>
      <c r="F15" s="5" t="n">
        <v>100000</v>
      </c>
    </row>
    <row r="16" spans="1:7">
      <c r="A16" s="4" t="s">
        <v>552</v>
      </c>
      <c r="F16" s="5" t="n">
        <v>4000</v>
      </c>
    </row>
    <row r="17" spans="1:7">
      <c r="A17" s="4" t="s">
        <v>553</v>
      </c>
    </row>
    <row r="18" spans="1:7">
      <c r="A18" s="3" t="s">
        <v>537</v>
      </c>
    </row>
    <row r="19" spans="1:7">
      <c r="A19" s="4" t="s">
        <v>108</v>
      </c>
      <c r="D19" s="7" t="n">
        <v>5.5</v>
      </c>
      <c r="E19" s="8" t="n">
        <v>4.9</v>
      </c>
      <c r="F19" s="7" t="n">
        <v>17.3</v>
      </c>
      <c r="G19" s="8" t="n">
        <v>12.9</v>
      </c>
    </row>
    <row r="20" spans="1:7">
      <c r="A20" s="4" t="s">
        <v>540</v>
      </c>
      <c r="D20" s="8" t="n">
        <v>33.9</v>
      </c>
      <c r="F20" s="7" t="n">
        <v>33.9</v>
      </c>
    </row>
    <row r="21" spans="1:7">
      <c r="A21" s="4" t="s">
        <v>541</v>
      </c>
      <c r="F21" s="4" t="s">
        <v>554</v>
      </c>
    </row>
    <row r="22" spans="1:7">
      <c r="A22" s="4" t="s">
        <v>555</v>
      </c>
    </row>
    <row r="23" spans="1:7">
      <c r="A23" s="3" t="s">
        <v>537</v>
      </c>
    </row>
    <row r="24" spans="1:7">
      <c r="A24" s="4" t="s">
        <v>108</v>
      </c>
      <c r="D24" s="8" t="n">
        <v>-1.2</v>
      </c>
      <c r="E24" s="7" t="n">
        <v>1.6</v>
      </c>
      <c r="F24" s="7" t="n">
        <v>1.1</v>
      </c>
      <c r="G24" s="7" t="n">
        <v>4.4</v>
      </c>
    </row>
    <row r="25" spans="1:7">
      <c r="A25" s="4" t="s">
        <v>540</v>
      </c>
      <c r="D25" s="7" t="n">
        <v>6.2</v>
      </c>
      <c r="F25" s="7" t="n">
        <v>6.2</v>
      </c>
    </row>
    <row r="26" spans="1:7">
      <c r="A26" s="4" t="s">
        <v>541</v>
      </c>
      <c r="F26" s="4" t="s">
        <v>556</v>
      </c>
    </row>
    <row r="27" spans="1:7">
      <c r="A27" s="4" t="s">
        <v>557</v>
      </c>
      <c r="F27" s="4" t="s">
        <v>558</v>
      </c>
    </row>
    <row r="28" spans="1:7">
      <c r="A28" s="4" t="s">
        <v>559</v>
      </c>
      <c r="B28" s="5" t="n">
        <v>72335</v>
      </c>
    </row>
    <row r="29" spans="1:7">
      <c r="A29" s="4" t="s">
        <v>552</v>
      </c>
      <c r="B29" s="5" t="n">
        <v>81556</v>
      </c>
      <c r="F29" s="5" t="n">
        <v>72000</v>
      </c>
    </row>
    <row r="30" spans="1:7">
      <c r="A30" s="4" t="s">
        <v>560</v>
      </c>
      <c r="B30" s="4" t="s">
        <v>561</v>
      </c>
    </row>
    <row r="31" spans="1:7">
      <c r="A31" s="4" t="s">
        <v>562</v>
      </c>
    </row>
    <row r="32" spans="1:7">
      <c r="A32" s="3" t="s">
        <v>537</v>
      </c>
    </row>
    <row r="33" spans="1:7">
      <c r="A33" s="4" t="s">
        <v>563</v>
      </c>
      <c r="F33" s="4" t="s">
        <v>564</v>
      </c>
    </row>
    <row r="34" spans="1:7">
      <c r="A34" s="4" t="s">
        <v>565</v>
      </c>
    </row>
    <row r="35" spans="1:7">
      <c r="A35" s="3" t="s">
        <v>537</v>
      </c>
    </row>
    <row r="36" spans="1:7">
      <c r="A36" s="4" t="s">
        <v>563</v>
      </c>
      <c r="F36" s="4" t="s">
        <v>566</v>
      </c>
    </row>
    <row r="37" spans="1:7">
      <c r="A37" s="4" t="s">
        <v>567</v>
      </c>
    </row>
    <row r="38" spans="1:7">
      <c r="A38" s="3" t="s">
        <v>537</v>
      </c>
    </row>
    <row r="39" spans="1:7">
      <c r="A39" s="4" t="s">
        <v>568</v>
      </c>
      <c r="C39" s="5" t="n">
        <v>3800000</v>
      </c>
    </row>
    <row r="40" spans="1:7">
      <c r="A40" s="4" t="s">
        <v>569</v>
      </c>
      <c r="D40" s="5" t="n">
        <v>16100000</v>
      </c>
      <c r="F40" s="5" t="n">
        <v>16100000</v>
      </c>
    </row>
    <row r="41" spans="1:7">
      <c r="A41" s="4" t="s">
        <v>570</v>
      </c>
      <c r="D41" s="5" t="n">
        <v>4900000</v>
      </c>
      <c r="F41" s="5" t="n">
        <v>4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8</v>
      </c>
      <c r="B4" s="7" t="n">
        <v>22.8</v>
      </c>
      <c r="C4" s="7" t="n">
        <v>53.2</v>
      </c>
    </row>
    <row r="5" spans="1:3">
      <c r="A5" s="3" t="s">
        <v>106</v>
      </c>
    </row>
    <row r="6" spans="1:3">
      <c r="A6" s="4" t="s">
        <v>107</v>
      </c>
      <c r="B6" s="8" t="n">
        <v>213.2</v>
      </c>
      <c r="C6" s="8" t="n">
        <v>208.1</v>
      </c>
    </row>
    <row r="7" spans="1:3">
      <c r="A7" s="4" t="s">
        <v>108</v>
      </c>
      <c r="B7" s="8" t="n">
        <v>25.2</v>
      </c>
      <c r="C7" s="8" t="n">
        <v>22.8</v>
      </c>
    </row>
    <row r="8" spans="1:3">
      <c r="A8" s="4" t="s">
        <v>109</v>
      </c>
      <c r="B8" s="8" t="n">
        <v>85.59999999999999</v>
      </c>
    </row>
    <row r="9" spans="1:3">
      <c r="A9" s="4" t="s">
        <v>110</v>
      </c>
      <c r="B9" s="8" t="n">
        <v>0.7</v>
      </c>
      <c r="C9" s="8" t="n">
        <v>-10.8</v>
      </c>
    </row>
    <row r="10" spans="1:3">
      <c r="A10" s="3" t="s">
        <v>111</v>
      </c>
    </row>
    <row r="11" spans="1:3">
      <c r="A11" s="4" t="s">
        <v>112</v>
      </c>
      <c r="B11" s="8" t="n">
        <v>0.2</v>
      </c>
      <c r="C11" s="8" t="n">
        <v>-16.8</v>
      </c>
    </row>
    <row r="12" spans="1:3">
      <c r="A12" s="4" t="s">
        <v>30</v>
      </c>
      <c r="B12" s="5" t="n">
        <v>-205</v>
      </c>
      <c r="C12" s="8" t="n">
        <v>-8.1</v>
      </c>
    </row>
    <row r="13" spans="1:3">
      <c r="A13" s="4" t="s">
        <v>113</v>
      </c>
      <c r="B13" s="8" t="n">
        <v>-39.2</v>
      </c>
      <c r="C13" s="8" t="n">
        <v>-32.2</v>
      </c>
    </row>
    <row r="14" spans="1:3">
      <c r="A14" s="4" t="s">
        <v>114</v>
      </c>
      <c r="B14" s="8" t="n">
        <v>159.9</v>
      </c>
      <c r="C14" s="8" t="n">
        <v>82.2</v>
      </c>
    </row>
    <row r="15" spans="1:3">
      <c r="A15" s="4" t="s">
        <v>115</v>
      </c>
      <c r="B15" s="8" t="n">
        <v>263.4</v>
      </c>
      <c r="C15" s="8" t="n">
        <v>298.4</v>
      </c>
    </row>
    <row r="16" spans="1:3">
      <c r="A16" s="3" t="s">
        <v>116</v>
      </c>
    </row>
    <row r="17" spans="1:3">
      <c r="A17" s="4" t="s">
        <v>117</v>
      </c>
      <c r="B17" s="8" t="n">
        <v>-102.5</v>
      </c>
      <c r="C17" s="8" t="n">
        <v>-131.9</v>
      </c>
    </row>
    <row r="18" spans="1:3">
      <c r="A18" s="4" t="s">
        <v>118</v>
      </c>
      <c r="B18" s="8" t="n">
        <v>-18.6</v>
      </c>
      <c r="C18" s="8" t="n">
        <v>-10.9</v>
      </c>
    </row>
    <row r="19" spans="1:3">
      <c r="A19" s="4" t="s">
        <v>119</v>
      </c>
      <c r="C19" s="8" t="n">
        <v>-2644.4</v>
      </c>
    </row>
    <row r="20" spans="1:3">
      <c r="A20" s="4" t="s">
        <v>120</v>
      </c>
      <c r="B20" s="8" t="n">
        <v>7.2</v>
      </c>
      <c r="C20" s="8" t="n">
        <v>1.5</v>
      </c>
    </row>
    <row r="21" spans="1:3">
      <c r="A21" s="4" t="s">
        <v>121</v>
      </c>
      <c r="B21" s="8" t="n">
        <v>19.3</v>
      </c>
    </row>
    <row r="22" spans="1:3">
      <c r="A22" s="4" t="s">
        <v>110</v>
      </c>
      <c r="B22" s="5" t="n">
        <v>-1</v>
      </c>
      <c r="C22" s="8" t="n">
        <v>-1.4</v>
      </c>
    </row>
    <row r="23" spans="1:3">
      <c r="A23" s="4" t="s">
        <v>122</v>
      </c>
      <c r="B23" s="8" t="n">
        <v>-95.59999999999999</v>
      </c>
      <c r="C23" s="8" t="n">
        <v>-2787.1</v>
      </c>
    </row>
    <row r="24" spans="1:3">
      <c r="A24" s="3" t="s">
        <v>123</v>
      </c>
    </row>
    <row r="25" spans="1:3">
      <c r="A25" s="4" t="s">
        <v>124</v>
      </c>
      <c r="B25" s="8" t="n">
        <v>584.5</v>
      </c>
      <c r="C25" s="8" t="n">
        <v>239.3</v>
      </c>
    </row>
    <row r="26" spans="1:3">
      <c r="A26" s="4" t="s">
        <v>125</v>
      </c>
      <c r="B26" s="8" t="n">
        <v>-634.5</v>
      </c>
      <c r="C26" s="8" t="n">
        <v>-313.3</v>
      </c>
    </row>
    <row r="27" spans="1:3">
      <c r="A27" s="4" t="s">
        <v>126</v>
      </c>
      <c r="C27" s="5" t="n">
        <v>1025</v>
      </c>
    </row>
    <row r="28" spans="1:3">
      <c r="A28" s="4" t="s">
        <v>127</v>
      </c>
      <c r="C28" s="5" t="n">
        <v>775</v>
      </c>
    </row>
    <row r="29" spans="1:3">
      <c r="A29" s="4" t="s">
        <v>128</v>
      </c>
      <c r="B29" s="8" t="n">
        <v>-2.3</v>
      </c>
      <c r="C29" s="8" t="n">
        <v>-2.6</v>
      </c>
    </row>
    <row r="30" spans="1:3">
      <c r="A30" s="4" t="s">
        <v>129</v>
      </c>
      <c r="C30" s="8" t="n">
        <v>-34.3</v>
      </c>
    </row>
    <row r="31" spans="1:3">
      <c r="A31" s="4" t="s">
        <v>130</v>
      </c>
      <c r="B31" s="8" t="n">
        <v>-50.8</v>
      </c>
      <c r="C31" s="8" t="n">
        <v>-25.9</v>
      </c>
    </row>
    <row r="32" spans="1:3">
      <c r="A32" s="4" t="s">
        <v>131</v>
      </c>
      <c r="C32" s="8" t="n">
        <v>835.1</v>
      </c>
    </row>
    <row r="33" spans="1:3">
      <c r="A33" s="4" t="s">
        <v>132</v>
      </c>
      <c r="B33" s="8" t="n">
        <v>11.1</v>
      </c>
      <c r="C33" s="8" t="n">
        <v>7.6</v>
      </c>
    </row>
    <row r="34" spans="1:3">
      <c r="A34" s="4" t="s">
        <v>133</v>
      </c>
      <c r="B34" s="8" t="n">
        <v>-6.7</v>
      </c>
      <c r="C34" s="8" t="n">
        <v>-8.699999999999999</v>
      </c>
    </row>
    <row r="35" spans="1:3">
      <c r="A35" s="4" t="s">
        <v>134</v>
      </c>
      <c r="B35" s="8" t="n">
        <v>-98.7</v>
      </c>
      <c r="C35" s="8" t="n">
        <v>2497.2</v>
      </c>
    </row>
    <row r="36" spans="1:3">
      <c r="A36" s="4" t="s">
        <v>135</v>
      </c>
      <c r="B36" s="8" t="n">
        <v>0.7</v>
      </c>
      <c r="C36" s="8" t="n">
        <v>3.8</v>
      </c>
    </row>
    <row r="37" spans="1:3">
      <c r="A37" s="4" t="s">
        <v>136</v>
      </c>
      <c r="B37" s="8" t="n">
        <v>69.8</v>
      </c>
      <c r="C37" s="8" t="n">
        <v>12.3</v>
      </c>
    </row>
    <row r="38" spans="1:3">
      <c r="A38" s="4" t="s">
        <v>137</v>
      </c>
      <c r="B38" s="8" t="n">
        <v>62.1</v>
      </c>
      <c r="C38" s="8" t="n">
        <v>34.9</v>
      </c>
    </row>
    <row r="39" spans="1:3">
      <c r="A39" s="4" t="s">
        <v>138</v>
      </c>
      <c r="B39" s="8" t="n">
        <v>131.9</v>
      </c>
      <c r="C39" s="8" t="n">
        <v>47.2</v>
      </c>
    </row>
    <row r="40" spans="1:3">
      <c r="A40" s="3" t="s">
        <v>139</v>
      </c>
    </row>
    <row r="41" spans="1:3">
      <c r="A41" s="4" t="s">
        <v>140</v>
      </c>
      <c r="B41" s="8" t="n">
        <v>102.8</v>
      </c>
      <c r="C41" s="8" t="n">
        <v>80.8</v>
      </c>
    </row>
    <row r="42" spans="1:3">
      <c r="A42" s="4" t="s">
        <v>141</v>
      </c>
      <c r="B42" s="8" t="n">
        <v>25.8</v>
      </c>
      <c r="C42" s="8" t="n">
        <v>49.5</v>
      </c>
    </row>
    <row r="43" spans="1:3">
      <c r="A43" s="3" t="s">
        <v>142</v>
      </c>
    </row>
    <row r="44" spans="1:3">
      <c r="A44" s="4" t="s">
        <v>143</v>
      </c>
      <c r="B44" s="8" t="n">
        <v>20.9</v>
      </c>
      <c r="C44" s="8" t="n">
        <v>15.5</v>
      </c>
    </row>
    <row r="45" spans="1:3">
      <c r="A45" s="4" t="s">
        <v>144</v>
      </c>
      <c r="B45" s="7" t="n">
        <v>3.8</v>
      </c>
      <c r="C45" s="7" t="n">
        <v>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c r="C1" s="2" t="s">
        <v>572</v>
      </c>
    </row>
    <row r="2" spans="1:3">
      <c r="B2" s="2" t="s">
        <v>2</v>
      </c>
      <c r="C2" s="2" t="s">
        <v>25</v>
      </c>
    </row>
    <row r="3" spans="1:3">
      <c r="A3" s="4" t="s">
        <v>539</v>
      </c>
    </row>
    <row r="4" spans="1:3">
      <c r="A4" s="3" t="s">
        <v>537</v>
      </c>
    </row>
    <row r="5" spans="1:3">
      <c r="A5" s="4" t="s">
        <v>573</v>
      </c>
      <c r="B5" s="5" t="n">
        <v>2069</v>
      </c>
    </row>
    <row r="6" spans="1:3">
      <c r="A6" s="4" t="s">
        <v>574</v>
      </c>
      <c r="B6" s="5" t="n">
        <v>481</v>
      </c>
    </row>
    <row r="7" spans="1:3">
      <c r="A7" s="4" t="s">
        <v>575</v>
      </c>
      <c r="B7" s="5" t="n">
        <v>-87</v>
      </c>
    </row>
    <row r="8" spans="1:3">
      <c r="A8" s="4" t="s">
        <v>576</v>
      </c>
      <c r="B8" s="5" t="n">
        <v>-257</v>
      </c>
    </row>
    <row r="9" spans="1:3">
      <c r="A9" s="4" t="s">
        <v>577</v>
      </c>
      <c r="B9" s="5" t="n">
        <v>-2</v>
      </c>
    </row>
    <row r="10" spans="1:3">
      <c r="A10" s="4" t="s">
        <v>578</v>
      </c>
      <c r="B10" s="5" t="n">
        <v>2204</v>
      </c>
      <c r="C10" s="5" t="n">
        <v>2069</v>
      </c>
    </row>
    <row r="11" spans="1:3">
      <c r="A11" s="4" t="s">
        <v>579</v>
      </c>
      <c r="B11" s="5" t="n">
        <v>2140</v>
      </c>
    </row>
    <row r="12" spans="1:3">
      <c r="A12" s="4" t="s">
        <v>580</v>
      </c>
      <c r="B12" s="5" t="n">
        <v>1404</v>
      </c>
    </row>
    <row r="13" spans="1:3">
      <c r="A13" s="4" t="s">
        <v>581</v>
      </c>
    </row>
    <row r="14" spans="1:3">
      <c r="A14" s="3" t="s">
        <v>537</v>
      </c>
    </row>
    <row r="15" spans="1:3">
      <c r="A15" s="4" t="s">
        <v>573</v>
      </c>
      <c r="B15" s="5" t="n">
        <v>20</v>
      </c>
    </row>
    <row r="16" spans="1:3">
      <c r="A16" s="4" t="s">
        <v>576</v>
      </c>
      <c r="B16" s="5" t="n">
        <v>-16</v>
      </c>
    </row>
    <row r="17" spans="1:3">
      <c r="A17" s="4" t="s">
        <v>578</v>
      </c>
      <c r="B17" s="5" t="n">
        <v>4</v>
      </c>
      <c r="C17" s="5" t="n">
        <v>20</v>
      </c>
    </row>
    <row r="18" spans="1:3">
      <c r="A18" s="4" t="s">
        <v>579</v>
      </c>
      <c r="B18" s="5" t="n">
        <v>4</v>
      </c>
    </row>
    <row r="19" spans="1:3">
      <c r="A19" s="4" t="s">
        <v>580</v>
      </c>
      <c r="B19" s="5" t="n">
        <v>4</v>
      </c>
    </row>
    <row r="20" spans="1:3">
      <c r="A20" s="4" t="s">
        <v>582</v>
      </c>
    </row>
    <row r="21" spans="1:3">
      <c r="A21" s="3" t="s">
        <v>537</v>
      </c>
    </row>
    <row r="22" spans="1:3">
      <c r="A22" s="4" t="s">
        <v>583</v>
      </c>
      <c r="B22" s="9" t="n">
        <v>64.77</v>
      </c>
    </row>
    <row r="23" spans="1:3">
      <c r="A23" s="4" t="s">
        <v>584</v>
      </c>
      <c r="B23" s="11" t="n">
        <v>84.16</v>
      </c>
    </row>
    <row r="24" spans="1:3">
      <c r="A24" s="4" t="s">
        <v>585</v>
      </c>
      <c r="B24" s="11" t="n">
        <v>87.84999999999999</v>
      </c>
    </row>
    <row r="25" spans="1:3">
      <c r="A25" s="4" t="s">
        <v>586</v>
      </c>
      <c r="B25" s="11" t="n">
        <v>40.83</v>
      </c>
    </row>
    <row r="26" spans="1:3">
      <c r="A26" s="4" t="s">
        <v>587</v>
      </c>
      <c r="B26" s="11" t="n">
        <v>87.83</v>
      </c>
    </row>
    <row r="27" spans="1:3">
      <c r="A27" s="4" t="s">
        <v>588</v>
      </c>
      <c r="B27" s="11" t="n">
        <v>71.03</v>
      </c>
      <c r="C27" s="9" t="n">
        <v>64.77</v>
      </c>
    </row>
    <row r="28" spans="1:3">
      <c r="A28" s="4" t="s">
        <v>589</v>
      </c>
      <c r="B28" s="11" t="n">
        <v>70.56999999999999</v>
      </c>
    </row>
    <row r="29" spans="1:3">
      <c r="A29" s="4" t="s">
        <v>590</v>
      </c>
      <c r="B29" s="9" t="n">
        <v>61.99</v>
      </c>
    </row>
    <row r="30" spans="1:3">
      <c r="A30" s="4" t="s">
        <v>591</v>
      </c>
      <c r="B30" s="4" t="s">
        <v>592</v>
      </c>
      <c r="C30" s="4" t="s">
        <v>593</v>
      </c>
    </row>
    <row r="31" spans="1:3">
      <c r="A31" s="4" t="s">
        <v>594</v>
      </c>
      <c r="B31" s="4" t="s">
        <v>595</v>
      </c>
    </row>
    <row r="32" spans="1:3">
      <c r="A32" s="4" t="s">
        <v>596</v>
      </c>
      <c r="B32" s="4" t="s">
        <v>597</v>
      </c>
    </row>
    <row r="33" spans="1:3">
      <c r="A33" s="4" t="s">
        <v>598</v>
      </c>
      <c r="B33" s="7" t="n">
        <v>16.3</v>
      </c>
      <c r="C33" s="7" t="n">
        <v>28.9</v>
      </c>
    </row>
    <row r="34" spans="1:3">
      <c r="A34" s="4" t="s">
        <v>599</v>
      </c>
      <c r="B34" s="8" t="n">
        <v>16.3</v>
      </c>
    </row>
    <row r="35" spans="1:3">
      <c r="A35" s="4" t="s">
        <v>600</v>
      </c>
      <c r="B35" s="7" t="n">
        <v>1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7</v>
      </c>
      <c r="D1" s="2" t="s">
        <v>1</v>
      </c>
    </row>
    <row r="2" spans="1:5">
      <c r="B2" s="2" t="s">
        <v>2</v>
      </c>
      <c r="C2" s="2" t="s">
        <v>68</v>
      </c>
      <c r="D2" s="2" t="s">
        <v>2</v>
      </c>
      <c r="E2" s="2" t="s">
        <v>68</v>
      </c>
    </row>
    <row r="3" spans="1:5">
      <c r="A3" s="3" t="s">
        <v>537</v>
      </c>
    </row>
    <row r="4" spans="1:5">
      <c r="A4" s="4" t="s">
        <v>602</v>
      </c>
      <c r="B4" s="7" t="n">
        <v>6.6</v>
      </c>
      <c r="C4" s="7" t="n">
        <v>8.5</v>
      </c>
      <c r="D4" s="7" t="n">
        <v>25.2</v>
      </c>
      <c r="E4" s="7" t="n">
        <v>22.8</v>
      </c>
    </row>
    <row r="5" spans="1:5">
      <c r="A5" s="4" t="s">
        <v>582</v>
      </c>
    </row>
    <row r="6" spans="1:5">
      <c r="A6" s="3" t="s">
        <v>537</v>
      </c>
    </row>
    <row r="7" spans="1:5">
      <c r="A7" s="4" t="s">
        <v>602</v>
      </c>
      <c r="B7" s="8" t="n">
        <v>2.3</v>
      </c>
      <c r="C7" s="5" t="n">
        <v>2</v>
      </c>
      <c r="D7" s="8" t="n">
        <v>6.8</v>
      </c>
      <c r="E7" s="8" t="n">
        <v>5.5</v>
      </c>
    </row>
    <row r="8" spans="1:5">
      <c r="A8" s="4" t="s">
        <v>603</v>
      </c>
      <c r="B8" s="8" t="n">
        <v>0.9</v>
      </c>
      <c r="C8" s="8" t="n">
        <v>0.1</v>
      </c>
      <c r="D8" s="5" t="n">
        <v>11</v>
      </c>
      <c r="E8" s="8" t="n">
        <v>6.1</v>
      </c>
    </row>
    <row r="9" spans="1:5">
      <c r="A9" s="4" t="s">
        <v>604</v>
      </c>
      <c r="B9" s="7" t="n">
        <v>0.4</v>
      </c>
      <c r="C9" s="7" t="n">
        <v>0.1</v>
      </c>
      <c r="D9" s="7" t="n">
        <v>4.2</v>
      </c>
      <c r="E9" s="7" t="n">
        <v>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4" t="s">
        <v>607</v>
      </c>
    </row>
    <row r="4" spans="1:2">
      <c r="A4" s="3" t="s">
        <v>537</v>
      </c>
    </row>
    <row r="5" spans="1:2">
      <c r="A5" s="4" t="s">
        <v>608</v>
      </c>
      <c r="B5" s="5" t="n">
        <v>516</v>
      </c>
    </row>
    <row r="6" spans="1:2">
      <c r="A6" s="4" t="s">
        <v>609</v>
      </c>
      <c r="B6" s="5" t="n">
        <v>316</v>
      </c>
    </row>
    <row r="7" spans="1:2">
      <c r="A7" s="4" t="s">
        <v>610</v>
      </c>
      <c r="B7" s="5" t="n">
        <v>-169</v>
      </c>
    </row>
    <row r="8" spans="1:2">
      <c r="A8" s="4" t="s">
        <v>611</v>
      </c>
      <c r="B8" s="5" t="n">
        <v>-61</v>
      </c>
    </row>
    <row r="9" spans="1:2">
      <c r="A9" s="4" t="s">
        <v>612</v>
      </c>
      <c r="B9" s="5" t="n">
        <v>602</v>
      </c>
    </row>
    <row r="10" spans="1:2">
      <c r="A10" s="4" t="s">
        <v>613</v>
      </c>
      <c r="B10" s="9" t="n">
        <v>87.03</v>
      </c>
    </row>
    <row r="11" spans="1:2">
      <c r="A11" s="4" t="s">
        <v>614</v>
      </c>
      <c r="B11" s="11" t="n">
        <v>82.59999999999999</v>
      </c>
    </row>
    <row r="12" spans="1:2">
      <c r="A12" s="4" t="s">
        <v>615</v>
      </c>
      <c r="B12" s="11" t="n">
        <v>85.02</v>
      </c>
    </row>
    <row r="13" spans="1:2">
      <c r="A13" s="4" t="s">
        <v>616</v>
      </c>
      <c r="B13" s="11" t="n">
        <v>87.59999999999999</v>
      </c>
    </row>
    <row r="14" spans="1:2">
      <c r="A14" s="4" t="s">
        <v>617</v>
      </c>
      <c r="B14" s="9" t="n">
        <v>85.19</v>
      </c>
    </row>
    <row r="15" spans="1:2">
      <c r="A15" s="4" t="s">
        <v>550</v>
      </c>
    </row>
    <row r="16" spans="1:2">
      <c r="A16" s="3" t="s">
        <v>537</v>
      </c>
    </row>
    <row r="17" spans="1:2">
      <c r="A17" s="4" t="s">
        <v>608</v>
      </c>
      <c r="B17" s="5" t="n">
        <v>104</v>
      </c>
    </row>
    <row r="18" spans="1:2">
      <c r="A18" s="4" t="s">
        <v>609</v>
      </c>
      <c r="B18" s="5" t="n">
        <v>17</v>
      </c>
    </row>
    <row r="19" spans="1:2">
      <c r="A19" s="4" t="s">
        <v>610</v>
      </c>
      <c r="B19" s="5" t="n">
        <v>-4</v>
      </c>
    </row>
    <row r="20" spans="1:2">
      <c r="A20" s="4" t="s">
        <v>612</v>
      </c>
      <c r="B20" s="5" t="n">
        <v>117</v>
      </c>
    </row>
    <row r="21" spans="1:2">
      <c r="A21" s="4" t="s">
        <v>613</v>
      </c>
      <c r="B21" s="9" t="n">
        <v>57.78</v>
      </c>
    </row>
    <row r="22" spans="1:2">
      <c r="A22" s="4" t="s">
        <v>614</v>
      </c>
      <c r="B22" s="11" t="n">
        <v>84.66</v>
      </c>
    </row>
    <row r="23" spans="1:2">
      <c r="A23" s="4" t="s">
        <v>615</v>
      </c>
      <c r="B23" s="11" t="n">
        <v>100.3</v>
      </c>
    </row>
    <row r="24" spans="1:2">
      <c r="A24" s="4" t="s">
        <v>617</v>
      </c>
      <c r="B24" s="9" t="n">
        <v>60.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7</v>
      </c>
      <c r="D1" s="2" t="s">
        <v>1</v>
      </c>
    </row>
    <row r="2" spans="1:5">
      <c r="B2" s="2" t="s">
        <v>2</v>
      </c>
      <c r="C2" s="2" t="s">
        <v>68</v>
      </c>
      <c r="D2" s="2" t="s">
        <v>2</v>
      </c>
      <c r="E2" s="2" t="s">
        <v>68</v>
      </c>
    </row>
    <row r="3" spans="1:5">
      <c r="A3" s="3" t="s">
        <v>537</v>
      </c>
    </row>
    <row r="4" spans="1:5">
      <c r="A4" s="4" t="s">
        <v>602</v>
      </c>
      <c r="B4" s="7" t="n">
        <v>6.6</v>
      </c>
      <c r="C4" s="7" t="n">
        <v>8.5</v>
      </c>
      <c r="D4" s="7" t="n">
        <v>25.2</v>
      </c>
      <c r="E4" s="7" t="n">
        <v>22.8</v>
      </c>
    </row>
    <row r="5" spans="1:5">
      <c r="A5" s="4" t="s">
        <v>553</v>
      </c>
    </row>
    <row r="6" spans="1:5">
      <c r="A6" s="3" t="s">
        <v>537</v>
      </c>
    </row>
    <row r="7" spans="1:5">
      <c r="A7" s="4" t="s">
        <v>602</v>
      </c>
      <c r="B7" s="8" t="n">
        <v>5.5</v>
      </c>
      <c r="C7" s="8" t="n">
        <v>4.9</v>
      </c>
      <c r="D7" s="8" t="n">
        <v>17.3</v>
      </c>
      <c r="E7" s="8" t="n">
        <v>12.9</v>
      </c>
    </row>
    <row r="8" spans="1:5">
      <c r="A8" s="4" t="s">
        <v>619</v>
      </c>
      <c r="B8" s="8" t="n">
        <v>0.7</v>
      </c>
      <c r="C8" s="8" t="n">
        <v>2.8</v>
      </c>
      <c r="D8" s="8" t="n">
        <v>13.7</v>
      </c>
      <c r="E8" s="8" t="n">
        <v>15.9</v>
      </c>
    </row>
    <row r="9" spans="1:5">
      <c r="A9" s="4" t="s">
        <v>620</v>
      </c>
      <c r="B9" s="7" t="n">
        <v>0.3</v>
      </c>
      <c r="C9" s="10" t="n">
        <v>1</v>
      </c>
      <c r="D9" s="10" t="n">
        <v>5</v>
      </c>
      <c r="E9" s="7" t="n">
        <v>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1</v>
      </c>
      <c r="B1" s="2" t="s">
        <v>535</v>
      </c>
      <c r="C1" s="2" t="s">
        <v>2</v>
      </c>
    </row>
    <row r="2" spans="1:3">
      <c r="A2" s="3" t="s">
        <v>537</v>
      </c>
    </row>
    <row r="3" spans="1:3">
      <c r="A3" s="4" t="s">
        <v>622</v>
      </c>
      <c r="C3" s="5" t="n">
        <v>246000</v>
      </c>
    </row>
    <row r="4" spans="1:3">
      <c r="A4" s="4" t="s">
        <v>623</v>
      </c>
      <c r="C4" s="5" t="n">
        <v>114000</v>
      </c>
    </row>
    <row r="5" spans="1:3">
      <c r="A5" s="4" t="s">
        <v>624</v>
      </c>
      <c r="B5" s="5" t="n">
        <v>-81556</v>
      </c>
      <c r="C5" s="5" t="n">
        <v>-72000</v>
      </c>
    </row>
    <row r="6" spans="1:3">
      <c r="A6" s="4" t="s">
        <v>625</v>
      </c>
      <c r="C6" s="5" t="n">
        <v>-18000</v>
      </c>
    </row>
    <row r="7" spans="1:3">
      <c r="A7" s="4" t="s">
        <v>626</v>
      </c>
      <c r="C7" s="5" t="n">
        <v>270000</v>
      </c>
    </row>
    <row r="8" spans="1:3">
      <c r="A8" s="4" t="s">
        <v>627</v>
      </c>
      <c r="C8" s="9" t="n">
        <v>85.16</v>
      </c>
    </row>
    <row r="9" spans="1:3">
      <c r="A9" s="4" t="s">
        <v>628</v>
      </c>
      <c r="C9" s="11" t="n">
        <v>86.66</v>
      </c>
    </row>
    <row r="10" spans="1:3">
      <c r="A10" s="4" t="s">
        <v>629</v>
      </c>
      <c r="C10" s="11" t="n">
        <v>79.89</v>
      </c>
    </row>
    <row r="11" spans="1:3">
      <c r="A11" s="4" t="s">
        <v>630</v>
      </c>
      <c r="C11" s="11" t="n">
        <v>87.02</v>
      </c>
    </row>
    <row r="12" spans="1:3">
      <c r="A12" s="4" t="s">
        <v>631</v>
      </c>
      <c r="C12" s="9" t="n">
        <v>86.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2</v>
      </c>
      <c r="B1" s="2" t="s">
        <v>67</v>
      </c>
      <c r="D1" s="2" t="s">
        <v>1</v>
      </c>
    </row>
    <row r="2" spans="1:5">
      <c r="B2" s="2" t="s">
        <v>2</v>
      </c>
      <c r="C2" s="2" t="s">
        <v>68</v>
      </c>
      <c r="D2" s="2" t="s">
        <v>2</v>
      </c>
      <c r="E2" s="2" t="s">
        <v>68</v>
      </c>
    </row>
    <row r="3" spans="1:5">
      <c r="A3" s="3" t="s">
        <v>537</v>
      </c>
    </row>
    <row r="4" spans="1:5">
      <c r="A4" s="4" t="s">
        <v>602</v>
      </c>
      <c r="B4" s="7" t="n">
        <v>6.6</v>
      </c>
      <c r="C4" s="7" t="n">
        <v>8.5</v>
      </c>
      <c r="D4" s="7" t="n">
        <v>25.2</v>
      </c>
      <c r="E4" s="7" t="n">
        <v>22.8</v>
      </c>
    </row>
    <row r="5" spans="1:5">
      <c r="A5" s="4" t="s">
        <v>555</v>
      </c>
    </row>
    <row r="6" spans="1:5">
      <c r="A6" s="3" t="s">
        <v>537</v>
      </c>
    </row>
    <row r="7" spans="1:5">
      <c r="A7" s="4" t="s">
        <v>602</v>
      </c>
      <c r="B7" s="8" t="n">
        <v>-1.2</v>
      </c>
      <c r="C7" s="8" t="n">
        <v>1.6</v>
      </c>
      <c r="D7" s="8" t="n">
        <v>1.1</v>
      </c>
      <c r="E7" s="8" t="n">
        <v>4.4</v>
      </c>
    </row>
    <row r="8" spans="1:5">
      <c r="A8" s="4" t="s">
        <v>633</v>
      </c>
      <c r="B8" s="5" t="n">
        <v>0</v>
      </c>
      <c r="C8" s="8" t="n">
        <v>-1.8</v>
      </c>
      <c r="D8" s="8" t="n">
        <v>6.5</v>
      </c>
      <c r="E8" s="8" t="n">
        <v>9.6</v>
      </c>
    </row>
    <row r="9" spans="1:5">
      <c r="A9" s="4" t="s">
        <v>634</v>
      </c>
      <c r="B9" s="10" t="n">
        <v>0</v>
      </c>
      <c r="C9" s="10" t="n">
        <v>0</v>
      </c>
      <c r="D9" s="7" t="n">
        <v>2.5</v>
      </c>
      <c r="E9" s="7" t="n">
        <v>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35</v>
      </c>
      <c r="C1" s="2" t="s">
        <v>67</v>
      </c>
      <c r="E1" s="2" t="s">
        <v>1</v>
      </c>
    </row>
    <row r="2" spans="1:8">
      <c r="C2" s="2" t="s">
        <v>2</v>
      </c>
      <c r="D2" s="2" t="s">
        <v>68</v>
      </c>
      <c r="E2" s="2" t="s">
        <v>2</v>
      </c>
      <c r="G2" s="2" t="s">
        <v>68</v>
      </c>
    </row>
    <row r="3" spans="1:8">
      <c r="A3" s="3" t="s">
        <v>636</v>
      </c>
    </row>
    <row r="4" spans="1:8">
      <c r="A4" s="4" t="s">
        <v>453</v>
      </c>
      <c r="E4" s="7" t="n">
        <v>2503.3</v>
      </c>
    </row>
    <row r="5" spans="1:8">
      <c r="A5" s="4" t="s">
        <v>99</v>
      </c>
      <c r="C5" s="7" t="n">
        <v>18.1</v>
      </c>
      <c r="D5" s="10" t="n">
        <v>-7</v>
      </c>
      <c r="E5" s="8" t="n">
        <v>41.7</v>
      </c>
      <c r="G5" s="7" t="n">
        <v>22.4</v>
      </c>
    </row>
    <row r="6" spans="1:8">
      <c r="A6" s="4" t="s">
        <v>455</v>
      </c>
      <c r="C6" s="8" t="n">
        <v>2597.3</v>
      </c>
      <c r="E6" s="8" t="n">
        <v>2597.3</v>
      </c>
    </row>
    <row r="7" spans="1:8">
      <c r="A7" s="4" t="s">
        <v>637</v>
      </c>
    </row>
    <row r="8" spans="1:8">
      <c r="A8" s="3" t="s">
        <v>636</v>
      </c>
    </row>
    <row r="9" spans="1:8">
      <c r="A9" s="4" t="s">
        <v>453</v>
      </c>
      <c r="B9" s="4" t="s">
        <v>98</v>
      </c>
      <c r="E9" s="8" t="n">
        <v>-89.40000000000001</v>
      </c>
      <c r="G9" s="8" t="n">
        <v>-100.5</v>
      </c>
    </row>
    <row r="10" spans="1:8">
      <c r="A10" s="4" t="s">
        <v>638</v>
      </c>
      <c r="B10" s="4" t="s">
        <v>98</v>
      </c>
      <c r="E10" s="8" t="n">
        <v>34.5</v>
      </c>
      <c r="G10" s="8" t="n">
        <v>21.6</v>
      </c>
    </row>
    <row r="11" spans="1:8">
      <c r="A11" s="4" t="s">
        <v>99</v>
      </c>
      <c r="B11" s="4" t="s">
        <v>98</v>
      </c>
      <c r="E11" s="8" t="n">
        <v>34.5</v>
      </c>
      <c r="G11" s="8" t="n">
        <v>21.6</v>
      </c>
    </row>
    <row r="12" spans="1:8">
      <c r="A12" s="4" t="s">
        <v>455</v>
      </c>
      <c r="B12" s="4" t="s">
        <v>98</v>
      </c>
      <c r="C12" s="8" t="n">
        <v>-54.9</v>
      </c>
      <c r="D12" s="8" t="n">
        <v>-78.90000000000001</v>
      </c>
      <c r="E12" s="8" t="n">
        <v>-54.9</v>
      </c>
      <c r="G12" s="8" t="n">
        <v>-78.90000000000001</v>
      </c>
    </row>
    <row r="13" spans="1:8">
      <c r="A13" s="4" t="s">
        <v>639</v>
      </c>
    </row>
    <row r="14" spans="1:8">
      <c r="A14" s="3" t="s">
        <v>636</v>
      </c>
    </row>
    <row r="15" spans="1:8">
      <c r="A15" s="4" t="s">
        <v>453</v>
      </c>
      <c r="B15" s="4" t="s">
        <v>640</v>
      </c>
      <c r="E15" s="8" t="n">
        <v>-11.9</v>
      </c>
      <c r="G15" s="5" t="n">
        <v>-13</v>
      </c>
    </row>
    <row r="16" spans="1:8">
      <c r="A16" s="4" t="s">
        <v>641</v>
      </c>
      <c r="C16" s="8" t="n">
        <v>0.1</v>
      </c>
      <c r="D16" s="8" t="n">
        <v>0.3</v>
      </c>
      <c r="E16" s="8" t="n">
        <v>7.2</v>
      </c>
      <c r="F16" s="4" t="s">
        <v>640</v>
      </c>
      <c r="G16" s="8" t="n">
        <v>0.8</v>
      </c>
      <c r="H16" s="4" t="s">
        <v>640</v>
      </c>
    </row>
    <row r="17" spans="1:8">
      <c r="A17" s="4" t="s">
        <v>99</v>
      </c>
      <c r="B17" s="4" t="s">
        <v>640</v>
      </c>
      <c r="E17" s="8" t="n">
        <v>7.2</v>
      </c>
      <c r="G17" s="8" t="n">
        <v>0.8</v>
      </c>
    </row>
    <row r="18" spans="1:8">
      <c r="A18" s="4" t="s">
        <v>455</v>
      </c>
      <c r="B18" s="4" t="s">
        <v>640</v>
      </c>
      <c r="C18" s="8" t="n">
        <v>-4.7</v>
      </c>
      <c r="D18" s="8" t="n">
        <v>-12.2</v>
      </c>
      <c r="E18" s="8" t="n">
        <v>-4.7</v>
      </c>
      <c r="G18" s="8" t="n">
        <v>-12.2</v>
      </c>
    </row>
    <row r="19" spans="1:8">
      <c r="A19" s="4" t="s">
        <v>177</v>
      </c>
    </row>
    <row r="20" spans="1:8">
      <c r="A20" s="3" t="s">
        <v>636</v>
      </c>
    </row>
    <row r="21" spans="1:8">
      <c r="A21" s="4" t="s">
        <v>453</v>
      </c>
      <c r="E21" s="8" t="n">
        <v>-101.3</v>
      </c>
      <c r="G21" s="8" t="n">
        <v>-113.5</v>
      </c>
    </row>
    <row r="22" spans="1:8">
      <c r="A22" s="4" t="s">
        <v>638</v>
      </c>
      <c r="E22" s="8" t="n">
        <v>34.5</v>
      </c>
      <c r="G22" s="8" t="n">
        <v>21.6</v>
      </c>
    </row>
    <row r="23" spans="1:8">
      <c r="A23" s="4" t="s">
        <v>641</v>
      </c>
      <c r="E23" s="8" t="n">
        <v>7.2</v>
      </c>
      <c r="G23" s="8" t="n">
        <v>0.8</v>
      </c>
    </row>
    <row r="24" spans="1:8">
      <c r="A24" s="4" t="s">
        <v>99</v>
      </c>
      <c r="E24" s="8" t="n">
        <v>41.7</v>
      </c>
      <c r="G24" s="8" t="n">
        <v>22.4</v>
      </c>
    </row>
    <row r="25" spans="1:8">
      <c r="A25" s="4" t="s">
        <v>455</v>
      </c>
      <c r="C25" s="7" t="n">
        <v>-59.6</v>
      </c>
      <c r="D25" s="7" t="n">
        <v>-91.09999999999999</v>
      </c>
      <c r="E25" s="7" t="n">
        <v>-59.6</v>
      </c>
      <c r="G25" s="7" t="n">
        <v>-91.09999999999999</v>
      </c>
    </row>
    <row r="26" spans="1:8"/>
    <row r="27" spans="1:8">
      <c r="A27" s="4" t="s">
        <v>98</v>
      </c>
      <c r="B27" s="4" t="s">
        <v>642</v>
      </c>
    </row>
    <row r="28" spans="1:8">
      <c r="A28" s="4" t="s">
        <v>640</v>
      </c>
      <c r="B28" s="4" t="s">
        <v>643</v>
      </c>
    </row>
  </sheetData>
  <mergeCells count="8">
    <mergeCell ref="A1:B2"/>
    <mergeCell ref="C1:D1"/>
    <mergeCell ref="E1:H1"/>
    <mergeCell ref="E2:F2"/>
    <mergeCell ref="G2:H2"/>
    <mergeCell ref="A26:G26"/>
    <mergeCell ref="B27:G27"/>
    <mergeCell ref="B28:G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7</v>
      </c>
      <c r="D1" s="2" t="s">
        <v>1</v>
      </c>
    </row>
    <row r="2" spans="1:5">
      <c r="B2" s="2" t="s">
        <v>2</v>
      </c>
      <c r="C2" s="2" t="s">
        <v>68</v>
      </c>
      <c r="D2" s="2" t="s">
        <v>2</v>
      </c>
      <c r="E2" s="2" t="s">
        <v>68</v>
      </c>
    </row>
    <row r="3" spans="1:5">
      <c r="A3" s="3" t="s">
        <v>178</v>
      </c>
    </row>
    <row r="4" spans="1:5">
      <c r="A4" s="4" t="s">
        <v>103</v>
      </c>
      <c r="B4" s="7" t="n">
        <v>0.1</v>
      </c>
      <c r="C4" s="7" t="n">
        <v>0.2</v>
      </c>
      <c r="D4" s="7" t="n">
        <v>4.4</v>
      </c>
      <c r="E4" s="7" t="n">
        <v>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45</v>
      </c>
      <c r="C1" s="2" t="s">
        <v>67</v>
      </c>
      <c r="E1" s="2" t="s">
        <v>1</v>
      </c>
    </row>
    <row r="2" spans="1:8">
      <c r="C2" s="2" t="s">
        <v>2</v>
      </c>
      <c r="D2" s="2" t="s">
        <v>68</v>
      </c>
      <c r="E2" s="2" t="s">
        <v>2</v>
      </c>
      <c r="G2" s="2" t="s">
        <v>68</v>
      </c>
    </row>
    <row r="3" spans="1:8">
      <c r="A3" s="4" t="s">
        <v>646</v>
      </c>
    </row>
    <row r="4" spans="1:8">
      <c r="A4" s="3" t="s">
        <v>647</v>
      </c>
    </row>
    <row r="5" spans="1:8">
      <c r="A5" s="4" t="s">
        <v>648</v>
      </c>
      <c r="B5" s="4" t="s">
        <v>98</v>
      </c>
      <c r="E5" s="7" t="n">
        <v>0.1</v>
      </c>
      <c r="G5" s="7" t="n">
        <v>0.2</v>
      </c>
    </row>
    <row r="6" spans="1:8">
      <c r="A6" s="4" t="s">
        <v>649</v>
      </c>
    </row>
    <row r="7" spans="1:8">
      <c r="A7" s="3" t="s">
        <v>647</v>
      </c>
    </row>
    <row r="8" spans="1:8">
      <c r="A8" s="4" t="s">
        <v>648</v>
      </c>
      <c r="B8" s="4" t="s">
        <v>98</v>
      </c>
      <c r="C8" s="7" t="n">
        <v>0.1</v>
      </c>
      <c r="D8" s="7" t="n">
        <v>0.4</v>
      </c>
      <c r="E8" s="8" t="n">
        <v>0.7</v>
      </c>
      <c r="G8" s="8" t="n">
        <v>1.1</v>
      </c>
    </row>
    <row r="9" spans="1:8">
      <c r="A9" s="4" t="s">
        <v>650</v>
      </c>
    </row>
    <row r="10" spans="1:8">
      <c r="A10" s="3" t="s">
        <v>647</v>
      </c>
    </row>
    <row r="11" spans="1:8">
      <c r="A11" s="4" t="s">
        <v>648</v>
      </c>
      <c r="B11" s="4" t="s">
        <v>640</v>
      </c>
      <c r="E11" s="8" t="n">
        <v>2.1</v>
      </c>
    </row>
    <row r="12" spans="1:8">
      <c r="A12" s="4" t="s">
        <v>651</v>
      </c>
    </row>
    <row r="13" spans="1:8">
      <c r="A13" s="3" t="s">
        <v>647</v>
      </c>
    </row>
    <row r="14" spans="1:8">
      <c r="A14" s="4" t="s">
        <v>648</v>
      </c>
      <c r="E14" s="8" t="n">
        <v>8.699999999999999</v>
      </c>
    </row>
    <row r="15" spans="1:8">
      <c r="A15" s="4" t="s">
        <v>639</v>
      </c>
    </row>
    <row r="16" spans="1:8">
      <c r="A16" s="3" t="s">
        <v>647</v>
      </c>
    </row>
    <row r="17" spans="1:8">
      <c r="A17" s="4" t="s">
        <v>648</v>
      </c>
      <c r="C17" s="8" t="n">
        <v>0.1</v>
      </c>
      <c r="D17" s="8" t="n">
        <v>0.4</v>
      </c>
      <c r="E17" s="8" t="n">
        <v>11.6</v>
      </c>
      <c r="G17" s="8" t="n">
        <v>1.3</v>
      </c>
    </row>
    <row r="18" spans="1:8">
      <c r="A18" s="4" t="s">
        <v>87</v>
      </c>
      <c r="D18" s="8" t="n">
        <v>0.1</v>
      </c>
      <c r="E18" s="8" t="n">
        <v>4.4</v>
      </c>
      <c r="G18" s="8" t="n">
        <v>0.5</v>
      </c>
    </row>
    <row r="19" spans="1:8">
      <c r="A19" s="4" t="s">
        <v>652</v>
      </c>
      <c r="C19" s="7" t="n">
        <v>0.1</v>
      </c>
      <c r="D19" s="7" t="n">
        <v>0.3</v>
      </c>
      <c r="E19" s="7" t="n">
        <v>7.2</v>
      </c>
      <c r="F19" s="4" t="s">
        <v>653</v>
      </c>
      <c r="G19" s="7" t="n">
        <v>0.8</v>
      </c>
      <c r="H19" s="4" t="s">
        <v>653</v>
      </c>
    </row>
    <row r="20" spans="1:8"/>
    <row r="21" spans="1:8">
      <c r="A21" s="4" t="s">
        <v>98</v>
      </c>
      <c r="B21" s="4" t="s">
        <v>654</v>
      </c>
    </row>
    <row r="22" spans="1:8">
      <c r="A22" s="4" t="s">
        <v>640</v>
      </c>
      <c r="B22" s="4" t="s">
        <v>655</v>
      </c>
    </row>
    <row r="23" spans="1:8">
      <c r="A23" s="4" t="s">
        <v>653</v>
      </c>
      <c r="B23" s="4" t="s">
        <v>643</v>
      </c>
    </row>
  </sheetData>
  <mergeCells count="9">
    <mergeCell ref="A1:B2"/>
    <mergeCell ref="C1:D1"/>
    <mergeCell ref="E1:H1"/>
    <mergeCell ref="E2:F2"/>
    <mergeCell ref="G2:H2"/>
    <mergeCell ref="A20:G20"/>
    <mergeCell ref="B21:G21"/>
    <mergeCell ref="B22:G22"/>
    <mergeCell ref="B23:G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7</v>
      </c>
      <c r="D1" s="2" t="s">
        <v>1</v>
      </c>
    </row>
    <row r="2" spans="1:5">
      <c r="B2" s="2" t="s">
        <v>2</v>
      </c>
      <c r="C2" s="2" t="s">
        <v>68</v>
      </c>
      <c r="D2" s="2" t="s">
        <v>2</v>
      </c>
      <c r="E2" s="2" t="s">
        <v>68</v>
      </c>
    </row>
    <row r="3" spans="1:5">
      <c r="A3" s="3" t="s">
        <v>657</v>
      </c>
    </row>
    <row r="4" spans="1:5">
      <c r="A4" s="4" t="s">
        <v>77</v>
      </c>
      <c r="B4" s="7" t="n">
        <v>-11.1</v>
      </c>
      <c r="C4" s="7" t="n">
        <v>-5.3</v>
      </c>
      <c r="D4" s="7" t="n">
        <v>-111.9</v>
      </c>
      <c r="E4" s="7" t="n">
        <v>-10.3</v>
      </c>
    </row>
    <row r="5" spans="1:5">
      <c r="A5" s="4" t="s">
        <v>658</v>
      </c>
    </row>
    <row r="6" spans="1:5">
      <c r="A6" s="3" t="s">
        <v>657</v>
      </c>
    </row>
    <row r="7" spans="1:5">
      <c r="A7" s="4" t="s">
        <v>659</v>
      </c>
      <c r="B7" s="5" t="n">
        <v>0</v>
      </c>
      <c r="D7" s="5" t="n">
        <v>0</v>
      </c>
    </row>
    <row r="8" spans="1:5">
      <c r="A8" s="4" t="s">
        <v>660</v>
      </c>
    </row>
    <row r="9" spans="1:5">
      <c r="A9" s="3" t="s">
        <v>657</v>
      </c>
    </row>
    <row r="10" spans="1:5">
      <c r="A10" s="4" t="s">
        <v>659</v>
      </c>
      <c r="B10" s="7" t="n">
        <v>1.6</v>
      </c>
      <c r="D10" s="8" t="n">
        <v>1.6</v>
      </c>
    </row>
    <row r="11" spans="1:5">
      <c r="A11" s="4" t="s">
        <v>661</v>
      </c>
    </row>
    <row r="12" spans="1:5">
      <c r="A12" s="3" t="s">
        <v>657</v>
      </c>
    </row>
    <row r="13" spans="1:5">
      <c r="A13" s="4" t="s">
        <v>77</v>
      </c>
      <c r="D13" s="7" t="n">
        <v>1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67</v>
      </c>
      <c r="D1" s="2" t="s">
        <v>1</v>
      </c>
    </row>
    <row r="2" spans="1:5">
      <c r="B2" s="2" t="s">
        <v>2</v>
      </c>
      <c r="C2" s="2" t="s">
        <v>68</v>
      </c>
      <c r="D2" s="2" t="s">
        <v>2</v>
      </c>
      <c r="E2" s="2" t="s">
        <v>68</v>
      </c>
    </row>
    <row r="3" spans="1:5">
      <c r="A3" s="4" t="s">
        <v>658</v>
      </c>
    </row>
    <row r="4" spans="1:5">
      <c r="A4" s="3" t="s">
        <v>663</v>
      </c>
    </row>
    <row r="5" spans="1:5">
      <c r="A5" s="4" t="s">
        <v>664</v>
      </c>
      <c r="B5" s="7" t="n">
        <v>0.8</v>
      </c>
      <c r="C5" s="7" t="n">
        <v>1.3</v>
      </c>
      <c r="D5" s="7" t="n">
        <v>2.9</v>
      </c>
      <c r="E5" s="7" t="n">
        <v>3.6</v>
      </c>
    </row>
    <row r="6" spans="1:5">
      <c r="A6" s="4" t="s">
        <v>665</v>
      </c>
      <c r="B6" s="8" t="n">
        <v>3.6</v>
      </c>
      <c r="C6" s="8" t="n">
        <v>4.1</v>
      </c>
      <c r="D6" s="8" t="n">
        <v>11.4</v>
      </c>
      <c r="E6" s="8" t="n">
        <v>11.2</v>
      </c>
    </row>
    <row r="7" spans="1:5">
      <c r="A7" s="4" t="s">
        <v>666</v>
      </c>
      <c r="B7" s="8" t="n">
        <v>-4.2</v>
      </c>
      <c r="C7" s="8" t="n">
        <v>-4.5</v>
      </c>
      <c r="D7" s="8" t="n">
        <v>-13.3</v>
      </c>
      <c r="E7" s="8" t="n">
        <v>-12.2</v>
      </c>
    </row>
    <row r="8" spans="1:5">
      <c r="A8" s="4" t="s">
        <v>667</v>
      </c>
      <c r="D8" s="8" t="n">
        <v>0.1</v>
      </c>
      <c r="E8" s="8" t="n">
        <v>0.2</v>
      </c>
    </row>
    <row r="9" spans="1:5">
      <c r="A9" s="4" t="s">
        <v>668</v>
      </c>
      <c r="B9" s="8" t="n">
        <v>0.1</v>
      </c>
      <c r="C9" s="8" t="n">
        <v>0.4</v>
      </c>
      <c r="D9" s="8" t="n">
        <v>0.7</v>
      </c>
      <c r="E9" s="8" t="n">
        <v>1.1</v>
      </c>
    </row>
    <row r="10" spans="1:5">
      <c r="A10" s="4" t="s">
        <v>669</v>
      </c>
      <c r="B10" s="8" t="n">
        <v>0.3</v>
      </c>
      <c r="C10" s="8" t="n">
        <v>1.3</v>
      </c>
      <c r="D10" s="8" t="n">
        <v>1.8</v>
      </c>
      <c r="E10" s="8" t="n">
        <v>3.9</v>
      </c>
    </row>
    <row r="11" spans="1:5">
      <c r="A11" s="4" t="s">
        <v>660</v>
      </c>
    </row>
    <row r="12" spans="1:5">
      <c r="A12" s="3" t="s">
        <v>663</v>
      </c>
    </row>
    <row r="13" spans="1:5">
      <c r="A13" s="4" t="s">
        <v>665</v>
      </c>
      <c r="B13" s="8" t="n">
        <v>0.3</v>
      </c>
      <c r="C13" s="8" t="n">
        <v>0.3</v>
      </c>
      <c r="D13" s="8" t="n">
        <v>0.9</v>
      </c>
      <c r="E13" s="8" t="n">
        <v>0.9</v>
      </c>
    </row>
    <row r="14" spans="1:5">
      <c r="A14" s="4" t="s">
        <v>669</v>
      </c>
      <c r="B14" s="7" t="n">
        <v>0.3</v>
      </c>
      <c r="C14" s="7" t="n">
        <v>0.3</v>
      </c>
      <c r="D14" s="7" t="n">
        <v>0.9</v>
      </c>
      <c r="E14" s="7" t="n">
        <v>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0</v>
      </c>
      <c r="B1" s="2" t="s">
        <v>67</v>
      </c>
      <c r="D1" s="2" t="s">
        <v>1</v>
      </c>
    </row>
    <row r="2" spans="1:5">
      <c r="B2" s="2" t="s">
        <v>2</v>
      </c>
      <c r="C2" s="2" t="s">
        <v>68</v>
      </c>
      <c r="D2" s="2" t="s">
        <v>2</v>
      </c>
      <c r="E2" s="2" t="s">
        <v>68</v>
      </c>
    </row>
    <row r="3" spans="1:5">
      <c r="A3" s="3" t="s">
        <v>184</v>
      </c>
    </row>
    <row r="4" spans="1:5">
      <c r="A4" s="4" t="s">
        <v>671</v>
      </c>
      <c r="B4" s="7" t="n">
        <v>10.5</v>
      </c>
      <c r="C4" s="7" t="n">
        <v>4.9</v>
      </c>
      <c r="D4" s="10" t="n">
        <v>26</v>
      </c>
      <c r="E4" s="10" t="n">
        <v>9</v>
      </c>
    </row>
    <row r="5" spans="1:5">
      <c r="A5" s="4" t="s">
        <v>109</v>
      </c>
      <c r="B5" s="8" t="n">
        <v>0.4</v>
      </c>
      <c r="D5" s="8" t="n">
        <v>85.59999999999999</v>
      </c>
    </row>
    <row r="6" spans="1:5">
      <c r="A6" s="4" t="s">
        <v>110</v>
      </c>
      <c r="B6" s="8" t="n">
        <v>0.2</v>
      </c>
      <c r="C6" s="8" t="n">
        <v>0.4</v>
      </c>
      <c r="D6" s="8" t="n">
        <v>0.3</v>
      </c>
      <c r="E6" s="8" t="n">
        <v>1.3</v>
      </c>
    </row>
    <row r="7" spans="1:5">
      <c r="A7" s="4" t="s">
        <v>672</v>
      </c>
      <c r="B7" s="7" t="n">
        <v>11.1</v>
      </c>
      <c r="C7" s="7" t="n">
        <v>5.3</v>
      </c>
      <c r="D7" s="7" t="n">
        <v>111.9</v>
      </c>
      <c r="E7" s="7" t="n">
        <v>1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21"/>
    <col customWidth="1" max="3" min="3" width="32"/>
    <col customWidth="1" max="4" min="4" width="21"/>
  </cols>
  <sheetData>
    <row r="1" spans="1:4">
      <c r="A1" s="1" t="s">
        <v>673</v>
      </c>
      <c r="B1" s="2" t="s">
        <v>674</v>
      </c>
      <c r="C1" s="2" t="s">
        <v>1</v>
      </c>
    </row>
    <row r="2" spans="1:4">
      <c r="B2" s="2" t="s">
        <v>675</v>
      </c>
      <c r="C2" s="2" t="s">
        <v>676</v>
      </c>
      <c r="D2" s="2" t="s">
        <v>446</v>
      </c>
    </row>
    <row r="3" spans="1:4">
      <c r="A3" s="4" t="s">
        <v>511</v>
      </c>
    </row>
    <row r="4" spans="1:4">
      <c r="A4" s="3" t="s">
        <v>677</v>
      </c>
    </row>
    <row r="5" spans="1:4">
      <c r="A5" s="4" t="s">
        <v>678</v>
      </c>
      <c r="B5" s="10" t="n">
        <v>500000000</v>
      </c>
      <c r="C5" s="10" t="n">
        <v>500000000</v>
      </c>
      <c r="D5" s="10" t="n">
        <v>500000000</v>
      </c>
    </row>
    <row r="6" spans="1:4">
      <c r="A6" s="4" t="s">
        <v>512</v>
      </c>
      <c r="B6" s="4" t="s">
        <v>513</v>
      </c>
      <c r="C6" s="4" t="s">
        <v>513</v>
      </c>
      <c r="D6" s="4" t="s">
        <v>513</v>
      </c>
    </row>
    <row r="7" spans="1:4">
      <c r="A7" s="4" t="s">
        <v>679</v>
      </c>
      <c r="B7" s="4" t="s">
        <v>680</v>
      </c>
    </row>
    <row r="8" spans="1:4">
      <c r="A8" s="4" t="s">
        <v>681</v>
      </c>
      <c r="B8" s="4" t="s">
        <v>682</v>
      </c>
    </row>
    <row r="9" spans="1:4">
      <c r="A9" s="4" t="s">
        <v>683</v>
      </c>
      <c r="B9" s="4" t="s">
        <v>684</v>
      </c>
    </row>
    <row r="10" spans="1:4">
      <c r="A10" s="4" t="s">
        <v>685</v>
      </c>
    </row>
    <row r="11" spans="1:4">
      <c r="A11" s="3" t="s">
        <v>677</v>
      </c>
    </row>
    <row r="12" spans="1:4">
      <c r="A12" s="4" t="s">
        <v>678</v>
      </c>
      <c r="C12" s="10" t="n">
        <v>46500000</v>
      </c>
    </row>
    <row r="13" spans="1:4">
      <c r="A13" s="4" t="s">
        <v>686</v>
      </c>
      <c r="C13" s="12" t="n">
        <v>2018</v>
      </c>
    </row>
    <row r="14" spans="1:4">
      <c r="A14" s="4" t="s">
        <v>687</v>
      </c>
    </row>
    <row r="15" spans="1:4">
      <c r="A15" s="3" t="s">
        <v>677</v>
      </c>
    </row>
    <row r="16" spans="1:4">
      <c r="A16" s="4" t="s">
        <v>686</v>
      </c>
      <c r="C16" s="4" t="s">
        <v>688</v>
      </c>
    </row>
    <row r="17" spans="1:4">
      <c r="A17" s="4" t="s">
        <v>689</v>
      </c>
      <c r="C17" s="5" t="n">
        <v>66473</v>
      </c>
    </row>
    <row r="18" spans="1:4">
      <c r="A18" s="4" t="s">
        <v>690</v>
      </c>
    </row>
    <row r="19" spans="1:4">
      <c r="A19" s="3" t="s">
        <v>677</v>
      </c>
    </row>
    <row r="20" spans="1:4">
      <c r="A20" s="4" t="s">
        <v>686</v>
      </c>
      <c r="C20" s="4" t="s">
        <v>691</v>
      </c>
    </row>
    <row r="21" spans="1:4">
      <c r="A21" s="4" t="s">
        <v>692</v>
      </c>
      <c r="C21" s="5" t="n">
        <v>8800000</v>
      </c>
    </row>
    <row r="22" spans="1:4">
      <c r="A22" s="4" t="s">
        <v>693</v>
      </c>
    </row>
    <row r="23" spans="1:4">
      <c r="A23" s="3" t="s">
        <v>677</v>
      </c>
    </row>
    <row r="24" spans="1:4">
      <c r="A24" s="4" t="s">
        <v>686</v>
      </c>
      <c r="C24" s="4" t="s">
        <v>688</v>
      </c>
    </row>
    <row r="25" spans="1:4">
      <c r="A25" s="4" t="s">
        <v>694</v>
      </c>
      <c r="C25" s="5" t="n">
        <v>1900000</v>
      </c>
    </row>
    <row r="26" spans="1:4">
      <c r="A26" s="4" t="s">
        <v>695</v>
      </c>
    </row>
    <row r="27" spans="1:4">
      <c r="A27" s="3" t="s">
        <v>677</v>
      </c>
    </row>
    <row r="28" spans="1:4">
      <c r="A28" s="4" t="s">
        <v>686</v>
      </c>
      <c r="C28" s="4" t="s">
        <v>691</v>
      </c>
    </row>
    <row r="29" spans="1:4">
      <c r="A29" s="4" t="s">
        <v>696</v>
      </c>
      <c r="C29" s="5" t="n">
        <v>100000</v>
      </c>
    </row>
    <row r="30" spans="1:4">
      <c r="A30" s="4" t="s">
        <v>697</v>
      </c>
    </row>
    <row r="31" spans="1:4">
      <c r="A31" s="3" t="s">
        <v>677</v>
      </c>
    </row>
    <row r="32" spans="1:4">
      <c r="A32" s="4" t="s">
        <v>686</v>
      </c>
      <c r="C32" s="4" t="s">
        <v>691</v>
      </c>
    </row>
    <row r="33" spans="1:4">
      <c r="A33" s="4" t="s">
        <v>696</v>
      </c>
      <c r="C33" s="5" t="n">
        <v>9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700</v>
      </c>
      <c r="B3" s="7" t="n">
        <v>12.7</v>
      </c>
      <c r="C3" s="7" t="n">
        <v>12.1</v>
      </c>
    </row>
    <row r="4" spans="1:3">
      <c r="A4" s="4" t="s">
        <v>701</v>
      </c>
      <c r="B4" s="8" t="n">
        <v>1.6</v>
      </c>
      <c r="C4" s="8" t="n">
        <v>0.5</v>
      </c>
    </row>
    <row r="5" spans="1:3">
      <c r="A5" s="4" t="s">
        <v>702</v>
      </c>
    </row>
    <row r="6" spans="1:3">
      <c r="A6" s="3" t="s">
        <v>699</v>
      </c>
    </row>
    <row r="7" spans="1:3">
      <c r="A7" s="4" t="s">
        <v>701</v>
      </c>
      <c r="B7" s="8" t="n">
        <v>1.2</v>
      </c>
    </row>
    <row r="8" spans="1:3">
      <c r="A8" s="4" t="s">
        <v>703</v>
      </c>
    </row>
    <row r="9" spans="1:3">
      <c r="A9" s="3" t="s">
        <v>699</v>
      </c>
    </row>
    <row r="10" spans="1:3">
      <c r="A10" s="4" t="s">
        <v>700</v>
      </c>
      <c r="B10" s="8" t="n">
        <v>0.6</v>
      </c>
      <c r="C10" s="8" t="n">
        <v>0.7</v>
      </c>
    </row>
    <row r="11" spans="1:3">
      <c r="A11" s="4" t="s">
        <v>704</v>
      </c>
    </row>
    <row r="12" spans="1:3">
      <c r="A12" s="3" t="s">
        <v>699</v>
      </c>
    </row>
    <row r="13" spans="1:3">
      <c r="A13" s="4" t="s">
        <v>701</v>
      </c>
      <c r="B13" s="8" t="n">
        <v>0.4</v>
      </c>
      <c r="C13" s="8" t="n">
        <v>0.5</v>
      </c>
    </row>
    <row r="14" spans="1:3">
      <c r="A14" s="4" t="s">
        <v>705</v>
      </c>
    </row>
    <row r="15" spans="1:3">
      <c r="A15" s="3" t="s">
        <v>699</v>
      </c>
    </row>
    <row r="16" spans="1:3">
      <c r="A16" s="4" t="s">
        <v>700</v>
      </c>
      <c r="B16" s="8" t="n">
        <v>2.5</v>
      </c>
      <c r="C16" s="5" t="n">
        <v>1</v>
      </c>
    </row>
    <row r="17" spans="1:3">
      <c r="A17" s="4" t="s">
        <v>706</v>
      </c>
    </row>
    <row r="18" spans="1:3">
      <c r="A18" s="3" t="s">
        <v>699</v>
      </c>
    </row>
    <row r="19" spans="1:3">
      <c r="A19" s="4" t="s">
        <v>700</v>
      </c>
      <c r="B19" s="7" t="n">
        <v>9.6</v>
      </c>
      <c r="C19" s="7" t="n">
        <v>1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7</v>
      </c>
      <c r="B1" s="2" t="s">
        <v>67</v>
      </c>
      <c r="D1" s="2" t="s">
        <v>1</v>
      </c>
    </row>
    <row r="2" spans="1:5">
      <c r="B2" s="2" t="s">
        <v>2</v>
      </c>
      <c r="C2" s="2" t="s">
        <v>68</v>
      </c>
      <c r="D2" s="2" t="s">
        <v>2</v>
      </c>
      <c r="E2" s="2" t="s">
        <v>68</v>
      </c>
    </row>
    <row r="3" spans="1:5">
      <c r="A3" s="3" t="s">
        <v>708</v>
      </c>
    </row>
    <row r="4" spans="1:5">
      <c r="A4" s="4" t="s">
        <v>709</v>
      </c>
      <c r="B4" s="7" t="n">
        <v>1.8</v>
      </c>
      <c r="C4" s="7" t="n">
        <v>6.8</v>
      </c>
      <c r="D4" s="7" t="n">
        <v>-0.6</v>
      </c>
      <c r="E4" s="7" t="n">
        <v>3.9</v>
      </c>
    </row>
    <row r="5" spans="1:5">
      <c r="A5" s="4" t="s">
        <v>710</v>
      </c>
      <c r="B5" s="5" t="n">
        <v>-1</v>
      </c>
      <c r="C5" s="8" t="n">
        <v>-1.2</v>
      </c>
      <c r="D5" s="8" t="n">
        <v>0.1</v>
      </c>
      <c r="E5" s="8" t="n">
        <v>-4.2</v>
      </c>
    </row>
    <row r="6" spans="1:5">
      <c r="A6" s="4" t="s">
        <v>711</v>
      </c>
      <c r="B6" s="8" t="n">
        <v>0.8</v>
      </c>
      <c r="C6" s="8" t="n">
        <v>5.6</v>
      </c>
      <c r="D6" s="8" t="n">
        <v>-0.5</v>
      </c>
      <c r="E6" s="8" t="n">
        <v>-0.3</v>
      </c>
    </row>
    <row r="7" spans="1:5">
      <c r="A7" s="4" t="s">
        <v>712</v>
      </c>
    </row>
    <row r="8" spans="1:5">
      <c r="A8" s="3" t="s">
        <v>708</v>
      </c>
    </row>
    <row r="9" spans="1:5">
      <c r="A9" s="4" t="s">
        <v>713</v>
      </c>
      <c r="B9" s="8" t="n">
        <v>2.6</v>
      </c>
      <c r="C9" s="8" t="n">
        <v>2.3</v>
      </c>
      <c r="D9" s="8" t="n">
        <v>1.5</v>
      </c>
      <c r="E9" s="8" t="n">
        <v>3.3</v>
      </c>
    </row>
    <row r="10" spans="1:5">
      <c r="A10" s="4" t="s">
        <v>714</v>
      </c>
    </row>
    <row r="11" spans="1:5">
      <c r="A11" s="3" t="s">
        <v>708</v>
      </c>
    </row>
    <row r="12" spans="1:5">
      <c r="A12" s="4" t="s">
        <v>710</v>
      </c>
      <c r="B12" s="8" t="n">
        <v>-0.2</v>
      </c>
      <c r="C12" s="8" t="n">
        <v>0.1</v>
      </c>
      <c r="D12" s="8" t="n">
        <v>-0.4</v>
      </c>
      <c r="E12" s="8" t="n">
        <v>-0.9</v>
      </c>
    </row>
    <row r="13" spans="1:5">
      <c r="A13" s="4" t="s">
        <v>715</v>
      </c>
    </row>
    <row r="14" spans="1:5">
      <c r="A14" s="3" t="s">
        <v>708</v>
      </c>
    </row>
    <row r="15" spans="1:5">
      <c r="A15" s="4" t="s">
        <v>716</v>
      </c>
      <c r="B15" s="8" t="n">
        <v>-0.5</v>
      </c>
      <c r="C15" s="8" t="n">
        <v>2.1</v>
      </c>
      <c r="D15" s="8" t="n">
        <v>-1.3</v>
      </c>
      <c r="E15" s="8" t="n">
        <v>-0.2</v>
      </c>
    </row>
    <row r="16" spans="1:5">
      <c r="A16" s="4" t="s">
        <v>717</v>
      </c>
    </row>
    <row r="17" spans="1:5">
      <c r="A17" s="3" t="s">
        <v>708</v>
      </c>
    </row>
    <row r="18" spans="1:5">
      <c r="A18" s="4" t="s">
        <v>710</v>
      </c>
      <c r="B18" s="8" t="n">
        <v>-1.3</v>
      </c>
      <c r="C18" s="8" t="n">
        <v>-1.3</v>
      </c>
      <c r="D18" s="8" t="n">
        <v>-0.1</v>
      </c>
      <c r="E18" s="8" t="n">
        <v>-3.3</v>
      </c>
    </row>
    <row r="19" spans="1:5">
      <c r="A19" s="4" t="s">
        <v>718</v>
      </c>
    </row>
    <row r="20" spans="1:5">
      <c r="A20" s="3" t="s">
        <v>708</v>
      </c>
    </row>
    <row r="21" spans="1:5">
      <c r="A21" s="4" t="s">
        <v>716</v>
      </c>
      <c r="B21" s="8" t="n">
        <v>-0.3</v>
      </c>
      <c r="C21" s="7" t="n">
        <v>2.4</v>
      </c>
      <c r="D21" s="8" t="n">
        <v>-0.8</v>
      </c>
      <c r="E21" s="7" t="n">
        <v>0.8</v>
      </c>
    </row>
    <row r="22" spans="1:5">
      <c r="A22" s="4" t="s">
        <v>719</v>
      </c>
    </row>
    <row r="23" spans="1:5">
      <c r="A23" s="3" t="s">
        <v>708</v>
      </c>
    </row>
    <row r="24" spans="1:5">
      <c r="A24" s="4" t="s">
        <v>710</v>
      </c>
      <c r="B24" s="7" t="n">
        <v>0.5</v>
      </c>
      <c r="D24" s="7" t="n">
        <v>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5</v>
      </c>
    </row>
    <row r="2" spans="1:3">
      <c r="A2" s="4" t="s">
        <v>721</v>
      </c>
    </row>
    <row r="3" spans="1:3">
      <c r="A3" s="3" t="s">
        <v>722</v>
      </c>
    </row>
    <row r="4" spans="1:3">
      <c r="A4" s="4" t="s">
        <v>496</v>
      </c>
      <c r="B4" s="10" t="n">
        <v>-120</v>
      </c>
      <c r="C4" s="10" t="n">
        <v>-170</v>
      </c>
    </row>
    <row r="5" spans="1:3">
      <c r="A5" s="4" t="s">
        <v>723</v>
      </c>
    </row>
    <row r="6" spans="1:3">
      <c r="A6" s="3" t="s">
        <v>722</v>
      </c>
    </row>
    <row r="7" spans="1:3">
      <c r="A7" s="4" t="s">
        <v>499</v>
      </c>
      <c r="B7" s="8" t="n">
        <v>-276.7</v>
      </c>
      <c r="C7" s="5" t="n">
        <v>-288</v>
      </c>
    </row>
    <row r="8" spans="1:3">
      <c r="A8" s="4" t="s">
        <v>724</v>
      </c>
    </row>
    <row r="9" spans="1:3">
      <c r="A9" s="3" t="s">
        <v>722</v>
      </c>
    </row>
    <row r="10" spans="1:3">
      <c r="A10" s="4" t="s">
        <v>499</v>
      </c>
      <c r="B10" s="8" t="n">
        <v>-172.5</v>
      </c>
      <c r="C10" s="5" t="n">
        <v>-180</v>
      </c>
    </row>
    <row r="11" spans="1:3">
      <c r="A11" s="4" t="s">
        <v>725</v>
      </c>
    </row>
    <row r="12" spans="1:3">
      <c r="A12" s="3" t="s">
        <v>722</v>
      </c>
    </row>
    <row r="13" spans="1:3">
      <c r="A13" s="4" t="s">
        <v>499</v>
      </c>
      <c r="B13" s="8" t="n">
        <v>-973.8</v>
      </c>
      <c r="C13" s="8" t="n">
        <v>-1005.8</v>
      </c>
    </row>
    <row r="14" spans="1:3">
      <c r="A14" s="4" t="s">
        <v>726</v>
      </c>
    </row>
    <row r="15" spans="1:3">
      <c r="A15" s="3" t="s">
        <v>722</v>
      </c>
    </row>
    <row r="16" spans="1:3">
      <c r="A16" s="4" t="s">
        <v>727</v>
      </c>
      <c r="B16" s="5" t="n">
        <v>-400</v>
      </c>
      <c r="C16" s="5" t="n">
        <v>-400</v>
      </c>
    </row>
    <row r="17" spans="1:3">
      <c r="A17" s="4" t="s">
        <v>728</v>
      </c>
    </row>
    <row r="18" spans="1:3">
      <c r="A18" s="3" t="s">
        <v>722</v>
      </c>
    </row>
    <row r="19" spans="1:3">
      <c r="A19" s="4" t="s">
        <v>727</v>
      </c>
      <c r="B19" s="5" t="n">
        <v>-775</v>
      </c>
      <c r="C19" s="5" t="n">
        <v>-775</v>
      </c>
    </row>
    <row r="20" spans="1:3">
      <c r="A20" s="4" t="s">
        <v>729</v>
      </c>
    </row>
    <row r="21" spans="1:3">
      <c r="A21" s="3" t="s">
        <v>722</v>
      </c>
    </row>
    <row r="22" spans="1:3">
      <c r="A22" s="4" t="s">
        <v>28</v>
      </c>
      <c r="B22" s="8" t="n">
        <v>13.2</v>
      </c>
      <c r="C22" s="8" t="n">
        <v>10.4</v>
      </c>
    </row>
    <row r="23" spans="1:3">
      <c r="A23" s="4" t="s">
        <v>730</v>
      </c>
    </row>
    <row r="24" spans="1:3">
      <c r="A24" s="3" t="s">
        <v>722</v>
      </c>
    </row>
    <row r="25" spans="1:3">
      <c r="A25" s="4" t="s">
        <v>731</v>
      </c>
      <c r="B25" s="8" t="n">
        <v>2.1</v>
      </c>
      <c r="C25" s="8" t="n">
        <v>0.5</v>
      </c>
    </row>
    <row r="26" spans="1:3">
      <c r="A26" s="4" t="s">
        <v>732</v>
      </c>
    </row>
    <row r="27" spans="1:3">
      <c r="A27" s="3" t="s">
        <v>722</v>
      </c>
    </row>
    <row r="28" spans="1:3">
      <c r="A28" s="4" t="s">
        <v>731</v>
      </c>
      <c r="B28" s="8" t="n">
        <v>-0.6</v>
      </c>
      <c r="C28" s="8" t="n">
        <v>0.7</v>
      </c>
    </row>
    <row r="29" spans="1:3">
      <c r="A29" s="4" t="s">
        <v>733</v>
      </c>
    </row>
    <row r="30" spans="1:3">
      <c r="A30" s="3" t="s">
        <v>722</v>
      </c>
    </row>
    <row r="31" spans="1:3">
      <c r="A31" s="4" t="s">
        <v>731</v>
      </c>
      <c r="B31" s="8" t="n">
        <v>9.6</v>
      </c>
      <c r="C31" s="8" t="n">
        <v>10.4</v>
      </c>
    </row>
    <row r="32" spans="1:3">
      <c r="A32" s="4" t="s">
        <v>734</v>
      </c>
    </row>
    <row r="33" spans="1:3">
      <c r="A33" s="3" t="s">
        <v>722</v>
      </c>
    </row>
    <row r="34" spans="1:3">
      <c r="A34" s="4" t="s">
        <v>496</v>
      </c>
      <c r="B34" s="8" t="n">
        <v>-118.8</v>
      </c>
      <c r="C34" s="8" t="n">
        <v>-167.1</v>
      </c>
    </row>
    <row r="35" spans="1:3">
      <c r="A35" s="4" t="s">
        <v>735</v>
      </c>
    </row>
    <row r="36" spans="1:3">
      <c r="A36" s="3" t="s">
        <v>722</v>
      </c>
    </row>
    <row r="37" spans="1:3">
      <c r="A37" s="4" t="s">
        <v>499</v>
      </c>
      <c r="B37" s="8" t="n">
        <v>-277.2</v>
      </c>
      <c r="C37" s="8" t="n">
        <v>-288.1</v>
      </c>
    </row>
    <row r="38" spans="1:3">
      <c r="A38" s="4" t="s">
        <v>736</v>
      </c>
    </row>
    <row r="39" spans="1:3">
      <c r="A39" s="3" t="s">
        <v>722</v>
      </c>
    </row>
    <row r="40" spans="1:3">
      <c r="A40" s="4" t="s">
        <v>499</v>
      </c>
      <c r="B40" s="8" t="n">
        <v>-172.8</v>
      </c>
      <c r="C40" s="8" t="n">
        <v>-180.3</v>
      </c>
    </row>
    <row r="41" spans="1:3">
      <c r="A41" s="4" t="s">
        <v>737</v>
      </c>
    </row>
    <row r="42" spans="1:3">
      <c r="A42" s="3" t="s">
        <v>722</v>
      </c>
    </row>
    <row r="43" spans="1:3">
      <c r="A43" s="4" t="s">
        <v>499</v>
      </c>
      <c r="B43" s="8" t="n">
        <v>-975.4</v>
      </c>
      <c r="C43" s="8" t="n">
        <v>-1007.4</v>
      </c>
    </row>
    <row r="44" spans="1:3">
      <c r="A44" s="4" t="s">
        <v>738</v>
      </c>
    </row>
    <row r="45" spans="1:3">
      <c r="A45" s="3" t="s">
        <v>722</v>
      </c>
    </row>
    <row r="46" spans="1:3">
      <c r="A46" s="4" t="s">
        <v>727</v>
      </c>
      <c r="B46" s="5" t="n">
        <v>-411</v>
      </c>
      <c r="C46" s="5" t="n">
        <v>-410</v>
      </c>
    </row>
    <row r="47" spans="1:3">
      <c r="A47" s="4" t="s">
        <v>739</v>
      </c>
    </row>
    <row r="48" spans="1:3">
      <c r="A48" s="3" t="s">
        <v>722</v>
      </c>
    </row>
    <row r="49" spans="1:3">
      <c r="A49" s="4" t="s">
        <v>727</v>
      </c>
      <c r="B49" s="8" t="n">
        <v>-829.3</v>
      </c>
      <c r="C49" s="8" t="n">
        <v>-809.9</v>
      </c>
    </row>
    <row r="50" spans="1:3">
      <c r="A50" s="4" t="s">
        <v>740</v>
      </c>
    </row>
    <row r="51" spans="1:3">
      <c r="A51" s="3" t="s">
        <v>722</v>
      </c>
    </row>
    <row r="52" spans="1:3">
      <c r="A52" s="4" t="s">
        <v>28</v>
      </c>
      <c r="B52" s="8" t="n">
        <v>13.2</v>
      </c>
      <c r="C52" s="8" t="n">
        <v>10.4</v>
      </c>
    </row>
    <row r="53" spans="1:3">
      <c r="A53" s="4" t="s">
        <v>741</v>
      </c>
    </row>
    <row r="54" spans="1:3">
      <c r="A54" s="3" t="s">
        <v>722</v>
      </c>
    </row>
    <row r="55" spans="1:3">
      <c r="A55" s="4" t="s">
        <v>731</v>
      </c>
      <c r="B55" s="8" t="n">
        <v>2.1</v>
      </c>
      <c r="C55" s="8" t="n">
        <v>0.5</v>
      </c>
    </row>
    <row r="56" spans="1:3">
      <c r="A56" s="4" t="s">
        <v>742</v>
      </c>
    </row>
    <row r="57" spans="1:3">
      <c r="A57" s="3" t="s">
        <v>722</v>
      </c>
    </row>
    <row r="58" spans="1:3">
      <c r="A58" s="4" t="s">
        <v>731</v>
      </c>
      <c r="B58" s="8" t="n">
        <v>-0.6</v>
      </c>
      <c r="C58" s="8" t="n">
        <v>0.7</v>
      </c>
    </row>
    <row r="59" spans="1:3">
      <c r="A59" s="4" t="s">
        <v>743</v>
      </c>
    </row>
    <row r="60" spans="1:3">
      <c r="A60" s="3" t="s">
        <v>722</v>
      </c>
    </row>
    <row r="61" spans="1:3">
      <c r="A61" s="4" t="s">
        <v>731</v>
      </c>
      <c r="B61" s="7" t="n">
        <v>9.6</v>
      </c>
      <c r="C61" s="7" t="n">
        <v>1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4</v>
      </c>
      <c r="C1" s="2" t="s">
        <v>67</v>
      </c>
      <c r="E1" s="2" t="s">
        <v>1</v>
      </c>
    </row>
    <row r="2" spans="1:6">
      <c r="C2" s="2" t="s">
        <v>2</v>
      </c>
      <c r="D2" s="2" t="s">
        <v>68</v>
      </c>
      <c r="E2" s="2" t="s">
        <v>2</v>
      </c>
      <c r="F2" s="2" t="s">
        <v>68</v>
      </c>
    </row>
    <row r="3" spans="1:6">
      <c r="A3" s="3" t="s">
        <v>745</v>
      </c>
    </row>
    <row r="4" spans="1:6">
      <c r="A4" s="4" t="s">
        <v>70</v>
      </c>
      <c r="C4" s="7" t="n">
        <v>1548.8</v>
      </c>
      <c r="D4" s="7" t="n">
        <v>1586.9</v>
      </c>
      <c r="E4" s="7" t="n">
        <v>4607.2</v>
      </c>
      <c r="F4" s="7" t="n">
        <v>4398.5</v>
      </c>
    </row>
    <row r="5" spans="1:6">
      <c r="A5" s="4" t="s">
        <v>746</v>
      </c>
      <c r="C5" s="8" t="n">
        <v>166.9</v>
      </c>
      <c r="D5" s="8" t="n">
        <v>187.2</v>
      </c>
      <c r="E5" s="8" t="n">
        <v>518.5</v>
      </c>
      <c r="F5" s="8" t="n">
        <v>524.2</v>
      </c>
    </row>
    <row r="6" spans="1:6">
      <c r="A6" s="4" t="s">
        <v>747</v>
      </c>
      <c r="C6" s="8" t="n">
        <v>-162.7</v>
      </c>
      <c r="D6" s="8" t="n">
        <v>-174.1</v>
      </c>
      <c r="E6" s="8" t="n">
        <v>-524.3</v>
      </c>
      <c r="F6" s="8" t="n">
        <v>-536.6</v>
      </c>
    </row>
    <row r="7" spans="1:6">
      <c r="A7" s="4" t="s">
        <v>71</v>
      </c>
      <c r="C7" s="8" t="n">
        <v>-1288.7</v>
      </c>
      <c r="D7" s="8" t="n">
        <v>-1301.3</v>
      </c>
      <c r="E7" s="8" t="n">
        <v>-3783.8</v>
      </c>
      <c r="F7" s="8" t="n">
        <v>-3622.5</v>
      </c>
    </row>
    <row r="8" spans="1:6">
      <c r="A8" s="4" t="s">
        <v>79</v>
      </c>
      <c r="C8" s="8" t="n">
        <v>57.8</v>
      </c>
      <c r="D8" s="8" t="n">
        <v>77.59999999999999</v>
      </c>
      <c r="E8" s="8" t="n">
        <v>101.4</v>
      </c>
      <c r="F8" s="8" t="n">
        <v>148.2</v>
      </c>
    </row>
    <row r="9" spans="1:6">
      <c r="A9" s="4" t="s">
        <v>748</v>
      </c>
      <c r="C9" s="8" t="n">
        <v>-27.7</v>
      </c>
      <c r="D9" s="5" t="n">
        <v>-25</v>
      </c>
      <c r="E9" s="8" t="n">
        <v>-87.59999999999999</v>
      </c>
      <c r="F9" s="8" t="n">
        <v>-78.2</v>
      </c>
    </row>
    <row r="10" spans="1:6">
      <c r="A10" s="4" t="s">
        <v>86</v>
      </c>
      <c r="C10" s="8" t="n">
        <v>30.1</v>
      </c>
      <c r="D10" s="8" t="n">
        <v>52.6</v>
      </c>
      <c r="E10" s="8" t="n">
        <v>13.8</v>
      </c>
      <c r="F10" s="5" t="n">
        <v>70</v>
      </c>
    </row>
    <row r="11" spans="1:6">
      <c r="A11" s="4" t="s">
        <v>351</v>
      </c>
    </row>
    <row r="12" spans="1:6">
      <c r="A12" s="3" t="s">
        <v>745</v>
      </c>
    </row>
    <row r="13" spans="1:6">
      <c r="A13" s="4" t="s">
        <v>70</v>
      </c>
      <c r="C13" s="8" t="n">
        <v>351.2</v>
      </c>
      <c r="D13" s="8" t="n">
        <v>329.4</v>
      </c>
      <c r="E13" s="8" t="n">
        <v>1016.6</v>
      </c>
      <c r="F13" s="8" t="n">
        <v>871.8</v>
      </c>
    </row>
    <row r="14" spans="1:6">
      <c r="A14" s="4" t="s">
        <v>746</v>
      </c>
      <c r="C14" s="8" t="n">
        <v>46.9</v>
      </c>
      <c r="D14" s="8" t="n">
        <v>33.8</v>
      </c>
      <c r="E14" s="8" t="n">
        <v>121.3</v>
      </c>
      <c r="F14" s="8" t="n">
        <v>97.40000000000001</v>
      </c>
    </row>
    <row r="15" spans="1:6">
      <c r="A15" s="4" t="s">
        <v>456</v>
      </c>
    </row>
    <row r="16" spans="1:6">
      <c r="A16" s="3" t="s">
        <v>745</v>
      </c>
    </row>
    <row r="17" spans="1:6">
      <c r="A17" s="4" t="s">
        <v>70</v>
      </c>
      <c r="C17" s="8" t="n">
        <v>244.9</v>
      </c>
      <c r="D17" s="8" t="n">
        <v>234.9</v>
      </c>
      <c r="E17" s="8" t="n">
        <v>759.1</v>
      </c>
      <c r="F17" s="8" t="n">
        <v>672.7</v>
      </c>
    </row>
    <row r="18" spans="1:6">
      <c r="A18" s="4" t="s">
        <v>746</v>
      </c>
      <c r="C18" s="8" t="n">
        <v>51.7</v>
      </c>
      <c r="D18" s="8" t="n">
        <v>63.8</v>
      </c>
      <c r="E18" s="8" t="n">
        <v>170.7</v>
      </c>
      <c r="F18" s="8" t="n">
        <v>175.6</v>
      </c>
    </row>
    <row r="19" spans="1:6">
      <c r="A19" s="4" t="s">
        <v>341</v>
      </c>
    </row>
    <row r="20" spans="1:6">
      <c r="A20" s="3" t="s">
        <v>745</v>
      </c>
    </row>
    <row r="21" spans="1:6">
      <c r="A21" s="4" t="s">
        <v>70</v>
      </c>
      <c r="C21" s="8" t="n">
        <v>333.8</v>
      </c>
      <c r="D21" s="8" t="n">
        <v>322.9</v>
      </c>
      <c r="E21" s="8" t="n">
        <v>988.8</v>
      </c>
      <c r="F21" s="5" t="n">
        <v>959</v>
      </c>
    </row>
    <row r="22" spans="1:6">
      <c r="A22" s="4" t="s">
        <v>746</v>
      </c>
      <c r="C22" s="8" t="n">
        <v>34.4</v>
      </c>
      <c r="D22" s="5" t="n">
        <v>38</v>
      </c>
      <c r="E22" s="8" t="n">
        <v>102.2</v>
      </c>
      <c r="F22" s="5" t="n">
        <v>115</v>
      </c>
    </row>
    <row r="23" spans="1:6">
      <c r="A23" s="4" t="s">
        <v>362</v>
      </c>
    </row>
    <row r="24" spans="1:6">
      <c r="A24" s="3" t="s">
        <v>745</v>
      </c>
    </row>
    <row r="25" spans="1:6">
      <c r="A25" s="4" t="s">
        <v>70</v>
      </c>
      <c r="C25" s="8" t="n">
        <v>284.6</v>
      </c>
      <c r="D25" s="8" t="n">
        <v>347.9</v>
      </c>
      <c r="E25" s="5" t="n">
        <v>897</v>
      </c>
      <c r="F25" s="8" t="n">
        <v>937.3</v>
      </c>
    </row>
    <row r="26" spans="1:6">
      <c r="A26" s="4" t="s">
        <v>746</v>
      </c>
      <c r="C26" s="8" t="n">
        <v>32.1</v>
      </c>
      <c r="D26" s="8" t="n">
        <v>33.1</v>
      </c>
      <c r="E26" s="8" t="n">
        <v>99.90000000000001</v>
      </c>
      <c r="F26" s="8" t="n">
        <v>88.90000000000001</v>
      </c>
    </row>
    <row r="27" spans="1:6">
      <c r="A27" s="4" t="s">
        <v>346</v>
      </c>
    </row>
    <row r="28" spans="1:6">
      <c r="A28" s="3" t="s">
        <v>745</v>
      </c>
    </row>
    <row r="29" spans="1:6">
      <c r="A29" s="4" t="s">
        <v>70</v>
      </c>
      <c r="C29" s="8" t="n">
        <v>332.6</v>
      </c>
      <c r="D29" s="8" t="n">
        <v>351.7</v>
      </c>
      <c r="E29" s="8" t="n">
        <v>940.2</v>
      </c>
      <c r="F29" s="8" t="n">
        <v>967.5</v>
      </c>
    </row>
    <row r="30" spans="1:6">
      <c r="A30" s="4" t="s">
        <v>746</v>
      </c>
      <c r="C30" s="8" t="n">
        <v>1.8</v>
      </c>
      <c r="D30" s="8" t="n">
        <v>18.5</v>
      </c>
      <c r="E30" s="8" t="n">
        <v>24.4</v>
      </c>
      <c r="F30" s="8" t="n">
        <v>47.3</v>
      </c>
    </row>
    <row r="31" spans="1:6">
      <c r="A31" s="4" t="s">
        <v>749</v>
      </c>
    </row>
    <row r="32" spans="1:6">
      <c r="A32" s="3" t="s">
        <v>745</v>
      </c>
    </row>
    <row r="33" spans="1:6">
      <c r="A33" s="4" t="s">
        <v>70</v>
      </c>
      <c r="C33" s="8" t="n">
        <v>1.7</v>
      </c>
      <c r="D33" s="8" t="n">
        <v>0.1</v>
      </c>
      <c r="E33" s="8" t="n">
        <v>5.5</v>
      </c>
      <c r="F33" s="8" t="n">
        <v>-9.800000000000001</v>
      </c>
    </row>
    <row r="34" spans="1:6">
      <c r="A34" s="4" t="s">
        <v>747</v>
      </c>
      <c r="C34" s="5" t="n">
        <v>-66</v>
      </c>
      <c r="D34" s="8" t="n">
        <v>-74.3</v>
      </c>
      <c r="E34" s="8" t="n">
        <v>-228.1</v>
      </c>
      <c r="F34" s="8" t="n">
        <v>-254.2</v>
      </c>
    </row>
    <row r="35" spans="1:6">
      <c r="A35" s="4" t="s">
        <v>71</v>
      </c>
      <c r="B35" s="4" t="s">
        <v>98</v>
      </c>
      <c r="C35" s="8" t="n">
        <v>-5.2</v>
      </c>
      <c r="D35" s="8" t="n">
        <v>-1.5</v>
      </c>
      <c r="E35" s="8" t="n">
        <v>3.2</v>
      </c>
      <c r="F35" s="8" t="n">
        <v>-20.8</v>
      </c>
    </row>
    <row r="36" spans="1:6">
      <c r="A36" s="4" t="s">
        <v>750</v>
      </c>
      <c r="C36" s="7" t="n">
        <v>-37.9</v>
      </c>
      <c r="D36" s="7" t="n">
        <v>-33.8</v>
      </c>
      <c r="E36" s="7" t="n">
        <v>-192.2</v>
      </c>
      <c r="F36" s="10" t="n">
        <v>-101</v>
      </c>
    </row>
    <row r="37" spans="1:6"/>
    <row r="38" spans="1:6">
      <c r="A38" s="4" t="s">
        <v>98</v>
      </c>
      <c r="B38" s="4" t="s">
        <v>751</v>
      </c>
    </row>
  </sheetData>
  <mergeCells count="5">
    <mergeCell ref="A1:B2"/>
    <mergeCell ref="C1:D1"/>
    <mergeCell ref="E1:F1"/>
    <mergeCell ref="A37:E37"/>
    <mergeCell ref="B38:E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68</v>
      </c>
    </row>
    <row r="3" spans="1:3">
      <c r="A3" s="4" t="s">
        <v>753</v>
      </c>
    </row>
    <row r="4" spans="1:3">
      <c r="A4" s="3" t="s">
        <v>745</v>
      </c>
    </row>
    <row r="5" spans="1:3">
      <c r="A5" s="4" t="s">
        <v>754</v>
      </c>
      <c r="B5" s="4" t="s">
        <v>755</v>
      </c>
      <c r="C5" s="4" t="s">
        <v>756</v>
      </c>
    </row>
    <row r="6" spans="1:3">
      <c r="A6" s="4" t="s">
        <v>757</v>
      </c>
    </row>
    <row r="7" spans="1:3">
      <c r="A7" s="3" t="s">
        <v>745</v>
      </c>
    </row>
    <row r="8" spans="1:3">
      <c r="A8" s="4" t="s">
        <v>754</v>
      </c>
      <c r="B8" s="4" t="s">
        <v>758</v>
      </c>
    </row>
    <row r="9" spans="1:3">
      <c r="A9" s="4" t="s">
        <v>759</v>
      </c>
    </row>
    <row r="10" spans="1:3">
      <c r="A10" s="3" t="s">
        <v>745</v>
      </c>
    </row>
    <row r="11" spans="1:3">
      <c r="A11" s="4" t="s">
        <v>754</v>
      </c>
      <c r="C11" s="4" t="s">
        <v>760</v>
      </c>
    </row>
    <row r="12" spans="1:3">
      <c r="A12" s="4" t="s">
        <v>761</v>
      </c>
    </row>
    <row r="13" spans="1:3">
      <c r="A13" s="3" t="s">
        <v>745</v>
      </c>
    </row>
    <row r="14" spans="1:3">
      <c r="A14" s="4" t="s">
        <v>754</v>
      </c>
      <c r="B14" s="4" t="s">
        <v>762</v>
      </c>
      <c r="C14" s="4" t="s">
        <v>763</v>
      </c>
    </row>
    <row r="15" spans="1:3">
      <c r="A15" s="4" t="s">
        <v>764</v>
      </c>
    </row>
    <row r="16" spans="1:3">
      <c r="A16" s="3" t="s">
        <v>745</v>
      </c>
    </row>
    <row r="17" spans="1:3">
      <c r="A17" s="4" t="s">
        <v>754</v>
      </c>
      <c r="B17" s="4" t="s">
        <v>765</v>
      </c>
      <c r="C17" s="4" t="s">
        <v>766</v>
      </c>
    </row>
    <row r="18" spans="1:3">
      <c r="A18" s="4" t="s">
        <v>767</v>
      </c>
    </row>
    <row r="19" spans="1:3">
      <c r="A19" s="3" t="s">
        <v>745</v>
      </c>
    </row>
    <row r="20" spans="1:3">
      <c r="A20" s="4" t="s">
        <v>754</v>
      </c>
      <c r="B20" s="4" t="s">
        <v>768</v>
      </c>
      <c r="C20" s="4" t="s">
        <v>76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0</v>
      </c>
      <c r="B1" s="2" t="s">
        <v>67</v>
      </c>
      <c r="D1" s="2" t="s">
        <v>1</v>
      </c>
    </row>
    <row r="2" spans="1:5">
      <c r="B2" s="2" t="s">
        <v>2</v>
      </c>
      <c r="C2" s="2" t="s">
        <v>68</v>
      </c>
      <c r="D2" s="2" t="s">
        <v>2</v>
      </c>
      <c r="E2" s="2" t="s">
        <v>68</v>
      </c>
    </row>
    <row r="3" spans="1:5">
      <c r="A3" s="3" t="s">
        <v>745</v>
      </c>
    </row>
    <row r="4" spans="1:5">
      <c r="A4" s="4" t="s">
        <v>70</v>
      </c>
      <c r="B4" s="7" t="n">
        <v>1548.8</v>
      </c>
      <c r="C4" s="7" t="n">
        <v>1586.9</v>
      </c>
      <c r="D4" s="7" t="n">
        <v>4607.2</v>
      </c>
      <c r="E4" s="7" t="n">
        <v>4398.5</v>
      </c>
    </row>
    <row r="5" spans="1:5">
      <c r="A5" s="4" t="s">
        <v>771</v>
      </c>
    </row>
    <row r="6" spans="1:5">
      <c r="A6" s="3" t="s">
        <v>745</v>
      </c>
    </row>
    <row r="7" spans="1:5">
      <c r="A7" s="4" t="s">
        <v>70</v>
      </c>
      <c r="B7" s="8" t="n">
        <v>250.4</v>
      </c>
      <c r="C7" s="8" t="n">
        <v>241.9</v>
      </c>
      <c r="D7" s="8" t="n">
        <v>738.6</v>
      </c>
      <c r="E7" s="8" t="n">
        <v>711.3</v>
      </c>
    </row>
    <row r="8" spans="1:5">
      <c r="A8" s="4" t="s">
        <v>346</v>
      </c>
    </row>
    <row r="9" spans="1:5">
      <c r="A9" s="3" t="s">
        <v>745</v>
      </c>
    </row>
    <row r="10" spans="1:5">
      <c r="A10" s="4" t="s">
        <v>70</v>
      </c>
      <c r="B10" s="8" t="n">
        <v>224.9</v>
      </c>
      <c r="C10" s="5" t="n">
        <v>207</v>
      </c>
      <c r="D10" s="8" t="n">
        <v>609.1</v>
      </c>
      <c r="E10" s="5" t="n">
        <v>555</v>
      </c>
    </row>
    <row r="11" spans="1:5">
      <c r="A11" s="4" t="s">
        <v>772</v>
      </c>
    </row>
    <row r="12" spans="1:5">
      <c r="A12" s="3" t="s">
        <v>745</v>
      </c>
    </row>
    <row r="13" spans="1:5">
      <c r="A13" s="4" t="s">
        <v>70</v>
      </c>
      <c r="B13" s="8" t="n">
        <v>181.8</v>
      </c>
      <c r="C13" s="8" t="n">
        <v>162.3</v>
      </c>
      <c r="D13" s="8" t="n">
        <v>502.6</v>
      </c>
      <c r="E13" s="8" t="n">
        <v>432.4</v>
      </c>
    </row>
    <row r="14" spans="1:5">
      <c r="A14" s="4" t="s">
        <v>773</v>
      </c>
    </row>
    <row r="15" spans="1:5">
      <c r="A15" s="3" t="s">
        <v>745</v>
      </c>
    </row>
    <row r="16" spans="1:5">
      <c r="A16" s="4" t="s">
        <v>70</v>
      </c>
      <c r="B16" s="8" t="n">
        <v>169.4</v>
      </c>
      <c r="C16" s="8" t="n">
        <v>167.1</v>
      </c>
      <c r="D16" s="5" t="n">
        <v>514</v>
      </c>
      <c r="E16" s="8" t="n">
        <v>439.4</v>
      </c>
    </row>
    <row r="17" spans="1:5">
      <c r="A17" s="4" t="s">
        <v>456</v>
      </c>
    </row>
    <row r="18" spans="1:5">
      <c r="A18" s="3" t="s">
        <v>745</v>
      </c>
    </row>
    <row r="19" spans="1:5">
      <c r="A19" s="4" t="s">
        <v>70</v>
      </c>
      <c r="B19" s="8" t="n">
        <v>168.1</v>
      </c>
      <c r="C19" s="8" t="n">
        <v>161.9</v>
      </c>
      <c r="D19" s="8" t="n">
        <v>518.9</v>
      </c>
      <c r="E19" s="5" t="n">
        <v>448</v>
      </c>
    </row>
    <row r="20" spans="1:5">
      <c r="A20" s="4" t="s">
        <v>774</v>
      </c>
    </row>
    <row r="21" spans="1:5">
      <c r="A21" s="3" t="s">
        <v>745</v>
      </c>
    </row>
    <row r="22" spans="1:5">
      <c r="A22" s="4" t="s">
        <v>70</v>
      </c>
      <c r="B22" s="8" t="n">
        <v>147.8</v>
      </c>
      <c r="C22" s="8" t="n">
        <v>146.6</v>
      </c>
      <c r="D22" s="8" t="n">
        <v>420.6</v>
      </c>
      <c r="E22" s="5" t="n">
        <v>384</v>
      </c>
    </row>
    <row r="23" spans="1:5">
      <c r="A23" s="4" t="s">
        <v>775</v>
      </c>
    </row>
    <row r="24" spans="1:5">
      <c r="A24" s="3" t="s">
        <v>745</v>
      </c>
    </row>
    <row r="25" spans="1:5">
      <c r="A25" s="4" t="s">
        <v>70</v>
      </c>
      <c r="B25" s="8" t="n">
        <v>136.8</v>
      </c>
      <c r="C25" s="8" t="n">
        <v>201.3</v>
      </c>
      <c r="D25" s="8" t="n">
        <v>476.4</v>
      </c>
      <c r="E25" s="8" t="n">
        <v>553.3</v>
      </c>
    </row>
    <row r="26" spans="1:5">
      <c r="A26" s="4" t="s">
        <v>776</v>
      </c>
    </row>
    <row r="27" spans="1:5">
      <c r="A27" s="3" t="s">
        <v>745</v>
      </c>
    </row>
    <row r="28" spans="1:5">
      <c r="A28" s="4" t="s">
        <v>70</v>
      </c>
      <c r="B28" s="8" t="n">
        <v>109.4</v>
      </c>
      <c r="C28" s="8" t="n">
        <v>144.8</v>
      </c>
      <c r="D28" s="8" t="n">
        <v>336.6</v>
      </c>
      <c r="E28" s="8" t="n">
        <v>402.7</v>
      </c>
    </row>
    <row r="29" spans="1:5">
      <c r="A29" s="4" t="s">
        <v>777</v>
      </c>
    </row>
    <row r="30" spans="1:5">
      <c r="A30" s="3" t="s">
        <v>745</v>
      </c>
    </row>
    <row r="31" spans="1:5">
      <c r="A31" s="4" t="s">
        <v>70</v>
      </c>
      <c r="B31" s="8" t="n">
        <v>83.40000000000001</v>
      </c>
      <c r="C31" s="5" t="n">
        <v>81</v>
      </c>
      <c r="D31" s="8" t="n">
        <v>250.2</v>
      </c>
      <c r="E31" s="8" t="n">
        <v>247.7</v>
      </c>
    </row>
    <row r="32" spans="1:5">
      <c r="A32" s="4" t="s">
        <v>778</v>
      </c>
    </row>
    <row r="33" spans="1:5">
      <c r="A33" s="3" t="s">
        <v>745</v>
      </c>
    </row>
    <row r="34" spans="1:5">
      <c r="A34" s="4" t="s">
        <v>70</v>
      </c>
      <c r="B34" s="7" t="n">
        <v>76.8</v>
      </c>
      <c r="C34" s="10" t="n">
        <v>73</v>
      </c>
      <c r="D34" s="7" t="n">
        <v>240.2</v>
      </c>
      <c r="E34" s="7" t="n">
        <v>224.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67</v>
      </c>
      <c r="D1" s="2" t="s">
        <v>1</v>
      </c>
    </row>
    <row r="2" spans="1:5">
      <c r="B2" s="2" t="s">
        <v>2</v>
      </c>
      <c r="C2" s="2" t="s">
        <v>68</v>
      </c>
      <c r="D2" s="2" t="s">
        <v>2</v>
      </c>
      <c r="E2" s="2" t="s">
        <v>68</v>
      </c>
    </row>
    <row r="3" spans="1:5">
      <c r="A3" s="3" t="s">
        <v>780</v>
      </c>
    </row>
    <row r="4" spans="1:5">
      <c r="A4" s="4" t="s">
        <v>781</v>
      </c>
      <c r="B4" s="7" t="n">
        <v>1.3</v>
      </c>
      <c r="C4" s="7" t="n">
        <v>15.2</v>
      </c>
      <c r="D4" s="10" t="n">
        <v>-9</v>
      </c>
      <c r="E4" s="7" t="n">
        <v>16.8</v>
      </c>
    </row>
    <row r="5" spans="1:5">
      <c r="A5" s="4" t="s">
        <v>529</v>
      </c>
      <c r="B5" s="9" t="n">
        <v>0.5</v>
      </c>
      <c r="C5" s="9" t="n">
        <v>0.66</v>
      </c>
      <c r="D5" s="9" t="n">
        <v>0.4</v>
      </c>
      <c r="E5" s="9" t="n">
        <v>0.96</v>
      </c>
    </row>
    <row r="6" spans="1:5">
      <c r="A6" s="4" t="s">
        <v>530</v>
      </c>
      <c r="B6" s="9" t="n">
        <v>0.5</v>
      </c>
      <c r="C6" s="9" t="n">
        <v>0.65</v>
      </c>
      <c r="D6" s="9" t="n">
        <v>0.4</v>
      </c>
      <c r="E6" s="9" t="n">
        <v>0.95</v>
      </c>
    </row>
    <row r="7" spans="1:5">
      <c r="A7" s="4" t="s">
        <v>782</v>
      </c>
    </row>
    <row r="8" spans="1:5">
      <c r="A8" s="3" t="s">
        <v>780</v>
      </c>
    </row>
    <row r="9" spans="1:5">
      <c r="A9" s="4" t="s">
        <v>781</v>
      </c>
      <c r="C9" s="7" t="n">
        <v>-0.2</v>
      </c>
      <c r="E9" s="7" t="n">
        <v>-3.8</v>
      </c>
    </row>
    <row r="10" spans="1:5">
      <c r="A10" s="4" t="s">
        <v>529</v>
      </c>
      <c r="C10" s="9" t="n">
        <v>0.01</v>
      </c>
      <c r="E10" s="9" t="n">
        <v>0.07000000000000001</v>
      </c>
    </row>
    <row r="11" spans="1:5">
      <c r="A11" s="4" t="s">
        <v>530</v>
      </c>
      <c r="E11" s="9" t="n">
        <v>0.06</v>
      </c>
    </row>
    <row r="12" spans="1:5">
      <c r="A12" s="4" t="s">
        <v>783</v>
      </c>
      <c r="E12" s="7" t="n">
        <v>-3.7</v>
      </c>
    </row>
    <row r="13" spans="1:5">
      <c r="A13" s="4" t="s">
        <v>783</v>
      </c>
      <c r="E13" s="7" t="n">
        <v>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25</v>
      </c>
      <c r="D1" s="2" t="s">
        <v>68</v>
      </c>
      <c r="E1" s="2" t="s">
        <v>785</v>
      </c>
    </row>
    <row r="2" spans="1:5">
      <c r="A2" s="3" t="s">
        <v>26</v>
      </c>
    </row>
    <row r="3" spans="1:5">
      <c r="A3" s="4" t="s">
        <v>27</v>
      </c>
      <c r="B3" s="7" t="n">
        <v>131.9</v>
      </c>
      <c r="C3" s="7" t="n">
        <v>62.1</v>
      </c>
      <c r="D3" s="7" t="n">
        <v>47.2</v>
      </c>
      <c r="E3" s="7" t="n">
        <v>34.9</v>
      </c>
    </row>
    <row r="4" spans="1:5">
      <c r="A4" s="4" t="s">
        <v>28</v>
      </c>
      <c r="B4" s="8" t="n">
        <v>13.2</v>
      </c>
      <c r="C4" s="8" t="n">
        <v>10.4</v>
      </c>
    </row>
    <row r="5" spans="1:5">
      <c r="A5" s="4" t="s">
        <v>786</v>
      </c>
      <c r="B5" s="8" t="n">
        <v>432.1</v>
      </c>
      <c r="C5" s="5" t="n">
        <v>429</v>
      </c>
    </row>
    <row r="6" spans="1:5">
      <c r="A6" s="4" t="s">
        <v>30</v>
      </c>
      <c r="B6" s="8" t="n">
        <v>1137.5</v>
      </c>
      <c r="C6" s="5" t="n">
        <v>978</v>
      </c>
    </row>
    <row r="7" spans="1:5">
      <c r="A7" s="4" t="s">
        <v>31</v>
      </c>
      <c r="C7" s="8" t="n">
        <v>3.6</v>
      </c>
    </row>
    <row r="8" spans="1:5">
      <c r="A8" s="4" t="s">
        <v>32</v>
      </c>
      <c r="B8" s="8" t="n">
        <v>110.4</v>
      </c>
      <c r="C8" s="8" t="n">
        <v>77.59999999999999</v>
      </c>
    </row>
    <row r="9" spans="1:5">
      <c r="A9" s="4" t="s">
        <v>33</v>
      </c>
      <c r="B9" s="8" t="n">
        <v>1825.1</v>
      </c>
      <c r="C9" s="8" t="n">
        <v>1560.7</v>
      </c>
    </row>
    <row r="10" spans="1:5">
      <c r="A10" s="4" t="s">
        <v>34</v>
      </c>
      <c r="B10" s="8" t="n">
        <v>1289.8</v>
      </c>
      <c r="C10" s="8" t="n">
        <v>1359.3</v>
      </c>
    </row>
    <row r="11" spans="1:5">
      <c r="A11" s="4" t="s">
        <v>35</v>
      </c>
      <c r="B11" s="8" t="n">
        <v>2459.2</v>
      </c>
      <c r="C11" s="8" t="n">
        <v>2447.2</v>
      </c>
    </row>
    <row r="12" spans="1:5">
      <c r="A12" s="4" t="s">
        <v>787</v>
      </c>
      <c r="B12" s="8" t="n">
        <v>1111.5</v>
      </c>
      <c r="C12" s="8" t="n">
        <v>1178.6</v>
      </c>
    </row>
    <row r="13" spans="1:5">
      <c r="A13" s="4" t="s">
        <v>38</v>
      </c>
      <c r="B13" s="8" t="n">
        <v>6685.6</v>
      </c>
      <c r="C13" s="8" t="n">
        <v>6545.8</v>
      </c>
    </row>
    <row r="14" spans="1:5">
      <c r="A14" s="3" t="s">
        <v>39</v>
      </c>
    </row>
    <row r="15" spans="1:5">
      <c r="A15" s="4" t="s">
        <v>40</v>
      </c>
      <c r="B15" s="8" t="n">
        <v>773.8</v>
      </c>
      <c r="C15" s="8" t="n">
        <v>626.8</v>
      </c>
    </row>
    <row r="16" spans="1:5">
      <c r="A16" s="4" t="s">
        <v>41</v>
      </c>
      <c r="B16" s="8" t="n">
        <v>72.09999999999999</v>
      </c>
      <c r="C16" s="8" t="n">
        <v>66.40000000000001</v>
      </c>
    </row>
    <row r="17" spans="1:5">
      <c r="A17" s="4" t="s">
        <v>42</v>
      </c>
      <c r="B17" s="8" t="n">
        <v>845.9</v>
      </c>
      <c r="C17" s="8" t="n">
        <v>693.2</v>
      </c>
    </row>
    <row r="18" spans="1:5">
      <c r="A18" s="4" t="s">
        <v>43</v>
      </c>
      <c r="B18" s="8" t="n">
        <v>2620.4</v>
      </c>
      <c r="C18" s="8" t="n">
        <v>2724.8</v>
      </c>
    </row>
    <row r="19" spans="1:5">
      <c r="A19" s="4" t="s">
        <v>44</v>
      </c>
      <c r="B19" s="8" t="n">
        <v>421.4</v>
      </c>
      <c r="C19" s="8" t="n">
        <v>422.2</v>
      </c>
    </row>
    <row r="20" spans="1:5">
      <c r="A20" s="4" t="s">
        <v>45</v>
      </c>
      <c r="B20" s="8" t="n">
        <v>200.6</v>
      </c>
      <c r="C20" s="8" t="n">
        <v>202.3</v>
      </c>
    </row>
    <row r="21" spans="1:5">
      <c r="A21" s="4" t="s">
        <v>788</v>
      </c>
      <c r="B21" s="8" t="n">
        <v>2597.3</v>
      </c>
      <c r="C21" s="8" t="n">
        <v>2503.3</v>
      </c>
    </row>
    <row r="22" spans="1:5">
      <c r="A22" s="4" t="s">
        <v>56</v>
      </c>
      <c r="B22" s="8" t="n">
        <v>6685.6</v>
      </c>
      <c r="C22" s="8" t="n">
        <v>6545.8</v>
      </c>
    </row>
    <row r="23" spans="1:5">
      <c r="A23" s="4" t="s">
        <v>789</v>
      </c>
    </row>
    <row r="24" spans="1:5">
      <c r="A24" s="3" t="s">
        <v>26</v>
      </c>
    </row>
    <row r="25" spans="1:5">
      <c r="A25" s="4" t="s">
        <v>790</v>
      </c>
      <c r="B25" s="8" t="n">
        <v>-5784.5</v>
      </c>
      <c r="C25" s="8" t="n">
        <v>-5550.9</v>
      </c>
    </row>
    <row r="26" spans="1:5">
      <c r="A26" s="4" t="s">
        <v>44</v>
      </c>
      <c r="B26" s="8" t="n">
        <v>-23.4</v>
      </c>
      <c r="C26" s="8" t="n">
        <v>-20.7</v>
      </c>
    </row>
    <row r="27" spans="1:5">
      <c r="A27" s="4" t="s">
        <v>38</v>
      </c>
      <c r="B27" s="8" t="n">
        <v>-5807.9</v>
      </c>
      <c r="C27" s="8" t="n">
        <v>-5571.6</v>
      </c>
    </row>
    <row r="28" spans="1:5">
      <c r="A28" s="3" t="s">
        <v>39</v>
      </c>
    </row>
    <row r="29" spans="1:5">
      <c r="A29" s="4" t="s">
        <v>44</v>
      </c>
      <c r="B29" s="8" t="n">
        <v>-23.4</v>
      </c>
      <c r="C29" s="8" t="n">
        <v>-20.7</v>
      </c>
    </row>
    <row r="30" spans="1:5">
      <c r="A30" s="4" t="s">
        <v>788</v>
      </c>
      <c r="B30" s="8" t="n">
        <v>-5784.5</v>
      </c>
      <c r="C30" s="8" t="n">
        <v>-5550.9</v>
      </c>
    </row>
    <row r="31" spans="1:5">
      <c r="A31" s="4" t="s">
        <v>56</v>
      </c>
      <c r="B31" s="8" t="n">
        <v>-5807.9</v>
      </c>
      <c r="C31" s="8" t="n">
        <v>-5571.6</v>
      </c>
    </row>
    <row r="32" spans="1:5">
      <c r="A32" s="4" t="s">
        <v>791</v>
      </c>
    </row>
    <row r="33" spans="1:5">
      <c r="A33" s="3" t="s">
        <v>26</v>
      </c>
    </row>
    <row r="34" spans="1:5">
      <c r="A34" s="4" t="s">
        <v>27</v>
      </c>
      <c r="B34" s="8" t="n">
        <v>76.7</v>
      </c>
      <c r="E34" s="8" t="n">
        <v>10.4</v>
      </c>
    </row>
    <row r="35" spans="1:5">
      <c r="A35" s="4" t="s">
        <v>32</v>
      </c>
      <c r="B35" s="8" t="n">
        <v>71.7</v>
      </c>
      <c r="C35" s="8" t="n">
        <v>23.6</v>
      </c>
    </row>
    <row r="36" spans="1:5">
      <c r="A36" s="4" t="s">
        <v>33</v>
      </c>
      <c r="B36" s="8" t="n">
        <v>148.4</v>
      </c>
      <c r="C36" s="8" t="n">
        <v>23.6</v>
      </c>
    </row>
    <row r="37" spans="1:5">
      <c r="A37" s="4" t="s">
        <v>34</v>
      </c>
      <c r="B37" s="8" t="n">
        <v>27.9</v>
      </c>
      <c r="C37" s="8" t="n">
        <v>31.3</v>
      </c>
    </row>
    <row r="38" spans="1:5">
      <c r="A38" s="4" t="s">
        <v>790</v>
      </c>
      <c r="B38" s="8" t="n">
        <v>5212.5</v>
      </c>
      <c r="C38" s="8" t="n">
        <v>5031.5</v>
      </c>
    </row>
    <row r="39" spans="1:5">
      <c r="A39" s="4" t="s">
        <v>792</v>
      </c>
      <c r="B39" s="8" t="n">
        <v>-152.7</v>
      </c>
      <c r="C39" s="8" t="n">
        <v>199.6</v>
      </c>
    </row>
    <row r="40" spans="1:5">
      <c r="A40" s="4" t="s">
        <v>44</v>
      </c>
      <c r="B40" s="8" t="n">
        <v>23.4</v>
      </c>
      <c r="C40" s="8" t="n">
        <v>20.7</v>
      </c>
    </row>
    <row r="41" spans="1:5">
      <c r="A41" s="4" t="s">
        <v>787</v>
      </c>
      <c r="B41" s="8" t="n">
        <v>59.4</v>
      </c>
      <c r="C41" s="8" t="n">
        <v>53.9</v>
      </c>
    </row>
    <row r="42" spans="1:5">
      <c r="A42" s="4" t="s">
        <v>38</v>
      </c>
      <c r="B42" s="8" t="n">
        <v>5318.9</v>
      </c>
      <c r="C42" s="8" t="n">
        <v>5360.6</v>
      </c>
    </row>
    <row r="43" spans="1:5">
      <c r="A43" s="3" t="s">
        <v>39</v>
      </c>
    </row>
    <row r="44" spans="1:5">
      <c r="A44" s="4" t="s">
        <v>40</v>
      </c>
      <c r="B44" s="8" t="n">
        <v>25.3</v>
      </c>
      <c r="C44" s="8" t="n">
        <v>61.3</v>
      </c>
    </row>
    <row r="45" spans="1:5">
      <c r="A45" s="4" t="s">
        <v>41</v>
      </c>
      <c r="B45" s="8" t="n">
        <v>70.8</v>
      </c>
      <c r="C45" s="8" t="n">
        <v>63.1</v>
      </c>
    </row>
    <row r="46" spans="1:5">
      <c r="A46" s="4" t="s">
        <v>42</v>
      </c>
      <c r="B46" s="8" t="n">
        <v>96.09999999999999</v>
      </c>
      <c r="C46" s="8" t="n">
        <v>124.4</v>
      </c>
    </row>
    <row r="47" spans="1:5">
      <c r="A47" s="4" t="s">
        <v>43</v>
      </c>
      <c r="B47" s="8" t="n">
        <v>2618.7</v>
      </c>
      <c r="C47" s="8" t="n">
        <v>2722.3</v>
      </c>
    </row>
    <row r="48" spans="1:5">
      <c r="A48" s="4" t="s">
        <v>45</v>
      </c>
      <c r="B48" s="8" t="n">
        <v>6.8</v>
      </c>
      <c r="C48" s="8" t="n">
        <v>10.6</v>
      </c>
    </row>
    <row r="49" spans="1:5">
      <c r="A49" s="4" t="s">
        <v>788</v>
      </c>
      <c r="B49" s="8" t="n">
        <v>2597.3</v>
      </c>
      <c r="C49" s="8" t="n">
        <v>2503.3</v>
      </c>
    </row>
    <row r="50" spans="1:5">
      <c r="A50" s="4" t="s">
        <v>56</v>
      </c>
      <c r="B50" s="8" t="n">
        <v>5318.9</v>
      </c>
      <c r="C50" s="8" t="n">
        <v>5360.6</v>
      </c>
    </row>
    <row r="51" spans="1:5">
      <c r="A51" s="4" t="s">
        <v>793</v>
      </c>
    </row>
    <row r="52" spans="1:5">
      <c r="A52" s="3" t="s">
        <v>26</v>
      </c>
    </row>
    <row r="53" spans="1:5">
      <c r="A53" s="4" t="s">
        <v>27</v>
      </c>
      <c r="B53" s="8" t="n">
        <v>0.2</v>
      </c>
      <c r="C53" s="8" t="n">
        <v>0.2</v>
      </c>
      <c r="E53" s="8" t="n">
        <v>0.1</v>
      </c>
    </row>
    <row r="54" spans="1:5">
      <c r="A54" s="4" t="s">
        <v>786</v>
      </c>
      <c r="B54" s="8" t="n">
        <v>377.6</v>
      </c>
      <c r="C54" s="8" t="n">
        <v>372.9</v>
      </c>
    </row>
    <row r="55" spans="1:5">
      <c r="A55" s="4" t="s">
        <v>30</v>
      </c>
      <c r="B55" s="8" t="n">
        <v>1008.3</v>
      </c>
      <c r="C55" s="8" t="n">
        <v>869.6</v>
      </c>
    </row>
    <row r="56" spans="1:5">
      <c r="A56" s="4" t="s">
        <v>31</v>
      </c>
      <c r="C56" s="8" t="n">
        <v>3.6</v>
      </c>
    </row>
    <row r="57" spans="1:5">
      <c r="A57" s="4" t="s">
        <v>32</v>
      </c>
      <c r="B57" s="8" t="n">
        <v>17.6</v>
      </c>
      <c r="C57" s="8" t="n">
        <v>36.7</v>
      </c>
    </row>
    <row r="58" spans="1:5">
      <c r="A58" s="4" t="s">
        <v>33</v>
      </c>
      <c r="B58" s="8" t="n">
        <v>1403.7</v>
      </c>
      <c r="C58" s="5" t="n">
        <v>1283</v>
      </c>
    </row>
    <row r="59" spans="1:5">
      <c r="A59" s="4" t="s">
        <v>34</v>
      </c>
      <c r="B59" s="8" t="n">
        <v>1104.8</v>
      </c>
      <c r="C59" s="5" t="n">
        <v>1181</v>
      </c>
    </row>
    <row r="60" spans="1:5">
      <c r="A60" s="4" t="s">
        <v>35</v>
      </c>
      <c r="B60" s="8" t="n">
        <v>2333.7</v>
      </c>
      <c r="C60" s="8" t="n">
        <v>2330.8</v>
      </c>
    </row>
    <row r="61" spans="1:5">
      <c r="A61" s="4" t="s">
        <v>790</v>
      </c>
      <c r="B61" s="5" t="n">
        <v>572</v>
      </c>
      <c r="C61" s="8" t="n">
        <v>519.4</v>
      </c>
    </row>
    <row r="62" spans="1:5">
      <c r="A62" s="4" t="s">
        <v>792</v>
      </c>
      <c r="B62" s="8" t="n">
        <v>137.4</v>
      </c>
      <c r="C62" s="8" t="n">
        <v>-196.9</v>
      </c>
    </row>
    <row r="63" spans="1:5">
      <c r="A63" s="4" t="s">
        <v>787</v>
      </c>
      <c r="B63" s="8" t="n">
        <v>945.3</v>
      </c>
      <c r="C63" s="5" t="n">
        <v>1018</v>
      </c>
    </row>
    <row r="64" spans="1:5">
      <c r="A64" s="4" t="s">
        <v>38</v>
      </c>
      <c r="B64" s="8" t="n">
        <v>6496.9</v>
      </c>
      <c r="C64" s="8" t="n">
        <v>6135.3</v>
      </c>
    </row>
    <row r="65" spans="1:5">
      <c r="A65" s="3" t="s">
        <v>39</v>
      </c>
    </row>
    <row r="66" spans="1:5">
      <c r="A66" s="4" t="s">
        <v>40</v>
      </c>
      <c r="B66" s="8" t="n">
        <v>675.3</v>
      </c>
      <c r="C66" s="8" t="n">
        <v>493.1</v>
      </c>
    </row>
    <row r="67" spans="1:5">
      <c r="A67" s="4" t="s">
        <v>41</v>
      </c>
      <c r="B67" s="8" t="n">
        <v>1.2</v>
      </c>
      <c r="C67" s="8" t="n">
        <v>3.2</v>
      </c>
    </row>
    <row r="68" spans="1:5">
      <c r="A68" s="4" t="s">
        <v>42</v>
      </c>
      <c r="B68" s="8" t="n">
        <v>676.5</v>
      </c>
      <c r="C68" s="8" t="n">
        <v>496.3</v>
      </c>
    </row>
    <row r="69" spans="1:5">
      <c r="A69" s="4" t="s">
        <v>43</v>
      </c>
      <c r="B69" s="8" t="n">
        <v>1.5</v>
      </c>
      <c r="C69" s="8" t="n">
        <v>2.2</v>
      </c>
    </row>
    <row r="70" spans="1:5">
      <c r="A70" s="4" t="s">
        <v>44</v>
      </c>
      <c r="B70" s="8" t="n">
        <v>418.7</v>
      </c>
      <c r="C70" s="8" t="n">
        <v>418.3</v>
      </c>
    </row>
    <row r="71" spans="1:5">
      <c r="A71" s="4" t="s">
        <v>45</v>
      </c>
      <c r="B71" s="8" t="n">
        <v>187.7</v>
      </c>
      <c r="C71" s="5" t="n">
        <v>187</v>
      </c>
    </row>
    <row r="72" spans="1:5">
      <c r="A72" s="4" t="s">
        <v>788</v>
      </c>
      <c r="B72" s="8" t="n">
        <v>5212.5</v>
      </c>
      <c r="C72" s="8" t="n">
        <v>5031.5</v>
      </c>
    </row>
    <row r="73" spans="1:5">
      <c r="A73" s="4" t="s">
        <v>56</v>
      </c>
      <c r="B73" s="8" t="n">
        <v>6496.9</v>
      </c>
      <c r="C73" s="8" t="n">
        <v>6135.3</v>
      </c>
    </row>
    <row r="74" spans="1:5">
      <c r="A74" s="4" t="s">
        <v>794</v>
      </c>
    </row>
    <row r="75" spans="1:5">
      <c r="A75" s="3" t="s">
        <v>26</v>
      </c>
    </row>
    <row r="76" spans="1:5">
      <c r="A76" s="4" t="s">
        <v>27</v>
      </c>
      <c r="B76" s="5" t="n">
        <v>55</v>
      </c>
      <c r="C76" s="8" t="n">
        <v>61.9</v>
      </c>
      <c r="D76" s="7" t="n">
        <v>47.2</v>
      </c>
      <c r="E76" s="7" t="n">
        <v>24.4</v>
      </c>
    </row>
    <row r="77" spans="1:5">
      <c r="A77" s="4" t="s">
        <v>28</v>
      </c>
      <c r="B77" s="8" t="n">
        <v>13.2</v>
      </c>
      <c r="C77" s="8" t="n">
        <v>10.4</v>
      </c>
    </row>
    <row r="78" spans="1:5">
      <c r="A78" s="4" t="s">
        <v>786</v>
      </c>
      <c r="B78" s="8" t="n">
        <v>54.5</v>
      </c>
      <c r="C78" s="8" t="n">
        <v>56.1</v>
      </c>
    </row>
    <row r="79" spans="1:5">
      <c r="A79" s="4" t="s">
        <v>30</v>
      </c>
      <c r="B79" s="8" t="n">
        <v>129.2</v>
      </c>
      <c r="C79" s="8" t="n">
        <v>108.4</v>
      </c>
    </row>
    <row r="80" spans="1:5">
      <c r="A80" s="4" t="s">
        <v>32</v>
      </c>
      <c r="B80" s="8" t="n">
        <v>21.1</v>
      </c>
      <c r="C80" s="8" t="n">
        <v>17.3</v>
      </c>
    </row>
    <row r="81" spans="1:5">
      <c r="A81" s="4" t="s">
        <v>33</v>
      </c>
      <c r="B81" s="5" t="n">
        <v>273</v>
      </c>
      <c r="C81" s="8" t="n">
        <v>254.1</v>
      </c>
    </row>
    <row r="82" spans="1:5">
      <c r="A82" s="4" t="s">
        <v>34</v>
      </c>
      <c r="B82" s="8" t="n">
        <v>157.1</v>
      </c>
      <c r="C82" s="5" t="n">
        <v>147</v>
      </c>
    </row>
    <row r="83" spans="1:5">
      <c r="A83" s="4" t="s">
        <v>35</v>
      </c>
      <c r="B83" s="8" t="n">
        <v>125.5</v>
      </c>
      <c r="C83" s="8" t="n">
        <v>116.4</v>
      </c>
    </row>
    <row r="84" spans="1:5">
      <c r="A84" s="4" t="s">
        <v>792</v>
      </c>
      <c r="B84" s="8" t="n">
        <v>15.3</v>
      </c>
      <c r="C84" s="8" t="n">
        <v>-2.7</v>
      </c>
    </row>
    <row r="85" spans="1:5">
      <c r="A85" s="4" t="s">
        <v>787</v>
      </c>
      <c r="B85" s="8" t="n">
        <v>106.8</v>
      </c>
      <c r="C85" s="8" t="n">
        <v>106.7</v>
      </c>
    </row>
    <row r="86" spans="1:5">
      <c r="A86" s="4" t="s">
        <v>38</v>
      </c>
      <c r="B86" s="8" t="n">
        <v>677.7</v>
      </c>
      <c r="C86" s="8" t="n">
        <v>621.5</v>
      </c>
    </row>
    <row r="87" spans="1:5">
      <c r="A87" s="3" t="s">
        <v>39</v>
      </c>
    </row>
    <row r="88" spans="1:5">
      <c r="A88" s="4" t="s">
        <v>40</v>
      </c>
      <c r="B88" s="8" t="n">
        <v>73.2</v>
      </c>
      <c r="C88" s="8" t="n">
        <v>72.40000000000001</v>
      </c>
    </row>
    <row r="89" spans="1:5">
      <c r="A89" s="4" t="s">
        <v>41</v>
      </c>
      <c r="B89" s="8" t="n">
        <v>0.1</v>
      </c>
      <c r="C89" s="8" t="n">
        <v>0.1</v>
      </c>
    </row>
    <row r="90" spans="1:5">
      <c r="A90" s="4" t="s">
        <v>42</v>
      </c>
      <c r="B90" s="8" t="n">
        <v>73.3</v>
      </c>
      <c r="C90" s="8" t="n">
        <v>72.5</v>
      </c>
    </row>
    <row r="91" spans="1:5">
      <c r="A91" s="4" t="s">
        <v>43</v>
      </c>
      <c r="B91" s="8" t="n">
        <v>0.2</v>
      </c>
      <c r="C91" s="8" t="n">
        <v>0.3</v>
      </c>
    </row>
    <row r="92" spans="1:5">
      <c r="A92" s="4" t="s">
        <v>44</v>
      </c>
      <c r="B92" s="8" t="n">
        <v>26.1</v>
      </c>
      <c r="C92" s="8" t="n">
        <v>24.6</v>
      </c>
    </row>
    <row r="93" spans="1:5">
      <c r="A93" s="4" t="s">
        <v>45</v>
      </c>
      <c r="B93" s="8" t="n">
        <v>6.1</v>
      </c>
      <c r="C93" s="8" t="n">
        <v>4.7</v>
      </c>
    </row>
    <row r="94" spans="1:5">
      <c r="A94" s="4" t="s">
        <v>788</v>
      </c>
      <c r="B94" s="5" t="n">
        <v>572</v>
      </c>
      <c r="C94" s="8" t="n">
        <v>519.4</v>
      </c>
    </row>
    <row r="95" spans="1:5">
      <c r="A95" s="4" t="s">
        <v>56</v>
      </c>
      <c r="B95" s="7" t="n">
        <v>677.7</v>
      </c>
      <c r="C95" s="7" t="n">
        <v>6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67</v>
      </c>
      <c r="D1" s="2" t="s">
        <v>1</v>
      </c>
    </row>
    <row r="2" spans="1:5">
      <c r="B2" s="2" t="s">
        <v>2</v>
      </c>
      <c r="C2" s="2" t="s">
        <v>68</v>
      </c>
      <c r="D2" s="2" t="s">
        <v>2</v>
      </c>
      <c r="E2" s="2" t="s">
        <v>68</v>
      </c>
    </row>
    <row r="3" spans="1:5">
      <c r="A3" s="3" t="s">
        <v>796</v>
      </c>
    </row>
    <row r="4" spans="1:5">
      <c r="A4" s="4" t="s">
        <v>70</v>
      </c>
      <c r="B4" s="7" t="n">
        <v>1548.8</v>
      </c>
      <c r="C4" s="7" t="n">
        <v>1586.9</v>
      </c>
      <c r="D4" s="7" t="n">
        <v>4607.2</v>
      </c>
      <c r="E4" s="7" t="n">
        <v>4398.5</v>
      </c>
    </row>
    <row r="5" spans="1:5">
      <c r="A5" s="4" t="s">
        <v>71</v>
      </c>
      <c r="B5" s="8" t="n">
        <v>1288.7</v>
      </c>
      <c r="C5" s="8" t="n">
        <v>1301.3</v>
      </c>
      <c r="D5" s="8" t="n">
        <v>3783.8</v>
      </c>
      <c r="E5" s="8" t="n">
        <v>3622.5</v>
      </c>
    </row>
    <row r="6" spans="1:5">
      <c r="A6" s="4" t="s">
        <v>72</v>
      </c>
      <c r="B6" s="8" t="n">
        <v>260.1</v>
      </c>
      <c r="C6" s="8" t="n">
        <v>285.6</v>
      </c>
      <c r="D6" s="8" t="n">
        <v>823.4</v>
      </c>
      <c r="E6" s="5" t="n">
        <v>776</v>
      </c>
    </row>
    <row r="7" spans="1:5">
      <c r="A7" s="4" t="s">
        <v>797</v>
      </c>
      <c r="B7" s="8" t="n">
        <v>162.7</v>
      </c>
      <c r="C7" s="8" t="n">
        <v>174.1</v>
      </c>
      <c r="D7" s="8" t="n">
        <v>524.3</v>
      </c>
      <c r="E7" s="8" t="n">
        <v>536.6</v>
      </c>
    </row>
    <row r="8" spans="1:5">
      <c r="A8" s="4" t="s">
        <v>76</v>
      </c>
      <c r="B8" s="8" t="n">
        <v>28.5</v>
      </c>
      <c r="C8" s="8" t="n">
        <v>28.6</v>
      </c>
      <c r="D8" s="8" t="n">
        <v>85.8</v>
      </c>
      <c r="E8" s="8" t="n">
        <v>80.90000000000001</v>
      </c>
    </row>
    <row r="9" spans="1:5">
      <c r="A9" s="4" t="s">
        <v>77</v>
      </c>
      <c r="B9" s="8" t="n">
        <v>11.1</v>
      </c>
      <c r="C9" s="8" t="n">
        <v>5.3</v>
      </c>
      <c r="D9" s="8" t="n">
        <v>111.9</v>
      </c>
      <c r="E9" s="8" t="n">
        <v>10.3</v>
      </c>
    </row>
    <row r="10" spans="1:5">
      <c r="A10" s="4" t="s">
        <v>79</v>
      </c>
      <c r="B10" s="8" t="n">
        <v>57.8</v>
      </c>
      <c r="C10" s="8" t="n">
        <v>77.59999999999999</v>
      </c>
      <c r="D10" s="8" t="n">
        <v>101.4</v>
      </c>
      <c r="E10" s="8" t="n">
        <v>148.2</v>
      </c>
    </row>
    <row r="11" spans="1:5">
      <c r="A11" s="4" t="s">
        <v>81</v>
      </c>
      <c r="B11" s="8" t="n">
        <v>31.4</v>
      </c>
      <c r="C11" s="8" t="n">
        <v>30.8</v>
      </c>
      <c r="D11" s="8" t="n">
        <v>92.90000000000001</v>
      </c>
      <c r="E11" s="5" t="n">
        <v>88</v>
      </c>
    </row>
    <row r="12" spans="1:5">
      <c r="A12" s="4" t="s">
        <v>82</v>
      </c>
      <c r="B12" s="8" t="n">
        <v>-0.4</v>
      </c>
      <c r="C12" s="8" t="n">
        <v>-0.1</v>
      </c>
      <c r="D12" s="8" t="n">
        <v>-3.5</v>
      </c>
      <c r="E12" s="8" t="n">
        <v>-3.5</v>
      </c>
    </row>
    <row r="13" spans="1:5">
      <c r="A13" s="4" t="s">
        <v>84</v>
      </c>
      <c r="B13" s="8" t="n">
        <v>-3.3</v>
      </c>
      <c r="C13" s="8" t="n">
        <v>-5.7</v>
      </c>
      <c r="D13" s="8" t="n">
        <v>-1.8</v>
      </c>
      <c r="E13" s="8" t="n">
        <v>-6.3</v>
      </c>
    </row>
    <row r="14" spans="1:5">
      <c r="A14" s="4" t="s">
        <v>86</v>
      </c>
      <c r="B14" s="8" t="n">
        <v>30.1</v>
      </c>
      <c r="C14" s="8" t="n">
        <v>52.6</v>
      </c>
      <c r="D14" s="8" t="n">
        <v>13.8</v>
      </c>
      <c r="E14" s="5" t="n">
        <v>70</v>
      </c>
    </row>
    <row r="15" spans="1:5">
      <c r="A15" s="4" t="s">
        <v>87</v>
      </c>
      <c r="B15" s="8" t="n">
        <v>1.3</v>
      </c>
      <c r="C15" s="8" t="n">
        <v>15.2</v>
      </c>
      <c r="D15" s="5" t="n">
        <v>-9</v>
      </c>
      <c r="E15" s="8" t="n">
        <v>16.8</v>
      </c>
    </row>
    <row r="16" spans="1:5">
      <c r="A16" s="4" t="s">
        <v>88</v>
      </c>
      <c r="B16" s="8" t="n">
        <v>28.8</v>
      </c>
      <c r="C16" s="8" t="n">
        <v>37.4</v>
      </c>
      <c r="D16" s="8" t="n">
        <v>22.8</v>
      </c>
      <c r="E16" s="8" t="n">
        <v>53.2</v>
      </c>
    </row>
    <row r="17" spans="1:5">
      <c r="A17" s="4" t="s">
        <v>789</v>
      </c>
    </row>
    <row r="18" spans="1:5">
      <c r="A18" s="3" t="s">
        <v>796</v>
      </c>
    </row>
    <row r="19" spans="1:5">
      <c r="A19" s="4" t="s">
        <v>70</v>
      </c>
      <c r="B19" s="8" t="n">
        <v>-85.09999999999999</v>
      </c>
      <c r="C19" s="8" t="n">
        <v>-81.90000000000001</v>
      </c>
      <c r="D19" s="8" t="n">
        <v>-244.9</v>
      </c>
      <c r="E19" s="8" t="n">
        <v>-222.4</v>
      </c>
    </row>
    <row r="20" spans="1:5">
      <c r="A20" s="4" t="s">
        <v>71</v>
      </c>
      <c r="B20" s="8" t="n">
        <v>-85.09999999999999</v>
      </c>
      <c r="C20" s="8" t="n">
        <v>-81.90000000000001</v>
      </c>
      <c r="D20" s="8" t="n">
        <v>-244.9</v>
      </c>
      <c r="E20" s="8" t="n">
        <v>-222.4</v>
      </c>
    </row>
    <row r="21" spans="1:5">
      <c r="A21" s="4" t="s">
        <v>81</v>
      </c>
      <c r="B21" s="8" t="n">
        <v>-3.8</v>
      </c>
      <c r="C21" s="8" t="n">
        <v>-1.2</v>
      </c>
      <c r="D21" s="8" t="n">
        <v>-6.4</v>
      </c>
      <c r="E21" s="8" t="n">
        <v>-3.6</v>
      </c>
    </row>
    <row r="22" spans="1:5">
      <c r="A22" s="4" t="s">
        <v>82</v>
      </c>
      <c r="B22" s="8" t="n">
        <v>3.8</v>
      </c>
      <c r="C22" s="8" t="n">
        <v>1.2</v>
      </c>
      <c r="D22" s="8" t="n">
        <v>6.4</v>
      </c>
      <c r="E22" s="8" t="n">
        <v>3.6</v>
      </c>
    </row>
    <row r="23" spans="1:5">
      <c r="A23" s="4" t="s">
        <v>798</v>
      </c>
      <c r="B23" s="8" t="n">
        <v>-69.8</v>
      </c>
      <c r="C23" s="8" t="n">
        <v>-79.5</v>
      </c>
      <c r="D23" s="8" t="n">
        <v>-157.9</v>
      </c>
      <c r="E23" s="8" t="n">
        <v>-184.6</v>
      </c>
    </row>
    <row r="24" spans="1:5">
      <c r="A24" s="4" t="s">
        <v>88</v>
      </c>
      <c r="B24" s="8" t="n">
        <v>-69.8</v>
      </c>
      <c r="C24" s="8" t="n">
        <v>-79.5</v>
      </c>
      <c r="D24" s="8" t="n">
        <v>-157.9</v>
      </c>
      <c r="E24" s="8" t="n">
        <v>-184.6</v>
      </c>
    </row>
    <row r="25" spans="1:5">
      <c r="A25" s="4" t="s">
        <v>791</v>
      </c>
    </row>
    <row r="26" spans="1:5">
      <c r="A26" s="3" t="s">
        <v>796</v>
      </c>
    </row>
    <row r="27" spans="1:5">
      <c r="A27" s="4" t="s">
        <v>797</v>
      </c>
      <c r="B27" s="8" t="n">
        <v>23.9</v>
      </c>
      <c r="C27" s="8" t="n">
        <v>23.5</v>
      </c>
      <c r="D27" s="5" t="n">
        <v>86</v>
      </c>
      <c r="E27" s="8" t="n">
        <v>100.1</v>
      </c>
    </row>
    <row r="28" spans="1:5">
      <c r="A28" s="4" t="s">
        <v>76</v>
      </c>
      <c r="B28" s="8" t="n">
        <v>3.3</v>
      </c>
      <c r="C28" s="8" t="n">
        <v>2.3</v>
      </c>
      <c r="D28" s="8" t="n">
        <v>9.4</v>
      </c>
      <c r="E28" s="8" t="n">
        <v>6.8</v>
      </c>
    </row>
    <row r="29" spans="1:5">
      <c r="A29" s="4" t="s">
        <v>77</v>
      </c>
      <c r="B29" s="8" t="n">
        <v>2.4</v>
      </c>
      <c r="D29" s="8" t="n">
        <v>2.4</v>
      </c>
    </row>
    <row r="30" spans="1:5">
      <c r="A30" s="4" t="s">
        <v>79</v>
      </c>
      <c r="B30" s="8" t="n">
        <v>-29.6</v>
      </c>
      <c r="C30" s="8" t="n">
        <v>-25.8</v>
      </c>
      <c r="D30" s="8" t="n">
        <v>-97.8</v>
      </c>
      <c r="E30" s="8" t="n">
        <v>-106.9</v>
      </c>
    </row>
    <row r="31" spans="1:5">
      <c r="A31" s="4" t="s">
        <v>81</v>
      </c>
      <c r="B31" s="8" t="n">
        <v>31.3</v>
      </c>
      <c r="C31" s="5" t="n">
        <v>31</v>
      </c>
      <c r="D31" s="8" t="n">
        <v>94.2</v>
      </c>
      <c r="E31" s="8" t="n">
        <v>87.40000000000001</v>
      </c>
    </row>
    <row r="32" spans="1:5">
      <c r="A32" s="4" t="s">
        <v>82</v>
      </c>
      <c r="D32" s="8" t="n">
        <v>-2.2</v>
      </c>
      <c r="E32" s="8" t="n">
        <v>-2.2</v>
      </c>
    </row>
    <row r="33" spans="1:5">
      <c r="A33" s="4" t="s">
        <v>84</v>
      </c>
      <c r="B33" s="8" t="n">
        <v>-2.4</v>
      </c>
      <c r="D33" s="8" t="n">
        <v>-0.8</v>
      </c>
    </row>
    <row r="34" spans="1:5">
      <c r="A34" s="4" t="s">
        <v>86</v>
      </c>
      <c r="B34" s="8" t="n">
        <v>-58.5</v>
      </c>
      <c r="C34" s="8" t="n">
        <v>-56.8</v>
      </c>
      <c r="D34" s="5" t="n">
        <v>-189</v>
      </c>
      <c r="E34" s="8" t="n">
        <v>-192.1</v>
      </c>
    </row>
    <row r="35" spans="1:5">
      <c r="A35" s="4" t="s">
        <v>87</v>
      </c>
      <c r="B35" s="8" t="n">
        <v>-22.4</v>
      </c>
      <c r="C35" s="8" t="n">
        <v>-22.1</v>
      </c>
      <c r="D35" s="8" t="n">
        <v>-72.59999999999999</v>
      </c>
      <c r="E35" s="8" t="n">
        <v>-73.40000000000001</v>
      </c>
    </row>
    <row r="36" spans="1:5">
      <c r="A36" s="4" t="s">
        <v>798</v>
      </c>
      <c r="B36" s="8" t="n">
        <v>64.90000000000001</v>
      </c>
      <c r="C36" s="8" t="n">
        <v>72.09999999999999</v>
      </c>
      <c r="D36" s="8" t="n">
        <v>139.2</v>
      </c>
      <c r="E36" s="8" t="n">
        <v>171.9</v>
      </c>
    </row>
    <row r="37" spans="1:5">
      <c r="A37" s="4" t="s">
        <v>88</v>
      </c>
      <c r="B37" s="8" t="n">
        <v>28.8</v>
      </c>
      <c r="C37" s="8" t="n">
        <v>37.4</v>
      </c>
      <c r="D37" s="8" t="n">
        <v>22.8</v>
      </c>
      <c r="E37" s="8" t="n">
        <v>53.2</v>
      </c>
    </row>
    <row r="38" spans="1:5">
      <c r="A38" s="4" t="s">
        <v>793</v>
      </c>
    </row>
    <row r="39" spans="1:5">
      <c r="A39" s="3" t="s">
        <v>796</v>
      </c>
    </row>
    <row r="40" spans="1:5">
      <c r="A40" s="4" t="s">
        <v>70</v>
      </c>
      <c r="B40" s="5" t="n">
        <v>1458</v>
      </c>
      <c r="C40" s="8" t="n">
        <v>1501.8</v>
      </c>
      <c r="D40" s="8" t="n">
        <v>4353.3</v>
      </c>
      <c r="E40" s="8" t="n">
        <v>4161.1</v>
      </c>
    </row>
    <row r="41" spans="1:5">
      <c r="A41" s="4" t="s">
        <v>71</v>
      </c>
      <c r="B41" s="8" t="n">
        <v>1221.5</v>
      </c>
      <c r="C41" s="8" t="n">
        <v>1240.2</v>
      </c>
      <c r="D41" s="8" t="n">
        <v>3596.9</v>
      </c>
      <c r="E41" s="5" t="n">
        <v>3448</v>
      </c>
    </row>
    <row r="42" spans="1:5">
      <c r="A42" s="4" t="s">
        <v>72</v>
      </c>
      <c r="B42" s="8" t="n">
        <v>236.5</v>
      </c>
      <c r="C42" s="8" t="n">
        <v>261.6</v>
      </c>
      <c r="D42" s="8" t="n">
        <v>756.4</v>
      </c>
      <c r="E42" s="8" t="n">
        <v>713.1</v>
      </c>
    </row>
    <row r="43" spans="1:5">
      <c r="A43" s="4" t="s">
        <v>797</v>
      </c>
      <c r="B43" s="8" t="n">
        <v>128.5</v>
      </c>
      <c r="C43" s="8" t="n">
        <v>134.5</v>
      </c>
      <c r="D43" s="5" t="n">
        <v>408</v>
      </c>
      <c r="E43" s="8" t="n">
        <v>394.1</v>
      </c>
    </row>
    <row r="44" spans="1:5">
      <c r="A44" s="4" t="s">
        <v>76</v>
      </c>
      <c r="B44" s="8" t="n">
        <v>22.7</v>
      </c>
      <c r="C44" s="8" t="n">
        <v>23.9</v>
      </c>
      <c r="D44" s="8" t="n">
        <v>69.2</v>
      </c>
      <c r="E44" s="8" t="n">
        <v>67.09999999999999</v>
      </c>
    </row>
    <row r="45" spans="1:5">
      <c r="A45" s="4" t="s">
        <v>77</v>
      </c>
      <c r="B45" s="5" t="n">
        <v>8</v>
      </c>
      <c r="C45" s="8" t="n">
        <v>4.7</v>
      </c>
      <c r="D45" s="8" t="n">
        <v>107.4</v>
      </c>
      <c r="E45" s="8" t="n">
        <v>8.800000000000001</v>
      </c>
    </row>
    <row r="46" spans="1:5">
      <c r="A46" s="4" t="s">
        <v>79</v>
      </c>
      <c r="B46" s="8" t="n">
        <v>77.3</v>
      </c>
      <c r="C46" s="8" t="n">
        <v>98.5</v>
      </c>
      <c r="D46" s="8" t="n">
        <v>171.8</v>
      </c>
      <c r="E46" s="8" t="n">
        <v>243.1</v>
      </c>
    </row>
    <row r="47" spans="1:5">
      <c r="A47" s="4" t="s">
        <v>81</v>
      </c>
      <c r="B47" s="8" t="n">
        <v>0.1</v>
      </c>
      <c r="C47" s="8" t="n">
        <v>-0.1</v>
      </c>
      <c r="D47" s="8" t="n">
        <v>0.3</v>
      </c>
      <c r="E47" s="8" t="n">
        <v>0.2</v>
      </c>
    </row>
    <row r="48" spans="1:5">
      <c r="A48" s="4" t="s">
        <v>82</v>
      </c>
      <c r="B48" s="8" t="n">
        <v>-3.8</v>
      </c>
      <c r="C48" s="5" t="n">
        <v>-1</v>
      </c>
      <c r="D48" s="8" t="n">
        <v>-6.4</v>
      </c>
      <c r="E48" s="8" t="n">
        <v>-3.9</v>
      </c>
    </row>
    <row r="49" spans="1:5">
      <c r="A49" s="4" t="s">
        <v>84</v>
      </c>
      <c r="B49" s="8" t="n">
        <v>-1.7</v>
      </c>
      <c r="C49" s="8" t="n">
        <v>-0.5</v>
      </c>
      <c r="D49" s="8" t="n">
        <v>-1.8</v>
      </c>
      <c r="E49" s="8" t="n">
        <v>-2.5</v>
      </c>
    </row>
    <row r="50" spans="1:5">
      <c r="A50" s="4" t="s">
        <v>86</v>
      </c>
      <c r="B50" s="8" t="n">
        <v>82.7</v>
      </c>
      <c r="C50" s="8" t="n">
        <v>100.1</v>
      </c>
      <c r="D50" s="8" t="n">
        <v>179.7</v>
      </c>
      <c r="E50" s="8" t="n">
        <v>249.3</v>
      </c>
    </row>
    <row r="51" spans="1:5">
      <c r="A51" s="4" t="s">
        <v>87</v>
      </c>
      <c r="B51" s="8" t="n">
        <v>22.7</v>
      </c>
      <c r="C51" s="8" t="n">
        <v>35.4</v>
      </c>
      <c r="D51" s="8" t="n">
        <v>59.2</v>
      </c>
      <c r="E51" s="8" t="n">
        <v>90.09999999999999</v>
      </c>
    </row>
    <row r="52" spans="1:5">
      <c r="A52" s="4" t="s">
        <v>798</v>
      </c>
      <c r="B52" s="8" t="n">
        <v>4.9</v>
      </c>
      <c r="C52" s="8" t="n">
        <v>7.4</v>
      </c>
      <c r="D52" s="8" t="n">
        <v>18.7</v>
      </c>
      <c r="E52" s="8" t="n">
        <v>12.7</v>
      </c>
    </row>
    <row r="53" spans="1:5">
      <c r="A53" s="4" t="s">
        <v>88</v>
      </c>
      <c r="B53" s="8" t="n">
        <v>64.90000000000001</v>
      </c>
      <c r="C53" s="8" t="n">
        <v>72.09999999999999</v>
      </c>
      <c r="D53" s="8" t="n">
        <v>139.2</v>
      </c>
      <c r="E53" s="8" t="n">
        <v>171.9</v>
      </c>
    </row>
    <row r="54" spans="1:5">
      <c r="A54" s="4" t="s">
        <v>794</v>
      </c>
    </row>
    <row r="55" spans="1:5">
      <c r="A55" s="3" t="s">
        <v>796</v>
      </c>
    </row>
    <row r="56" spans="1:5">
      <c r="A56" s="4" t="s">
        <v>70</v>
      </c>
      <c r="B56" s="8" t="n">
        <v>175.9</v>
      </c>
      <c r="C56" s="5" t="n">
        <v>167</v>
      </c>
      <c r="D56" s="8" t="n">
        <v>498.8</v>
      </c>
      <c r="E56" s="8" t="n">
        <v>459.8</v>
      </c>
    </row>
    <row r="57" spans="1:5">
      <c r="A57" s="4" t="s">
        <v>71</v>
      </c>
      <c r="B57" s="8" t="n">
        <v>152.3</v>
      </c>
      <c r="C57" s="5" t="n">
        <v>143</v>
      </c>
      <c r="D57" s="8" t="n">
        <v>431.8</v>
      </c>
      <c r="E57" s="8" t="n">
        <v>396.9</v>
      </c>
    </row>
    <row r="58" spans="1:5">
      <c r="A58" s="4" t="s">
        <v>72</v>
      </c>
      <c r="B58" s="8" t="n">
        <v>23.6</v>
      </c>
      <c r="C58" s="5" t="n">
        <v>24</v>
      </c>
      <c r="D58" s="5" t="n">
        <v>67</v>
      </c>
      <c r="E58" s="8" t="n">
        <v>62.9</v>
      </c>
    </row>
    <row r="59" spans="1:5">
      <c r="A59" s="4" t="s">
        <v>797</v>
      </c>
      <c r="B59" s="8" t="n">
        <v>10.3</v>
      </c>
      <c r="C59" s="8" t="n">
        <v>16.1</v>
      </c>
      <c r="D59" s="8" t="n">
        <v>30.3</v>
      </c>
      <c r="E59" s="8" t="n">
        <v>42.4</v>
      </c>
    </row>
    <row r="60" spans="1:5">
      <c r="A60" s="4" t="s">
        <v>76</v>
      </c>
      <c r="B60" s="8" t="n">
        <v>2.5</v>
      </c>
      <c r="C60" s="8" t="n">
        <v>2.4</v>
      </c>
      <c r="D60" s="8" t="n">
        <v>7.2</v>
      </c>
      <c r="E60" s="5" t="n">
        <v>7</v>
      </c>
    </row>
    <row r="61" spans="1:5">
      <c r="A61" s="4" t="s">
        <v>77</v>
      </c>
      <c r="B61" s="8" t="n">
        <v>0.7</v>
      </c>
      <c r="C61" s="8" t="n">
        <v>0.6</v>
      </c>
      <c r="D61" s="8" t="n">
        <v>2.1</v>
      </c>
      <c r="E61" s="8" t="n">
        <v>1.5</v>
      </c>
    </row>
    <row r="62" spans="1:5">
      <c r="A62" s="4" t="s">
        <v>79</v>
      </c>
      <c r="B62" s="8" t="n">
        <v>10.1</v>
      </c>
      <c r="C62" s="8" t="n">
        <v>4.9</v>
      </c>
      <c r="D62" s="8" t="n">
        <v>27.4</v>
      </c>
      <c r="E62" s="5" t="n">
        <v>12</v>
      </c>
    </row>
    <row r="63" spans="1:5">
      <c r="A63" s="4" t="s">
        <v>81</v>
      </c>
      <c r="C63" s="8" t="n">
        <v>1.1</v>
      </c>
      <c r="E63" s="5" t="n">
        <v>4</v>
      </c>
    </row>
    <row r="64" spans="1:5">
      <c r="A64" s="4" t="s">
        <v>81</v>
      </c>
      <c r="B64" s="8" t="n">
        <v>3.8</v>
      </c>
      <c r="D64" s="8" t="n">
        <v>4.8</v>
      </c>
    </row>
    <row r="65" spans="1:5">
      <c r="A65" s="4" t="s">
        <v>82</v>
      </c>
      <c r="B65" s="8" t="n">
        <v>-0.4</v>
      </c>
      <c r="C65" s="8" t="n">
        <v>-0.3</v>
      </c>
      <c r="D65" s="8" t="n">
        <v>-1.3</v>
      </c>
      <c r="E65" s="5" t="n">
        <v>-1</v>
      </c>
    </row>
    <row r="66" spans="1:5">
      <c r="A66" s="4" t="s">
        <v>84</v>
      </c>
      <c r="B66" s="8" t="n">
        <v>0.8</v>
      </c>
      <c r="C66" s="8" t="n">
        <v>-5.2</v>
      </c>
      <c r="D66" s="8" t="n">
        <v>0.8</v>
      </c>
      <c r="E66" s="8" t="n">
        <v>-3.8</v>
      </c>
    </row>
    <row r="67" spans="1:5">
      <c r="A67" s="4" t="s">
        <v>86</v>
      </c>
      <c r="B67" s="8" t="n">
        <v>5.9</v>
      </c>
      <c r="C67" s="8" t="n">
        <v>9.300000000000001</v>
      </c>
      <c r="D67" s="8" t="n">
        <v>23.1</v>
      </c>
      <c r="E67" s="8" t="n">
        <v>12.8</v>
      </c>
    </row>
    <row r="68" spans="1:5">
      <c r="A68" s="4" t="s">
        <v>87</v>
      </c>
      <c r="B68" s="5" t="n">
        <v>1</v>
      </c>
      <c r="C68" s="8" t="n">
        <v>1.9</v>
      </c>
      <c r="D68" s="8" t="n">
        <v>4.4</v>
      </c>
      <c r="E68" s="8" t="n">
        <v>0.1</v>
      </c>
    </row>
    <row r="69" spans="1:5">
      <c r="A69" s="4" t="s">
        <v>88</v>
      </c>
      <c r="B69" s="7" t="n">
        <v>4.9</v>
      </c>
      <c r="C69" s="7" t="n">
        <v>7.4</v>
      </c>
      <c r="D69" s="7" t="n">
        <v>18.7</v>
      </c>
      <c r="E69" s="7" t="n">
        <v>12.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9</v>
      </c>
      <c r="C1" s="2" t="s">
        <v>67</v>
      </c>
      <c r="E1" s="2" t="s">
        <v>1</v>
      </c>
    </row>
    <row r="2" spans="1:6">
      <c r="C2" s="2" t="s">
        <v>2</v>
      </c>
      <c r="D2" s="2" t="s">
        <v>68</v>
      </c>
      <c r="E2" s="2" t="s">
        <v>2</v>
      </c>
      <c r="F2" s="2" t="s">
        <v>68</v>
      </c>
    </row>
    <row r="3" spans="1:6">
      <c r="A3" s="3" t="s">
        <v>796</v>
      </c>
    </row>
    <row r="4" spans="1:6">
      <c r="A4" s="4" t="s">
        <v>88</v>
      </c>
      <c r="C4" s="7" t="n">
        <v>28.8</v>
      </c>
      <c r="D4" s="7" t="n">
        <v>37.4</v>
      </c>
      <c r="E4" s="7" t="n">
        <v>22.8</v>
      </c>
      <c r="F4" s="7" t="n">
        <v>53.2</v>
      </c>
    </row>
    <row r="5" spans="1:6">
      <c r="A5" s="3" t="s">
        <v>95</v>
      </c>
    </row>
    <row r="6" spans="1:6">
      <c r="A6" s="4" t="s">
        <v>96</v>
      </c>
      <c r="C6" s="5" t="n">
        <v>18</v>
      </c>
      <c r="D6" s="8" t="n">
        <v>-7.3</v>
      </c>
      <c r="E6" s="8" t="n">
        <v>34.5</v>
      </c>
      <c r="F6" s="8" t="n">
        <v>21.6</v>
      </c>
    </row>
    <row r="7" spans="1:6">
      <c r="A7" s="4" t="s">
        <v>800</v>
      </c>
      <c r="B7" s="4" t="s">
        <v>98</v>
      </c>
      <c r="C7" s="8" t="n">
        <v>0.1</v>
      </c>
      <c r="D7" s="8" t="n">
        <v>0.3</v>
      </c>
      <c r="E7" s="8" t="n">
        <v>7.2</v>
      </c>
      <c r="F7" s="8" t="n">
        <v>0.8</v>
      </c>
    </row>
    <row r="8" spans="1:6">
      <c r="A8" s="4" t="s">
        <v>99</v>
      </c>
      <c r="C8" s="8" t="n">
        <v>18.1</v>
      </c>
      <c r="D8" s="5" t="n">
        <v>-7</v>
      </c>
      <c r="E8" s="8" t="n">
        <v>41.7</v>
      </c>
      <c r="F8" s="8" t="n">
        <v>22.4</v>
      </c>
    </row>
    <row r="9" spans="1:6">
      <c r="A9" s="4" t="s">
        <v>100</v>
      </c>
      <c r="C9" s="8" t="n">
        <v>46.9</v>
      </c>
      <c r="D9" s="8" t="n">
        <v>30.4</v>
      </c>
      <c r="E9" s="8" t="n">
        <v>64.5</v>
      </c>
      <c r="F9" s="8" t="n">
        <v>75.59999999999999</v>
      </c>
    </row>
    <row r="10" spans="1:6">
      <c r="A10" s="4" t="s">
        <v>789</v>
      </c>
    </row>
    <row r="11" spans="1:6">
      <c r="A11" s="3" t="s">
        <v>796</v>
      </c>
    </row>
    <row r="12" spans="1:6">
      <c r="A12" s="4" t="s">
        <v>88</v>
      </c>
      <c r="C12" s="8" t="n">
        <v>-69.8</v>
      </c>
      <c r="D12" s="8" t="n">
        <v>-79.5</v>
      </c>
      <c r="E12" s="8" t="n">
        <v>-157.9</v>
      </c>
      <c r="F12" s="8" t="n">
        <v>-184.6</v>
      </c>
    </row>
    <row r="13" spans="1:6">
      <c r="A13" s="3" t="s">
        <v>95</v>
      </c>
    </row>
    <row r="14" spans="1:6">
      <c r="A14" s="4" t="s">
        <v>801</v>
      </c>
      <c r="C14" s="8" t="n">
        <v>-36.1</v>
      </c>
      <c r="D14" s="8" t="n">
        <v>14.3</v>
      </c>
      <c r="E14" s="8" t="n">
        <v>-76.2</v>
      </c>
      <c r="F14" s="5" t="n">
        <v>-44</v>
      </c>
    </row>
    <row r="15" spans="1:6">
      <c r="A15" s="4" t="s">
        <v>100</v>
      </c>
      <c r="C15" s="8" t="n">
        <v>-105.9</v>
      </c>
      <c r="D15" s="8" t="n">
        <v>-65.2</v>
      </c>
      <c r="E15" s="8" t="n">
        <v>-234.1</v>
      </c>
      <c r="F15" s="8" t="n">
        <v>-228.6</v>
      </c>
    </row>
    <row r="16" spans="1:6">
      <c r="A16" s="4" t="s">
        <v>791</v>
      </c>
    </row>
    <row r="17" spans="1:6">
      <c r="A17" s="3" t="s">
        <v>796</v>
      </c>
    </row>
    <row r="18" spans="1:6">
      <c r="A18" s="4" t="s">
        <v>88</v>
      </c>
      <c r="C18" s="8" t="n">
        <v>28.8</v>
      </c>
      <c r="D18" s="8" t="n">
        <v>37.4</v>
      </c>
      <c r="E18" s="8" t="n">
        <v>22.8</v>
      </c>
      <c r="F18" s="8" t="n">
        <v>53.2</v>
      </c>
    </row>
    <row r="19" spans="1:6">
      <c r="A19" s="3" t="s">
        <v>95</v>
      </c>
    </row>
    <row r="20" spans="1:6">
      <c r="A20" s="4" t="s">
        <v>801</v>
      </c>
      <c r="C20" s="8" t="n">
        <v>18.1</v>
      </c>
      <c r="D20" s="5" t="n">
        <v>-7</v>
      </c>
      <c r="E20" s="8" t="n">
        <v>41.7</v>
      </c>
      <c r="F20" s="8" t="n">
        <v>22.4</v>
      </c>
    </row>
    <row r="21" spans="1:6">
      <c r="A21" s="4" t="s">
        <v>100</v>
      </c>
      <c r="C21" s="8" t="n">
        <v>46.9</v>
      </c>
      <c r="D21" s="8" t="n">
        <v>30.4</v>
      </c>
      <c r="E21" s="8" t="n">
        <v>64.5</v>
      </c>
      <c r="F21" s="8" t="n">
        <v>75.59999999999999</v>
      </c>
    </row>
    <row r="22" spans="1:6">
      <c r="A22" s="4" t="s">
        <v>793</v>
      </c>
    </row>
    <row r="23" spans="1:6">
      <c r="A23" s="3" t="s">
        <v>796</v>
      </c>
    </row>
    <row r="24" spans="1:6">
      <c r="A24" s="4" t="s">
        <v>88</v>
      </c>
      <c r="C24" s="8" t="n">
        <v>64.90000000000001</v>
      </c>
      <c r="D24" s="8" t="n">
        <v>72.09999999999999</v>
      </c>
      <c r="E24" s="8" t="n">
        <v>139.2</v>
      </c>
      <c r="F24" s="8" t="n">
        <v>171.9</v>
      </c>
    </row>
    <row r="25" spans="1:6">
      <c r="A25" s="3" t="s">
        <v>95</v>
      </c>
    </row>
    <row r="26" spans="1:6">
      <c r="A26" s="4" t="s">
        <v>800</v>
      </c>
      <c r="C26" s="8" t="n">
        <v>0.1</v>
      </c>
      <c r="D26" s="8" t="n">
        <v>0.3</v>
      </c>
      <c r="E26" s="8" t="n">
        <v>7.2</v>
      </c>
      <c r="F26" s="8" t="n">
        <v>0.8</v>
      </c>
    </row>
    <row r="27" spans="1:6">
      <c r="A27" s="4" t="s">
        <v>99</v>
      </c>
      <c r="C27" s="8" t="n">
        <v>0.1</v>
      </c>
      <c r="D27" s="8" t="n">
        <v>0.3</v>
      </c>
      <c r="E27" s="8" t="n">
        <v>7.2</v>
      </c>
      <c r="F27" s="8" t="n">
        <v>0.8</v>
      </c>
    </row>
    <row r="28" spans="1:6">
      <c r="A28" s="4" t="s">
        <v>801</v>
      </c>
      <c r="C28" s="5" t="n">
        <v>18</v>
      </c>
      <c r="D28" s="8" t="n">
        <v>-7.3</v>
      </c>
      <c r="E28" s="8" t="n">
        <v>34.5</v>
      </c>
      <c r="F28" s="8" t="n">
        <v>21.6</v>
      </c>
    </row>
    <row r="29" spans="1:6">
      <c r="A29" s="4" t="s">
        <v>100</v>
      </c>
      <c r="C29" s="5" t="n">
        <v>83</v>
      </c>
      <c r="D29" s="8" t="n">
        <v>65.09999999999999</v>
      </c>
      <c r="E29" s="8" t="n">
        <v>180.9</v>
      </c>
      <c r="F29" s="8" t="n">
        <v>194.3</v>
      </c>
    </row>
    <row r="30" spans="1:6">
      <c r="A30" s="4" t="s">
        <v>794</v>
      </c>
    </row>
    <row r="31" spans="1:6">
      <c r="A31" s="3" t="s">
        <v>796</v>
      </c>
    </row>
    <row r="32" spans="1:6">
      <c r="A32" s="4" t="s">
        <v>88</v>
      </c>
      <c r="C32" s="8" t="n">
        <v>4.9</v>
      </c>
      <c r="D32" s="8" t="n">
        <v>7.4</v>
      </c>
      <c r="E32" s="8" t="n">
        <v>18.7</v>
      </c>
      <c r="F32" s="8" t="n">
        <v>12.7</v>
      </c>
    </row>
    <row r="33" spans="1:6">
      <c r="A33" s="3" t="s">
        <v>95</v>
      </c>
    </row>
    <row r="34" spans="1:6">
      <c r="A34" s="4" t="s">
        <v>96</v>
      </c>
      <c r="C34" s="5" t="n">
        <v>18</v>
      </c>
      <c r="D34" s="8" t="n">
        <v>-7.3</v>
      </c>
      <c r="E34" s="8" t="n">
        <v>34.5</v>
      </c>
      <c r="F34" s="8" t="n">
        <v>21.6</v>
      </c>
    </row>
    <row r="35" spans="1:6">
      <c r="A35" s="4" t="s">
        <v>99</v>
      </c>
      <c r="C35" s="5" t="n">
        <v>18</v>
      </c>
      <c r="D35" s="8" t="n">
        <v>-7.3</v>
      </c>
      <c r="E35" s="8" t="n">
        <v>34.5</v>
      </c>
      <c r="F35" s="8" t="n">
        <v>21.6</v>
      </c>
    </row>
    <row r="36" spans="1:6">
      <c r="A36" s="4" t="s">
        <v>100</v>
      </c>
      <c r="C36" s="7" t="n">
        <v>22.9</v>
      </c>
      <c r="D36" s="7" t="n">
        <v>0.1</v>
      </c>
      <c r="E36" s="7" t="n">
        <v>53.2</v>
      </c>
      <c r="F36" s="7" t="n">
        <v>34.3</v>
      </c>
    </row>
    <row r="37" spans="1:6"/>
    <row r="38" spans="1:6">
      <c r="A38" s="4" t="s">
        <v>98</v>
      </c>
      <c r="B38" s="4" t="s">
        <v>101</v>
      </c>
    </row>
  </sheetData>
  <mergeCells count="5">
    <mergeCell ref="A1:B2"/>
    <mergeCell ref="C1:D1"/>
    <mergeCell ref="E1:F1"/>
    <mergeCell ref="A37:E37"/>
    <mergeCell ref="B38:E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68</v>
      </c>
    </row>
    <row r="3" spans="1:3">
      <c r="A3" s="3" t="s">
        <v>105</v>
      </c>
    </row>
    <row r="4" spans="1:3">
      <c r="A4" s="4" t="s">
        <v>803</v>
      </c>
      <c r="B4" s="7" t="n">
        <v>263.4</v>
      </c>
      <c r="C4" s="7" t="n">
        <v>298.4</v>
      </c>
    </row>
    <row r="5" spans="1:3">
      <c r="A5" s="3" t="s">
        <v>116</v>
      </c>
    </row>
    <row r="6" spans="1:3">
      <c r="A6" s="4" t="s">
        <v>117</v>
      </c>
      <c r="B6" s="8" t="n">
        <v>-102.5</v>
      </c>
      <c r="C6" s="8" t="n">
        <v>-131.9</v>
      </c>
    </row>
    <row r="7" spans="1:3">
      <c r="A7" s="4" t="s">
        <v>118</v>
      </c>
      <c r="B7" s="8" t="n">
        <v>-18.6</v>
      </c>
      <c r="C7" s="8" t="n">
        <v>-10.9</v>
      </c>
    </row>
    <row r="8" spans="1:3">
      <c r="A8" s="4" t="s">
        <v>119</v>
      </c>
      <c r="C8" s="8" t="n">
        <v>-2644.4</v>
      </c>
    </row>
    <row r="9" spans="1:3">
      <c r="A9" s="4" t="s">
        <v>120</v>
      </c>
      <c r="B9" s="8" t="n">
        <v>7.2</v>
      </c>
      <c r="C9" s="8" t="n">
        <v>1.5</v>
      </c>
    </row>
    <row r="10" spans="1:3">
      <c r="A10" s="4" t="s">
        <v>121</v>
      </c>
      <c r="B10" s="8" t="n">
        <v>19.3</v>
      </c>
    </row>
    <row r="11" spans="1:3">
      <c r="A11" s="4" t="s">
        <v>110</v>
      </c>
      <c r="B11" s="5" t="n">
        <v>-1</v>
      </c>
      <c r="C11" s="8" t="n">
        <v>-1.4</v>
      </c>
    </row>
    <row r="12" spans="1:3">
      <c r="A12" s="4" t="s">
        <v>122</v>
      </c>
      <c r="B12" s="8" t="n">
        <v>-95.59999999999999</v>
      </c>
      <c r="C12" s="8" t="n">
        <v>-2787.1</v>
      </c>
    </row>
    <row r="13" spans="1:3">
      <c r="A13" s="3" t="s">
        <v>123</v>
      </c>
    </row>
    <row r="14" spans="1:3">
      <c r="A14" s="4" t="s">
        <v>804</v>
      </c>
      <c r="B14" s="8" t="n">
        <v>-103.1</v>
      </c>
      <c r="C14" s="8" t="n">
        <v>1697.5</v>
      </c>
    </row>
    <row r="15" spans="1:3">
      <c r="A15" s="4" t="s">
        <v>129</v>
      </c>
      <c r="C15" s="8" t="n">
        <v>-34.3</v>
      </c>
    </row>
    <row r="16" spans="1:3">
      <c r="A16" s="4" t="s">
        <v>131</v>
      </c>
      <c r="C16" s="8" t="n">
        <v>835.1</v>
      </c>
    </row>
    <row r="17" spans="1:3">
      <c r="A17" s="4" t="s">
        <v>132</v>
      </c>
      <c r="B17" s="8" t="n">
        <v>11.1</v>
      </c>
      <c r="C17" s="8" t="n">
        <v>7.6</v>
      </c>
    </row>
    <row r="18" spans="1:3">
      <c r="A18" s="4" t="s">
        <v>133</v>
      </c>
      <c r="B18" s="8" t="n">
        <v>-6.7</v>
      </c>
      <c r="C18" s="8" t="n">
        <v>-8.699999999999999</v>
      </c>
    </row>
    <row r="19" spans="1:3">
      <c r="A19" s="4" t="s">
        <v>134</v>
      </c>
      <c r="B19" s="8" t="n">
        <v>-98.7</v>
      </c>
      <c r="C19" s="8" t="n">
        <v>2497.2</v>
      </c>
    </row>
    <row r="20" spans="1:3">
      <c r="A20" s="4" t="s">
        <v>135</v>
      </c>
      <c r="B20" s="8" t="n">
        <v>0.7</v>
      </c>
      <c r="C20" s="8" t="n">
        <v>3.8</v>
      </c>
    </row>
    <row r="21" spans="1:3">
      <c r="A21" s="4" t="s">
        <v>136</v>
      </c>
      <c r="B21" s="8" t="n">
        <v>69.8</v>
      </c>
      <c r="C21" s="8" t="n">
        <v>12.3</v>
      </c>
    </row>
    <row r="22" spans="1:3">
      <c r="A22" s="4" t="s">
        <v>137</v>
      </c>
      <c r="B22" s="8" t="n">
        <v>62.1</v>
      </c>
      <c r="C22" s="8" t="n">
        <v>34.9</v>
      </c>
    </row>
    <row r="23" spans="1:3">
      <c r="A23" s="4" t="s">
        <v>138</v>
      </c>
      <c r="B23" s="8" t="n">
        <v>131.9</v>
      </c>
      <c r="C23" s="8" t="n">
        <v>47.2</v>
      </c>
    </row>
    <row r="24" spans="1:3">
      <c r="A24" s="4" t="s">
        <v>789</v>
      </c>
    </row>
    <row r="25" spans="1:3">
      <c r="A25" s="3" t="s">
        <v>105</v>
      </c>
    </row>
    <row r="26" spans="1:3">
      <c r="A26" s="4" t="s">
        <v>803</v>
      </c>
      <c r="B26" s="8" t="n">
        <v>-157.4</v>
      </c>
      <c r="C26" s="8" t="n">
        <v>-183.8</v>
      </c>
    </row>
    <row r="27" spans="1:3">
      <c r="A27" s="3" t="s">
        <v>116</v>
      </c>
    </row>
    <row r="28" spans="1:3">
      <c r="A28" s="4" t="s">
        <v>805</v>
      </c>
      <c r="B28" s="8" t="n">
        <v>58.4</v>
      </c>
      <c r="C28" s="5" t="n">
        <v>46</v>
      </c>
    </row>
    <row r="29" spans="1:3">
      <c r="A29" s="4" t="s">
        <v>122</v>
      </c>
      <c r="B29" s="8" t="n">
        <v>58.4</v>
      </c>
      <c r="C29" s="5" t="n">
        <v>46</v>
      </c>
    </row>
    <row r="30" spans="1:3">
      <c r="A30" s="3" t="s">
        <v>123</v>
      </c>
    </row>
    <row r="31" spans="1:3">
      <c r="A31" s="4" t="s">
        <v>805</v>
      </c>
      <c r="B31" s="5" t="n">
        <v>99</v>
      </c>
      <c r="C31" s="8" t="n">
        <v>137.8</v>
      </c>
    </row>
    <row r="32" spans="1:3">
      <c r="A32" s="4" t="s">
        <v>134</v>
      </c>
      <c r="B32" s="5" t="n">
        <v>99</v>
      </c>
      <c r="C32" s="8" t="n">
        <v>137.8</v>
      </c>
    </row>
    <row r="33" spans="1:3">
      <c r="A33" s="4" t="s">
        <v>791</v>
      </c>
    </row>
    <row r="34" spans="1:3">
      <c r="A34" s="3" t="s">
        <v>105</v>
      </c>
    </row>
    <row r="35" spans="1:3">
      <c r="A35" s="4" t="s">
        <v>803</v>
      </c>
      <c r="B35" s="8" t="n">
        <v>13.4</v>
      </c>
      <c r="C35" s="8" t="n">
        <v>94.2</v>
      </c>
    </row>
    <row r="36" spans="1:3">
      <c r="A36" s="3" t="s">
        <v>116</v>
      </c>
    </row>
    <row r="37" spans="1:3">
      <c r="A37" s="4" t="s">
        <v>117</v>
      </c>
      <c r="B37" s="8" t="n">
        <v>-1.6</v>
      </c>
      <c r="C37" s="8" t="n">
        <v>-2.8</v>
      </c>
    </row>
    <row r="38" spans="1:3">
      <c r="A38" s="4" t="s">
        <v>118</v>
      </c>
      <c r="B38" s="8" t="n">
        <v>-17.7</v>
      </c>
      <c r="C38" s="8" t="n">
        <v>-8.199999999999999</v>
      </c>
    </row>
    <row r="39" spans="1:3">
      <c r="A39" s="4" t="s">
        <v>805</v>
      </c>
      <c r="B39" s="8" t="n">
        <v>69.8</v>
      </c>
      <c r="C39" s="8" t="n">
        <v>32.4</v>
      </c>
    </row>
    <row r="40" spans="1:3">
      <c r="A40" s="4" t="s">
        <v>119</v>
      </c>
      <c r="C40" s="8" t="n">
        <v>-2687.7</v>
      </c>
    </row>
    <row r="41" spans="1:3">
      <c r="A41" s="4" t="s">
        <v>122</v>
      </c>
      <c r="B41" s="8" t="n">
        <v>50.5</v>
      </c>
      <c r="C41" s="8" t="n">
        <v>-2666.3</v>
      </c>
    </row>
    <row r="42" spans="1:3">
      <c r="A42" s="3" t="s">
        <v>123</v>
      </c>
    </row>
    <row r="43" spans="1:3">
      <c r="A43" s="4" t="s">
        <v>804</v>
      </c>
      <c r="B43" s="8" t="n">
        <v>-100.8</v>
      </c>
      <c r="C43" s="8" t="n">
        <v>1700.1</v>
      </c>
    </row>
    <row r="44" spans="1:3">
      <c r="A44" s="4" t="s">
        <v>129</v>
      </c>
      <c r="C44" s="8" t="n">
        <v>-34.3</v>
      </c>
    </row>
    <row r="45" spans="1:3">
      <c r="A45" s="4" t="s">
        <v>805</v>
      </c>
      <c r="B45" s="8" t="n">
        <v>109.2</v>
      </c>
      <c r="C45" s="8" t="n">
        <v>61.9</v>
      </c>
    </row>
    <row r="46" spans="1:3">
      <c r="A46" s="4" t="s">
        <v>131</v>
      </c>
      <c r="C46" s="8" t="n">
        <v>835.1</v>
      </c>
    </row>
    <row r="47" spans="1:3">
      <c r="A47" s="4" t="s">
        <v>132</v>
      </c>
      <c r="B47" s="8" t="n">
        <v>11.1</v>
      </c>
      <c r="C47" s="8" t="n">
        <v>7.6</v>
      </c>
    </row>
    <row r="48" spans="1:3">
      <c r="A48" s="4" t="s">
        <v>133</v>
      </c>
      <c r="B48" s="8" t="n">
        <v>-6.7</v>
      </c>
      <c r="C48" s="8" t="n">
        <v>-8.699999999999999</v>
      </c>
    </row>
    <row r="49" spans="1:3">
      <c r="A49" s="4" t="s">
        <v>134</v>
      </c>
      <c r="B49" s="8" t="n">
        <v>12.8</v>
      </c>
      <c r="C49" s="8" t="n">
        <v>2561.7</v>
      </c>
    </row>
    <row r="50" spans="1:3">
      <c r="A50" s="4" t="s">
        <v>136</v>
      </c>
      <c r="B50" s="8" t="n">
        <v>76.7</v>
      </c>
      <c r="C50" s="8" t="n">
        <v>-10.4</v>
      </c>
    </row>
    <row r="51" spans="1:3">
      <c r="A51" s="4" t="s">
        <v>137</v>
      </c>
      <c r="C51" s="8" t="n">
        <v>10.4</v>
      </c>
    </row>
    <row r="52" spans="1:3">
      <c r="A52" s="4" t="s">
        <v>138</v>
      </c>
      <c r="B52" s="8" t="n">
        <v>76.7</v>
      </c>
    </row>
    <row r="53" spans="1:3">
      <c r="A53" s="4" t="s">
        <v>793</v>
      </c>
    </row>
    <row r="54" spans="1:3">
      <c r="A54" s="3" t="s">
        <v>105</v>
      </c>
    </row>
    <row r="55" spans="1:3">
      <c r="A55" s="4" t="s">
        <v>803</v>
      </c>
      <c r="B55" s="5" t="n">
        <v>406</v>
      </c>
      <c r="C55" s="8" t="n">
        <v>398.7</v>
      </c>
    </row>
    <row r="56" spans="1:3">
      <c r="A56" s="3" t="s">
        <v>116</v>
      </c>
    </row>
    <row r="57" spans="1:3">
      <c r="A57" s="4" t="s">
        <v>117</v>
      </c>
      <c r="B57" s="8" t="n">
        <v>-87.40000000000001</v>
      </c>
      <c r="C57" s="8" t="n">
        <v>-119.9</v>
      </c>
    </row>
    <row r="58" spans="1:3">
      <c r="A58" s="4" t="s">
        <v>118</v>
      </c>
      <c r="B58" s="8" t="n">
        <v>-0.8</v>
      </c>
      <c r="C58" s="8" t="n">
        <v>-2.7</v>
      </c>
    </row>
    <row r="59" spans="1:3">
      <c r="A59" s="4" t="s">
        <v>805</v>
      </c>
      <c r="B59" s="8" t="n">
        <v>-128.2</v>
      </c>
      <c r="C59" s="8" t="n">
        <v>-78.40000000000001</v>
      </c>
    </row>
    <row r="60" spans="1:3">
      <c r="A60" s="4" t="s">
        <v>119</v>
      </c>
      <c r="C60" s="8" t="n">
        <v>0.3</v>
      </c>
    </row>
    <row r="61" spans="1:3">
      <c r="A61" s="4" t="s">
        <v>120</v>
      </c>
      <c r="B61" s="8" t="n">
        <v>7.2</v>
      </c>
      <c r="C61" s="8" t="n">
        <v>1.5</v>
      </c>
    </row>
    <row r="62" spans="1:3">
      <c r="A62" s="4" t="s">
        <v>121</v>
      </c>
      <c r="B62" s="5" t="n">
        <v>19</v>
      </c>
    </row>
    <row r="63" spans="1:3">
      <c r="A63" s="4" t="s">
        <v>110</v>
      </c>
      <c r="C63" s="8" t="n">
        <v>-0.6</v>
      </c>
    </row>
    <row r="64" spans="1:3">
      <c r="A64" s="4" t="s">
        <v>122</v>
      </c>
      <c r="B64" s="8" t="n">
        <v>-190.2</v>
      </c>
      <c r="C64" s="8" t="n">
        <v>-199.8</v>
      </c>
    </row>
    <row r="65" spans="1:3">
      <c r="A65" s="3" t="s">
        <v>123</v>
      </c>
    </row>
    <row r="66" spans="1:3">
      <c r="A66" s="4" t="s">
        <v>804</v>
      </c>
      <c r="B66" s="8" t="n">
        <v>-2.2</v>
      </c>
      <c r="C66" s="8" t="n">
        <v>-2.6</v>
      </c>
    </row>
    <row r="67" spans="1:3">
      <c r="A67" s="4" t="s">
        <v>805</v>
      </c>
      <c r="B67" s="8" t="n">
        <v>-213.6</v>
      </c>
      <c r="C67" s="8" t="n">
        <v>-196.4</v>
      </c>
    </row>
    <row r="68" spans="1:3">
      <c r="A68" s="4" t="s">
        <v>134</v>
      </c>
      <c r="B68" s="8" t="n">
        <v>-215.8</v>
      </c>
      <c r="C68" s="5" t="n">
        <v>-199</v>
      </c>
    </row>
    <row r="69" spans="1:3">
      <c r="A69" s="4" t="s">
        <v>136</v>
      </c>
      <c r="C69" s="8" t="n">
        <v>-0.1</v>
      </c>
    </row>
    <row r="70" spans="1:3">
      <c r="A70" s="4" t="s">
        <v>137</v>
      </c>
      <c r="B70" s="8" t="n">
        <v>0.2</v>
      </c>
      <c r="C70" s="8" t="n">
        <v>0.1</v>
      </c>
    </row>
    <row r="71" spans="1:3">
      <c r="A71" s="4" t="s">
        <v>138</v>
      </c>
      <c r="B71" s="8" t="n">
        <v>0.2</v>
      </c>
    </row>
    <row r="72" spans="1:3">
      <c r="A72" s="4" t="s">
        <v>794</v>
      </c>
    </row>
    <row r="73" spans="1:3">
      <c r="A73" s="3" t="s">
        <v>105</v>
      </c>
    </row>
    <row r="74" spans="1:3">
      <c r="A74" s="4" t="s">
        <v>803</v>
      </c>
      <c r="B74" s="8" t="n">
        <v>1.4</v>
      </c>
      <c r="C74" s="8" t="n">
        <v>-10.7</v>
      </c>
    </row>
    <row r="75" spans="1:3">
      <c r="A75" s="3" t="s">
        <v>116</v>
      </c>
    </row>
    <row r="76" spans="1:3">
      <c r="A76" s="4" t="s">
        <v>117</v>
      </c>
      <c r="B76" s="8" t="n">
        <v>-13.5</v>
      </c>
      <c r="C76" s="8" t="n">
        <v>-9.199999999999999</v>
      </c>
    </row>
    <row r="77" spans="1:3">
      <c r="A77" s="4" t="s">
        <v>118</v>
      </c>
      <c r="B77" s="8" t="n">
        <v>-0.1</v>
      </c>
    </row>
    <row r="78" spans="1:3">
      <c r="A78" s="4" t="s">
        <v>119</v>
      </c>
      <c r="C78" s="5" t="n">
        <v>43</v>
      </c>
    </row>
    <row r="79" spans="1:3">
      <c r="A79" s="4" t="s">
        <v>121</v>
      </c>
      <c r="B79" s="8" t="n">
        <v>0.3</v>
      </c>
    </row>
    <row r="80" spans="1:3">
      <c r="A80" s="4" t="s">
        <v>110</v>
      </c>
      <c r="B80" s="5" t="n">
        <v>-1</v>
      </c>
      <c r="C80" s="8" t="n">
        <v>-0.8</v>
      </c>
    </row>
    <row r="81" spans="1:3">
      <c r="A81" s="4" t="s">
        <v>122</v>
      </c>
      <c r="B81" s="8" t="n">
        <v>-14.3</v>
      </c>
      <c r="C81" s="5" t="n">
        <v>33</v>
      </c>
    </row>
    <row r="82" spans="1:3">
      <c r="A82" s="3" t="s">
        <v>123</v>
      </c>
    </row>
    <row r="83" spans="1:3">
      <c r="A83" s="4" t="s">
        <v>804</v>
      </c>
      <c r="B83" s="8" t="n">
        <v>-0.1</v>
      </c>
    </row>
    <row r="84" spans="1:3">
      <c r="A84" s="4" t="s">
        <v>805</v>
      </c>
      <c r="B84" s="8" t="n">
        <v>5.4</v>
      </c>
      <c r="C84" s="8" t="n">
        <v>-3.3</v>
      </c>
    </row>
    <row r="85" spans="1:3">
      <c r="A85" s="4" t="s">
        <v>134</v>
      </c>
      <c r="B85" s="8" t="n">
        <v>5.3</v>
      </c>
      <c r="C85" s="8" t="n">
        <v>-3.3</v>
      </c>
    </row>
    <row r="86" spans="1:3">
      <c r="A86" s="4" t="s">
        <v>135</v>
      </c>
      <c r="B86" s="8" t="n">
        <v>0.7</v>
      </c>
      <c r="C86" s="8" t="n">
        <v>3.8</v>
      </c>
    </row>
    <row r="87" spans="1:3">
      <c r="A87" s="4" t="s">
        <v>136</v>
      </c>
      <c r="B87" s="8" t="n">
        <v>-6.9</v>
      </c>
      <c r="C87" s="8" t="n">
        <v>22.8</v>
      </c>
    </row>
    <row r="88" spans="1:3">
      <c r="A88" s="4" t="s">
        <v>137</v>
      </c>
      <c r="B88" s="8" t="n">
        <v>61.9</v>
      </c>
      <c r="C88" s="8" t="n">
        <v>24.4</v>
      </c>
    </row>
    <row r="89" spans="1:3">
      <c r="A89" s="4" t="s">
        <v>138</v>
      </c>
      <c r="B89" s="10" t="n">
        <v>55</v>
      </c>
      <c r="C89" s="7" t="n">
        <v>47.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572</v>
      </c>
    </row>
    <row r="2" spans="1:3">
      <c r="B2" s="2" t="s">
        <v>807</v>
      </c>
      <c r="C2" s="2" t="s">
        <v>808</v>
      </c>
    </row>
    <row r="3" spans="1:3">
      <c r="A3" s="4" t="s">
        <v>809</v>
      </c>
    </row>
    <row r="4" spans="1:3">
      <c r="A4" s="3" t="s">
        <v>810</v>
      </c>
    </row>
    <row r="5" spans="1:3">
      <c r="A5" s="4" t="s">
        <v>811</v>
      </c>
      <c r="B5" s="10" t="n">
        <v>50000000</v>
      </c>
    </row>
    <row r="6" spans="1:3">
      <c r="A6" s="4" t="s">
        <v>812</v>
      </c>
    </row>
    <row r="7" spans="1:3">
      <c r="A7" s="3" t="s">
        <v>810</v>
      </c>
    </row>
    <row r="8" spans="1:3">
      <c r="A8" s="4" t="s">
        <v>813</v>
      </c>
      <c r="C8" s="10" t="n">
        <v>150000000</v>
      </c>
    </row>
    <row r="9" spans="1:3">
      <c r="A9" s="4" t="s">
        <v>814</v>
      </c>
    </row>
    <row r="10" spans="1:3">
      <c r="A10" s="3" t="s">
        <v>810</v>
      </c>
    </row>
    <row r="11" spans="1:3">
      <c r="A11" s="4" t="s">
        <v>815</v>
      </c>
      <c r="C11" s="10" t="n">
        <v>40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8:29Z</dcterms:created>
  <dcterms:modified xmlns:dcterms="http://purl.org/dc/terms/" xmlns:xsi="http://www.w3.org/2001/XMLSchema-instance" xsi:type="dcterms:W3CDTF">2017-11-02T16:08:29Z</dcterms:modified>
</cp:coreProperties>
</file>